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RECENTLY  ISSUED AND ADOPTED  A"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SALE OF NEWPORT GRAND" sheetId="16" state="visible" r:id="rId16"/>
    <sheet xmlns:r="http://schemas.openxmlformats.org/officeDocument/2006/relationships" name="ACCRUED LIABILITIES" sheetId="17" state="visible" r:id="rId17"/>
    <sheet xmlns:r="http://schemas.openxmlformats.org/officeDocument/2006/relationships" name="ACQUISITION, INTEGRATION AND RE"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EQUITY PLANS" sheetId="21" state="visible" r:id="rId21"/>
    <sheet xmlns:r="http://schemas.openxmlformats.org/officeDocument/2006/relationships" name="SHAREHOLDERS_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IGNIFICANT ACCOUNTING POLICIES" sheetId="29" state="visible" r:id="rId29"/>
    <sheet xmlns:r="http://schemas.openxmlformats.org/officeDocument/2006/relationships" name="SIGNIFICANT ACCOUNTING POLICI_2"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SALE OF NEWPORT GRAND (Tables)" sheetId="34" state="visible" r:id="rId34"/>
    <sheet xmlns:r="http://schemas.openxmlformats.org/officeDocument/2006/relationships" name="ACCRUED LIABILITIES (Tables)" sheetId="35" state="visible" r:id="rId35"/>
    <sheet xmlns:r="http://schemas.openxmlformats.org/officeDocument/2006/relationships" name="ACQUISITION, INTEGRATION AND 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EQUITY PLANS (Tables)" sheetId="39" state="visible" r:id="rId39"/>
    <sheet xmlns:r="http://schemas.openxmlformats.org/officeDocument/2006/relationships" name="SHAREHOLDERS_ EQUITY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SELECTED QUARTERLY FINANCIAL _2" sheetId="45" state="visible" r:id="rId45"/>
    <sheet xmlns:r="http://schemas.openxmlformats.org/officeDocument/2006/relationships" name="GENERAL INFORMATION (Details)"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UMMARY OF SIGNIFICANT ACCOUN_2" sheetId="50" state="visible" r:id="rId50"/>
    <sheet xmlns:r="http://schemas.openxmlformats.org/officeDocument/2006/relationships" name="RECENTLY ISSUED AND ADOPTED ACC" sheetId="51" state="visible" r:id="rId51"/>
    <sheet xmlns:r="http://schemas.openxmlformats.org/officeDocument/2006/relationships" name="REVENUE RECOGNITION  - Addition" sheetId="52" state="visible" r:id="rId52"/>
    <sheet xmlns:r="http://schemas.openxmlformats.org/officeDocument/2006/relationships" name="REVENUE RECOGNITION  - Loyalty " sheetId="53" state="visible" r:id="rId53"/>
    <sheet xmlns:r="http://schemas.openxmlformats.org/officeDocument/2006/relationships" name="REVENUE RECOGNITION  - Disaggre" sheetId="54" state="visible" r:id="rId54"/>
    <sheet xmlns:r="http://schemas.openxmlformats.org/officeDocument/2006/relationships" name="ACQUISITIONS  - Additional Info" sheetId="55" state="visible" r:id="rId55"/>
    <sheet xmlns:r="http://schemas.openxmlformats.org/officeDocument/2006/relationships" name="ACQUISITIONS  - Consideration T" sheetId="56" state="visible" r:id="rId56"/>
    <sheet xmlns:r="http://schemas.openxmlformats.org/officeDocument/2006/relationships" name="ACQUISITIONS  - Assets Acquired" sheetId="57" state="visible" r:id="rId57"/>
    <sheet xmlns:r="http://schemas.openxmlformats.org/officeDocument/2006/relationships" name="ACQUISITIONS  - Supplemental Pr" sheetId="58" state="visible" r:id="rId58"/>
    <sheet xmlns:r="http://schemas.openxmlformats.org/officeDocument/2006/relationships" name="GOODWILL AND INTANGIBLE ASSET_2" sheetId="59" state="visible" r:id="rId59"/>
    <sheet xmlns:r="http://schemas.openxmlformats.org/officeDocument/2006/relationships" name="SALE OF NEWPORT GRAND  - Additi" sheetId="60" state="visible" r:id="rId60"/>
    <sheet xmlns:r="http://schemas.openxmlformats.org/officeDocument/2006/relationships" name="GOODWILL AND INTANGIBLE ASSET_3" sheetId="61" state="visible" r:id="rId61"/>
    <sheet xmlns:r="http://schemas.openxmlformats.org/officeDocument/2006/relationships" name="SALE OF NEWPORT GRAND  - Loss o"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LIABILITIES (Details)" sheetId="65" state="visible" r:id="rId65"/>
    <sheet xmlns:r="http://schemas.openxmlformats.org/officeDocument/2006/relationships" name="ACQUISITION, INTEGRATION AND _3" sheetId="66" state="visible" r:id="rId66"/>
    <sheet xmlns:r="http://schemas.openxmlformats.org/officeDocument/2006/relationships" name="ACQUISITION, INTEGRATION AND _4" sheetId="67" state="visible" r:id="rId67"/>
    <sheet xmlns:r="http://schemas.openxmlformats.org/officeDocument/2006/relationships" name="LEASES  - Additional Informatio" sheetId="68" state="visible" r:id="rId68"/>
    <sheet xmlns:r="http://schemas.openxmlformats.org/officeDocument/2006/relationships" name="LONG-TERM DEBT  - Schedule of L" sheetId="69" state="visible" r:id="rId69"/>
    <sheet xmlns:r="http://schemas.openxmlformats.org/officeDocument/2006/relationships" name="LEASES  - Quantitative Informat" sheetId="70" state="visible" r:id="rId70"/>
    <sheet xmlns:r="http://schemas.openxmlformats.org/officeDocument/2006/relationships" name="LONG-TERM DEBT  - Additional In" sheetId="71" state="visible" r:id="rId71"/>
    <sheet xmlns:r="http://schemas.openxmlformats.org/officeDocument/2006/relationships" name="LEASES  - Future Minimum Rental" sheetId="72" state="visible" r:id="rId72"/>
    <sheet xmlns:r="http://schemas.openxmlformats.org/officeDocument/2006/relationships" name="LONG-TERM DEBT - Schedule of Ma" sheetId="73" state="visible" r:id="rId73"/>
    <sheet xmlns:r="http://schemas.openxmlformats.org/officeDocument/2006/relationships" name="LEASES  - ASC 840 Future Minimu" sheetId="74" state="visible" r:id="rId74"/>
    <sheet xmlns:r="http://schemas.openxmlformats.org/officeDocument/2006/relationships" name="EQUITY PLANS - Additional Infor" sheetId="75" state="visible" r:id="rId75"/>
    <sheet xmlns:r="http://schemas.openxmlformats.org/officeDocument/2006/relationships" name="SHAREHOLDERS_ EQUITY  - Additio" sheetId="76" state="visible" r:id="rId76"/>
    <sheet xmlns:r="http://schemas.openxmlformats.org/officeDocument/2006/relationships" name="EQUITY PLANS EQUITY PLANS - Sto" sheetId="77" state="visible" r:id="rId77"/>
    <sheet xmlns:r="http://schemas.openxmlformats.org/officeDocument/2006/relationships" name="SHAREHOLDERS_ EQUITY  - Share R" sheetId="78" state="visible" r:id="rId78"/>
    <sheet xmlns:r="http://schemas.openxmlformats.org/officeDocument/2006/relationships" name="EQUITY PLANS EQUITY PLANS - RSU" sheetId="79" state="visible" r:id="rId79"/>
    <sheet xmlns:r="http://schemas.openxmlformats.org/officeDocument/2006/relationships" name="SHAREHOLDERS_ EQUITY SHAREHOLDE" sheetId="80" state="visible" r:id="rId80"/>
    <sheet xmlns:r="http://schemas.openxmlformats.org/officeDocument/2006/relationships" name="EMPLOYEE BENEFIT PLANS - Schedu" sheetId="81" state="visible" r:id="rId81"/>
    <sheet xmlns:r="http://schemas.openxmlformats.org/officeDocument/2006/relationships" name="EMPLOYEE BENEFIT PLANS  - Addit" sheetId="82" state="visible" r:id="rId82"/>
    <sheet xmlns:r="http://schemas.openxmlformats.org/officeDocument/2006/relationships" name="EMPLOYEE BENEFIT PLANS - Benefi" sheetId="83" state="visible" r:id="rId83"/>
    <sheet xmlns:r="http://schemas.openxmlformats.org/officeDocument/2006/relationships" name="EMPLOYEE BENEFIT PLANS - Net Pe" sheetId="84" state="visible" r:id="rId84"/>
    <sheet xmlns:r="http://schemas.openxmlformats.org/officeDocument/2006/relationships" name="EMPLOYEE BENEFIT PLANS - Assump" sheetId="85" state="visible" r:id="rId85"/>
    <sheet xmlns:r="http://schemas.openxmlformats.org/officeDocument/2006/relationships" name="EMPLOYEE BENEFIT PLANS - Alloca" sheetId="86" state="visible" r:id="rId86"/>
    <sheet xmlns:r="http://schemas.openxmlformats.org/officeDocument/2006/relationships" name="EMPLOYEE BENEFIT PLANS - Estima" sheetId="87" state="visible" r:id="rId87"/>
    <sheet xmlns:r="http://schemas.openxmlformats.org/officeDocument/2006/relationships" name="INCOME TAXES - Components of Pr" sheetId="88" state="visible" r:id="rId88"/>
    <sheet xmlns:r="http://schemas.openxmlformats.org/officeDocument/2006/relationships" name="INCOME TAXES INCOME TAXES - Eff" sheetId="89" state="visible" r:id="rId89"/>
    <sheet xmlns:r="http://schemas.openxmlformats.org/officeDocument/2006/relationships" name="INCOME TAXES INCOME TAXES - Def" sheetId="90" state="visible" r:id="rId90"/>
    <sheet xmlns:r="http://schemas.openxmlformats.org/officeDocument/2006/relationships" name="INCOME TAXES INCOME TAXES - Unr" sheetId="91" state="visible" r:id="rId91"/>
    <sheet xmlns:r="http://schemas.openxmlformats.org/officeDocument/2006/relationships" name="INCOME TAXES INCOME TAXES - Add" sheetId="92" state="visible" r:id="rId92"/>
    <sheet xmlns:r="http://schemas.openxmlformats.org/officeDocument/2006/relationships" name="COMMITMENTS AND CONTINGENCIES_2" sheetId="93" state="visible" r:id="rId93"/>
    <sheet xmlns:r="http://schemas.openxmlformats.org/officeDocument/2006/relationships" name="COMMITMENTS AND CONTINGENCIES -" sheetId="94" state="visible" r:id="rId94"/>
    <sheet xmlns:r="http://schemas.openxmlformats.org/officeDocument/2006/relationships" name="SEGMENT REPORTING (Details)" sheetId="95" state="visible" r:id="rId95"/>
    <sheet xmlns:r="http://schemas.openxmlformats.org/officeDocument/2006/relationships" name="SELECTED QUARTERLY FINANCIAL _3"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1133">
  <si>
    <t>Cover Page - USD ($) $ in Millions</t>
  </si>
  <si>
    <t>12 Months Ended</t>
  </si>
  <si>
    <t>Dec. 31, 2019</t>
  </si>
  <si>
    <t>Mar. 06, 2020</t>
  </si>
  <si>
    <t>Jun. 30, 2019</t>
  </si>
  <si>
    <t>Cover page.</t>
  </si>
  <si>
    <t>Document Type</t>
  </si>
  <si>
    <t>10-K</t>
  </si>
  <si>
    <t>Document Annual Report</t>
  </si>
  <si>
    <t>true</t>
  </si>
  <si>
    <t>Document Period End Date</t>
  </si>
  <si>
    <t>Dec. 31,
		2019</t>
  </si>
  <si>
    <t>Document Transition Report</t>
  </si>
  <si>
    <t>false</t>
  </si>
  <si>
    <t>Entity File Number</t>
  </si>
  <si>
    <t>001-38850</t>
  </si>
  <si>
    <t>Entity Registrant Name</t>
  </si>
  <si>
    <t>TWIN RIVER WORLDWIDE HOLDINGS, INC.</t>
  </si>
  <si>
    <t>Entity Incorporation, State or Country Code</t>
  </si>
  <si>
    <t>DE</t>
  </si>
  <si>
    <t>Entity Tax Identification Number</t>
  </si>
  <si>
    <t>20-0904604</t>
  </si>
  <si>
    <t>Entity Address, Address Line One</t>
  </si>
  <si>
    <t>100 Westminster Street</t>
  </si>
  <si>
    <t>Entity Address, City or Town</t>
  </si>
  <si>
    <t>Providence</t>
  </si>
  <si>
    <t>Entity Address, State or Province</t>
  </si>
  <si>
    <t>RI</t>
  </si>
  <si>
    <t>Entity Address, Postal Zip Code</t>
  </si>
  <si>
    <t>02903</t>
  </si>
  <si>
    <t>City Area Code</t>
  </si>
  <si>
    <t>401</t>
  </si>
  <si>
    <t>Local Phone Number</t>
  </si>
  <si>
    <t>475-8474</t>
  </si>
  <si>
    <t>Title of 12(b) Security</t>
  </si>
  <si>
    <t>Common Stock, par value of $0.01 per share</t>
  </si>
  <si>
    <t>Trading Symbol</t>
  </si>
  <si>
    <t>TRWH</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e registrant’s definitive Proxy Statement for the Annual Meeting of Stockholders to be held on May 19, 2020 are incorporated herein by reference into Part III of this Annual Report on Form 10-K.</t>
  </si>
  <si>
    <t>Amendment Flag</t>
  </si>
  <si>
    <t>Document Fiscal Year Focus</t>
  </si>
  <si>
    <t>2019</t>
  </si>
  <si>
    <t>Document Fiscal Period Focus</t>
  </si>
  <si>
    <t>FY</t>
  </si>
  <si>
    <t>Entity Central Index Key</t>
  </si>
  <si>
    <t>0001747079</t>
  </si>
  <si>
    <t>Current Fiscal Year End Date</t>
  </si>
  <si>
    <t>--12-31</t>
  </si>
  <si>
    <t>CONSOLIDATED BALANCE SHEETS - USD ($) $ in Thousands</t>
  </si>
  <si>
    <t>Dec. 31, 2018</t>
  </si>
  <si>
    <t>Assets</t>
  </si>
  <si>
    <t>Cash and cash equivalents</t>
  </si>
  <si>
    <t>Restricted cash</t>
  </si>
  <si>
    <t>Accounts receivable, net</t>
  </si>
  <si>
    <t>Inventory</t>
  </si>
  <si>
    <t>Prepaid expenses and other assets</t>
  </si>
  <si>
    <t>Total current assets</t>
  </si>
  <si>
    <t>Property and equipment, net</t>
  </si>
  <si>
    <t>Right of use assets, net</t>
  </si>
  <si>
    <t>Goodwill</t>
  </si>
  <si>
    <t>Intangible assets, net</t>
  </si>
  <si>
    <t>Other assets</t>
  </si>
  <si>
    <t>Total assets</t>
  </si>
  <si>
    <t>Liabilities and Shareholders’ Equity</t>
  </si>
  <si>
    <t>Current portion of long-term debt</t>
  </si>
  <si>
    <t>Current portion of lease obligations</t>
  </si>
  <si>
    <t>Accounts payable</t>
  </si>
  <si>
    <t>Accrued liabilities</t>
  </si>
  <si>
    <t>Total current liabilities</t>
  </si>
  <si>
    <t>Lease obligations, net of current portion</t>
  </si>
  <si>
    <t>Pension benefit obligations</t>
  </si>
  <si>
    <t>Deferred tax liability</t>
  </si>
  <si>
    <t>Long-term debt, net of current portion</t>
  </si>
  <si>
    <t>Other long-term liabilities</t>
  </si>
  <si>
    <t>Total liabilities</t>
  </si>
  <si>
    <t>Commitments and contingencies</t>
  </si>
  <si>
    <t xml:space="preserve"> </t>
  </si>
  <si>
    <t>Shareholders’ equity:</t>
  </si>
  <si>
    <t>Common stock, par value $0.01; 100,000,000 shares authorized; 41,193,018 and 39,421,356 shares issued as of December 31, 2019 and 2018, respectively; 32,113,328 and 37,989,376 shares outstanding as of December 31, 2019 and 2018, respectively.</t>
  </si>
  <si>
    <t>Additional paid-in-capital</t>
  </si>
  <si>
    <t>Treasury Stock, at cost, 9,079,690 and 1,431,980 shares as of December 31, 2019 and 2018, respectively.</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SOLIDATED STATEMENTS OF OPERATIONS - USD ($)</t>
  </si>
  <si>
    <t>Dec. 31, 2017</t>
  </si>
  <si>
    <t>Revenue:</t>
  </si>
  <si>
    <t>Total revenue</t>
  </si>
  <si>
    <t>Operating costs and expenses:</t>
  </si>
  <si>
    <t>Advertising, general and administrative</t>
  </si>
  <si>
    <t>Expansion and pre-opening</t>
  </si>
  <si>
    <t>Acquisition, integration and restructuring expense</t>
  </si>
  <si>
    <t>Newport Grand disposal loss</t>
  </si>
  <si>
    <t>Gain on insurance recoveries</t>
  </si>
  <si>
    <t>Depreciation and amortization</t>
  </si>
  <si>
    <t>Total operating costs and expenses</t>
  </si>
  <si>
    <t>Income from operations</t>
  </si>
  <si>
    <t>Other income (expense):</t>
  </si>
  <si>
    <t>Interest income</t>
  </si>
  <si>
    <t>Interest expense, net of amounts capitalized</t>
  </si>
  <si>
    <t>Loss on extinguishment and modification of debt</t>
  </si>
  <si>
    <t>Other, net</t>
  </si>
  <si>
    <t>Total other expense, net</t>
  </si>
  <si>
    <t>Income before provision for income taxes</t>
  </si>
  <si>
    <t>Provision for income taxes</t>
  </si>
  <si>
    <t>Net income</t>
  </si>
  <si>
    <t>Deemed dividends related to changes in fair value of common stock subject to possible redemption</t>
  </si>
  <si>
    <t>Net income applicable to common stockholders</t>
  </si>
  <si>
    <t>Net income per share, basic (in dollars per share)</t>
  </si>
  <si>
    <t>Weighted average common shares outstanding, basic (in shares)</t>
  </si>
  <si>
    <t>Net income per share, diluted (in dollars per share)</t>
  </si>
  <si>
    <t>Weighted average common shares outstanding, diluted (in shares)</t>
  </si>
  <si>
    <t>Gaming</t>
  </si>
  <si>
    <t>Cost of net revenue</t>
  </si>
  <si>
    <t>Racing</t>
  </si>
  <si>
    <t>Hotel</t>
  </si>
  <si>
    <t>Food and beverage</t>
  </si>
  <si>
    <t>Other</t>
  </si>
  <si>
    <t>Retail, entertainment and other</t>
  </si>
  <si>
    <t>CONSOLIDATED STATEMENTS OF COMPREHENSIVE INCOME $ in Thousands</t>
  </si>
  <si>
    <t>Dec. 31, 2019USD ($)</t>
  </si>
  <si>
    <t>Statement of Comprehensive Income [Abstract]</t>
  </si>
  <si>
    <t>Defined benefit pension plan:</t>
  </si>
  <si>
    <t>Losses arising during the period</t>
  </si>
  <si>
    <t>Tax effect</t>
  </si>
  <si>
    <t>Net of tax amount</t>
  </si>
  <si>
    <t>Other comprehensive loss</t>
  </si>
  <si>
    <t>Total comprehensive income</t>
  </si>
  <si>
    <t>CONSOLIDATED STATEMENTS OF CHANGES IN SHAREHOLDERS' EQUITY - USD ($) $ in Thousands</t>
  </si>
  <si>
    <t>Total</t>
  </si>
  <si>
    <t>Common Stock</t>
  </si>
  <si>
    <t>Additional Paid-in Capital</t>
  </si>
  <si>
    <t>Treasury Stock</t>
  </si>
  <si>
    <t>Retained Earnings</t>
  </si>
  <si>
    <t>Accumulated Other Comprehensive Loss</t>
  </si>
  <si>
    <t>Restricted Stock</t>
  </si>
  <si>
    <t>Restricted StockCommon Stock</t>
  </si>
  <si>
    <t>Restricted StockAdditional Paid-in Capital</t>
  </si>
  <si>
    <t>Stock Option</t>
  </si>
  <si>
    <t>Stock OptionCommon Stock</t>
  </si>
  <si>
    <t>Stock OptionAdditional Paid-in Capital</t>
  </si>
  <si>
    <t>Beginning balance (in shares) at Dec. 31, 2016</t>
  </si>
  <si>
    <t>Beginning balance at Dec. 31, 2016</t>
  </si>
  <si>
    <t>Increase (Decrease) in Stockholders' Equity [Roll Forward]</t>
  </si>
  <si>
    <t>Release of restricted stock (in shares)</t>
  </si>
  <si>
    <t>Release of restricted stock, net</t>
  </si>
  <si>
    <t>Common stock subject to possible redemption (in shares)</t>
  </si>
  <si>
    <t>Common stock subject to possible redemption</t>
  </si>
  <si>
    <t>Stock options exercised (in shares)</t>
  </si>
  <si>
    <t>Stock option exercised</t>
  </si>
  <si>
    <t>Stock options exercised via repayment of non-recourse notes (in shares)</t>
  </si>
  <si>
    <t>Stock options exercised via repayment of non-recourse notes</t>
  </si>
  <si>
    <t>Share-based compensation - equity awards</t>
  </si>
  <si>
    <t>Share repurchases (in shares)</t>
  </si>
  <si>
    <t>Share repurchases</t>
  </si>
  <si>
    <t>Deemed dividend related to changes in fair value of common stock subject to possible redemption</t>
  </si>
  <si>
    <t>Ending balance (in shares) at Dec. 31, 2017</t>
  </si>
  <si>
    <t>Ending balance at Dec. 31, 2017</t>
  </si>
  <si>
    <t>Common stock no longer subject to possible redemption due to extinguishment of Puts (in shares)</t>
  </si>
  <si>
    <t>Common stock no longer subject to possible redemption due to extinguishment of Puts</t>
  </si>
  <si>
    <t>Fair value of vested stock options converted from liability to equity awards</t>
  </si>
  <si>
    <t>Ending balance (in shares) at Dec. 31, 2018</t>
  </si>
  <si>
    <t>Ending balance at Dec. 31, 2018</t>
  </si>
  <si>
    <t>Dividends and dividend equivalents - $0.20 per share</t>
  </si>
  <si>
    <t>Retirement of treasury shares</t>
  </si>
  <si>
    <t>Stock issued for purchase of Dover Downs (in shares)</t>
  </si>
  <si>
    <t>Stock issued for purchase of Dover Downs</t>
  </si>
  <si>
    <t>Ending balance (in shares) at Dec. 31, 2019</t>
  </si>
  <si>
    <t>Ending balance at Dec. 31, 2019</t>
  </si>
  <si>
    <t>CONSOLIDATED STATEMENTS OF CHANGES IN SHAREHOLDERS' EQUITY (Parenthetical)</t>
  </si>
  <si>
    <t>Dec. 31, 2019$ / shares</t>
  </si>
  <si>
    <t>Statement of Stockholders' Equity [Abstract]</t>
  </si>
  <si>
    <t>Common stock cash dividend declared (in dollars per share)</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Amortization of operating lease right of use assets</t>
  </si>
  <si>
    <t>Share-based compensation - liability awards</t>
  </si>
  <si>
    <t>Amortization of debt financial costs and discounts on debt</t>
  </si>
  <si>
    <t>Bad debt expense</t>
  </si>
  <si>
    <t>Net pension and other post-retirement benefit income</t>
  </si>
  <si>
    <t>Deferred income taxes</t>
  </si>
  <si>
    <t>Loss on disposal of property and equipment</t>
  </si>
  <si>
    <t>Changes in operating assets and liabilities:</t>
  </si>
  <si>
    <t>Accounts receivable</t>
  </si>
  <si>
    <t>Net cash provided by operating activities</t>
  </si>
  <si>
    <t>Cash flows from investing activities:</t>
  </si>
  <si>
    <t>Deposit paid</t>
  </si>
  <si>
    <t>Repayment of loans from officers and directors</t>
  </si>
  <si>
    <t>Acquisition of Dover Downs Gaming &amp; Entertainment, Inc., net of cash acquired</t>
  </si>
  <si>
    <t>Proceeds from sale of land and building for Newport Grand disposal</t>
  </si>
  <si>
    <t>Proceeds from sale of property and equipment</t>
  </si>
  <si>
    <t>Capital expenditures, excluding Tiverton Casino Hotel and new hotel at Twin River Casino</t>
  </si>
  <si>
    <t>Capital expenditures - Tiverton Casino Hotel</t>
  </si>
  <si>
    <t>Capital expenditures - new hotel at Twin River Casino</t>
  </si>
  <si>
    <t>Payments associated with licenses</t>
  </si>
  <si>
    <t>Net cash used in investing activities</t>
  </si>
  <si>
    <t>Cash flows from financing activities:</t>
  </si>
  <si>
    <t>Revolver borrowings</t>
  </si>
  <si>
    <t>Revolver repayments</t>
  </si>
  <si>
    <t>Term loan proceeds, net of fees of $10,655</t>
  </si>
  <si>
    <t>Term loan repayments</t>
  </si>
  <si>
    <t>Senior note proceeds, net of fees of $6,130</t>
  </si>
  <si>
    <t>Payment of financing fees</t>
  </si>
  <si>
    <t>Share repurchases (including tender offer)</t>
  </si>
  <si>
    <t>Stock options exercised</t>
  </si>
  <si>
    <t>Stock options put</t>
  </si>
  <si>
    <t>Payment of shareholder dividends</t>
  </si>
  <si>
    <t>Share redemption for tax withholdings - restricted stock</t>
  </si>
  <si>
    <t>Net cash provided by (used in) financing activities</t>
  </si>
  <si>
    <t>Net chang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Non-cash investing and financing activities:</t>
  </si>
  <si>
    <t>Unpaid property and equipment</t>
  </si>
  <si>
    <t>Deposit applied to fixed asset purchases</t>
  </si>
  <si>
    <t>Intrinsic value of stock options exercised via repayment of non-recourse note</t>
  </si>
  <si>
    <t>Intrinsic value of stock options exercised with cash</t>
  </si>
  <si>
    <t>Termination of operating leases via purchase of underlying assets</t>
  </si>
  <si>
    <t>Stock issued for acquisition of Dover Downs Gaming &amp; Entertainment, Inc.</t>
  </si>
  <si>
    <t>CONSOLIDATED STATEMENTS OF CASH FLOWS (Parenthetical) $ in Thousands</t>
  </si>
  <si>
    <t>Statement of Cash Flows [Abstract]</t>
  </si>
  <si>
    <t>Term loan proceeds, fees</t>
  </si>
  <si>
    <t>Senior note proceeds, fees</t>
  </si>
  <si>
    <t>GENERAL INFORMATION</t>
  </si>
  <si>
    <t>Organization, Consolidation and Presentation of Financial Statements [Abstract]</t>
  </si>
  <si>
    <t>GENERAL INFORMATION Description of Business Twin River Worldwide Holdings, Inc. (the “Company”, “TRWH”) was formed on March 1, 2004. Twin River Management Group, Inc. (“TRMG”), is a wholly-owned subsidiary of the Company and is the parent company of UTGR, Inc. (“Twin River Casino Hotel”), Premier Entertainment Biloxi LLC and subsidiaries (“Hard Rock Biloxi”), Premier Entertainment II, LLC (“Newport Grand”), Mile High USA, Inc. and subsidiaries (“Mile High USA”), Twin River-Tiverton, LLC (“Tiverton Casino Hotel”), Premier Entertainment III, LLC and subsidiaries, (“Dover Downs”), and Premier Entertainment Black Hawk LLC (“ Black Hawk Casinos ”) all of which are wholly-owned subsidiaries of TRMG. Twin River Casino Hotel is located in Lincoln, Rhode Island and is authorized to house a maximum of 4,752 Video Lottery Terminals (“VLTs”) and traditional casino table games on behalf of the State of Rhode Island. Twin River Casino Hotel is entitled to a blended 27.8% share of VLT revenue when the maximum number of VLTs are in operation and is entitled to an 83.5% share of revenue from table games as of December 31, 2019 . As of December 31, 2019 , the property houses approximately 4,108 VLTs, and is entitled to a 28.1% share of VLT revenue on those machines and offers approximately 89 traditional table games, 23 poker tables and 36 stadium gaming positions on behalf of the State of Rhode Island in addition to simulcast racing, various food and beverage venues and a multi-purpose event center. The Twin River Casino Hotel also offers live and mobile sports wagering. The Twin River Casino Hotel has a 136 -room hotel. Hard Rock Biloxi’s operations consist of a casino and hotel located in Biloxi, Mississippi. As of December 31, 2019 , the property includes approximately 1,183 slot machines, 52 table games and two hotel towers containing 479 guest rooms and suites, a pool with swim up bar and a spa. The property also features a variety of restaurants and nightlife options. TRMG formed Premier Entertainment II LLC which acquired substantially all of the assets of Newport Grand Casino located in Newport, Rhode Island on July 14, 2015. Newport Grand housed approximately 1,100 VLTs on behalf of the State of Rhode Island and also offered simulcast wagering as well as a restaurant and bar. Until Newport Grand closed on August 28, 2018, Newport Grand was entitled to a 28.0% share of VLT revenue. The Company has included the results of Newport Grand in its consolidated financial statements from the date of acquisition until the date Newport Grand vacated the building after closing. See Note 6 “Sale of Newport Grand”. On February 3, 2015, TRMG formed Border Investments LLC for the purpose of acquiring the rights to land located in Tiverton, Rhode Island and subsequently proposed a relocation of the existing Newport Grand gaming license to a new casino to be developed in that town. On November 9, 2015, TRMG formed Twin River-Tiverton, LLC to develop and house the new casino. The Tiverton casino was approved by a majority vote in both the State of Rhode Island and the Town of Tiverton on November 8, 2016. During 2017, the land acquired by Border Investments LLC was transferred to Twin River-Tiverton, LLC and Border Investments LLC was dissolved. On September 1, 2018, the casino and hotel located in Tiverton, Rhode Island (“Tiverton Casino Hotel”) began operations. As of December 31, 2019 , the property houses approximately 1,000 VLTs, 32 table games and 18 stadium gaming positions on behalf of the State of Rhode Island. Tiverton Casino Hotel is entitled to a 28.1% share of VLT revenue and an 83.5% share of revenue from table games as of December 31, 2019 . The Tiverton Casino Hotel also offers live and mobile sports wagering. The Tiverton Casino Hotel has an 83 -room hotel. On March 28, 2019, the Company, through its wholly owned subsidiary Premier Entertainment III, LLC acquired Dover Downs Gaming &amp; Entertainment, Inc. (“Dover Downs”). In the transaction, each share of Dover Downs common stock and class A common stock was converted into the right to receive 0.0899 shares of the Company’s common stock. Dover Downs common stock, which previously traded under the ticker symbol “DDE” on the New York Stock Exchange (the “NYSE”), ceased trading on, and was delisted from, the NYSE on March 28, 2019. On March 29, 2019, the Company’s common stock was listed on the NYSE and began trading under the ticker symbol “TRWH.” See Note 5 “Acquisitions” for further information. The Dover Downs operations consist of a casino, a hotel and conference center and a harness racing track located in Dover, Delaware. As of December 31, 2019 , the property includes approximately 2,173 slot machines, 35 traditional table games and 3 poker tables, in addition to a harness racing track with pari-mutuel wagering on live and simulcast horse races, online gaming, various food and beverage venues, a full-service spa/salon and a multi-purpose event center. Dover Downs also offers sports wagering. The Dover Downs Hotel and Conference Center has a 500 room hotel. Mile High USA’s operations consist of a horse racing track and simulcast wagering at Arapahoe Park Racetrack in Aurora, Colorado, as well as simulcast horse and dog wagering at up to 13 licensed off-track betting (“OTB”) sites in Colorado. The Company has three reportable segments which are operated and managed as follows: 1) Rhode Island, 2) Delaware and 3) Biloxi. See Note 17 “Segment Reporting”. On January 23, 2020, the Company acquired Affinity Gaming Black Hawk LLC, a subsidiary of Affinity Gaming (“Affinity”), which owned and operated three casino properties: Golden Gates, Golden Gulch and Mardi Gras in Black Hawk, Colorado for $53 million in cash subject to customary working capital adjustments. See Note 5 “Acquisitions” for further information. On July 10, 2019 the Company entered into an agreement to acquire the operations and real estate of Isle of Capri Casino Kansas City in Kansas City, Missouri (“Isle Kansas City”) and Lady Luck Casino Vicksburg in Vicksburg, Mississippi (“Lady Luck Vicksburg”). See Note 5 “Acquisitions” for further information.</t>
  </si>
  <si>
    <t>SUMMARY OF SIGNIFICANT ACCOUNTING POLICIES</t>
  </si>
  <si>
    <t>Accounting Policies [Abstract]</t>
  </si>
  <si>
    <t>SUMMARY OF SIGNIFICANT ACCOUNTING POLICIES Principles of Consolidation The accompanying consolidated financial statements of the Company include the accounts of the Company and its wholly-owned subsidiary TRMG and its subsidiaries. All significant intercompany transactions and balances have been eliminated in the consolidation. Certain prior year amounts have been reclassified to conform to the current year’s presentation. Use of Estimates in the Preparation of Financial Statements The preparation of financial statements in conformity with accounting principles generally accepted in the United States of America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stock compensation and valuation allowances for deferred tax assets. The Company bases its estimates and judgments on historical experience and other relevant factors impacting the carrying value of assets and liabilities. Actual results may differ from these estimates. Cash and Cash Equivalents and Restricted Cash The Company considers all cash balances and highly liquid investments with an original maturity of three months or less to be cash equivalents. As of December 31, 2019 and 2018 , restricted cash of $2.9 million and $3.9 million , respectively, was comprised of VLT and table games cash payable to the State of Rhode Island which is unavailable for the Company’s use. The following table reconciles cash and restricted cash in the consolidated balance sheets to the total shown on the consolidated statements of cash flows. December 31, 2019 2018 2017 Cash and cash equivalents $ 182,581 $ 77,580 $ 85,814 Restricted cash 2,921 3,851 7,402 Total cash and cash equivalents and restricted cash $ 185,502 $ 81,431 $ 93,216 Concentrations of Credit Risk 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 Accounts receivable are primarily comprised of receivables from the State of Rhode Island for Twin River Casino Hotel’s and Tiverton Casino Hotel’s share of VLT and table games revenue, receivables from the State of Delaware for Dover Downs’ share of VLT and table games revenue, receivables from tracks and OTB locations that air simulcast races, and casino and hotel receivables. As of December 31, 2019 and 2018 , receivables from the State of Rhode Island comprised approximately 53% and 60% of the accounts receivable balance, respectively. As of December 31, 2019, receivables from the State of Delaware comprised approximately 10% of the accounts receivable balance. For the years ended December 31, 2019 , 2018 and 2017 , gaming revenue from the State of Rhode Island accounted for 46% , 56% and 56% of total revenues, respectively. Based on the Master Video Lottery Terminal Contract (the “Contract”) with the State of Rhode Island and historical experience, the Company’s management believes any credit risk related to amounts owed to the Company by the State of Rhode Island to be minimal.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The allowance was $1.3 million and $1.0 million as of December 31, 2019 and 2018 , respectively. Inventory Inventory is stated at the lower of cost or net realizable value on a first-in, first-out basis and consists primarily of food, beverage, promotional items and other supplies. Property and Equipment The Company applied “fresh start accounting” upon emergence from Chapter 11 reorganization, in accordance with the guidance of Accounting Standards Codification (“ASC”) 805, Business Combinations and ASC 852, Reorganizations . As a result of “fresh start accounting”, the Company adjusted property and equipment to reflect its fair value on November 5, 2010 (the “Emergence Date”). Additions subsequent to that date have been recorded at cost. Property and equipment obtained in connection with acquisitions is valued at its estimated fair value as of the date of acquisition. Additions subsequent to the acquisition date are recorded at cost. Property and equipment are depreciated over the estimated useful lives of the assets using the straight-line method. Expenditures for renewals and betterments that extend the life or value of an asset are capitalized; expenditures for repairs and maintenance are charged to expense as incurred. The costs and related accumulated depreciation applicable to assets sold or disposed are removed from the balance sheet accounts and the resulting gains or losses are reflected in the consolidated statements of operations and comprehensive incom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During the year ended December 31, 2019 , there was no capitalized interest. During the year ended December 31, 2018 , capitalized interest was $3.4 million . As of December 31, 2019 and 2018 , property and equipment was comprised of the following: Estimated Useful Life (in years) December 31, 2019 2018 Land $ 35,146 $ 31,437 Land improvements 3-40 24,372 23,305 Building and improvements 3-40 458,111 364,561 Equipment 3-10 104,245 87,503 Furniture and fixtures 3-10 22,764 18,715 Construction in process 1,806 1,632 Total property, plant and equipment 646,444 527,153 Less: Accumulated depreciation (136,008 ) (111,005 ) Property and equipment, net $ 510,436 $ 416,148 Construction in process relates to costs capitalized in conjunction with major improvements that have not yet been placed in service, and accordingly are not currently being depreciated. The construction in process balance at December 31, 2019 included costs associated with various capital projects in process, primarily at our Twin River Casino Hotel properties and Dover Downs. Depreciation expense relating to property and equipment was $26.5 million , $16.9 million and $16.6 million for the years ended December 31, 2019 , 2018 and 2017 , respectively. Goodwill Goodwill represents the excess of reorganization value over the fair market value of Twin River Casino Hotel net assets on the Emergence Date and the excess of the Dover Downs Hotel &amp; Casino, Hard Rock Biloxi and Newport Grand purchase prices over the respective fair values of tangible and identifiable assets acquired and liabilities assumed. Goodwill is not amortized, but is reviewed for impairment annually in October,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f the results of the qualitative assessment are not conclusive,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Prior to the adoption of Accounting Standards Update (“ASU”) 2017-04, Intangibles—Goodwill and Other (Topic 350)—Simplifying the Test for Goodwill Impairment for the Company’s 2017 goodwill impairment test, if a reporting unit’s estimated fair value did not exceed its carrying value, an impairment was recognized if the implied fair value of goodwill was less than its carrying value. After the adoption of this new standard, an impairment is recognized if the estimated fair value of a reporting unit is less than its estimated net book value, in an amount not to exceed the carrying value of the reporting unit’s goodwill. As of October 1, 2019 and 2018, the Company assessed goodwill for impairment for each of its reporting units. The Company performed a qualitative analysis for the annual assessment of goodwill (commonly referred to as “Step Zero”) for its Rhode Island reporting unit, which contained both the Lincoln and Tiverton reporting units, as of October 1, 2019 and 2018.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fter assessing these and other factors the Company determined that it was more likely than not that the fair value of the Rhode Island reporting units exceeded its carrying amount as of October 1, 2019 and 2018. If future results vary significantly from current estimates and related projections, the Company may be required to record impairment charges. As of October 1, 2019, the Company performed a qualitative analysis for the annual assessment of goodwill (commonly referred to as “Step Zero”) for both the Delaware and Biloxi reporting units.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fter assessing these and other factors, the Company determined that it was more likely than not that the fair value of the Delaware and Biloxi reporting units exceed their carrying amounts as of October 1, 2019. If future results vary significantly from current estimates and related projections, the Company may be required to record impairment charges. The Company performed a quantitative test of goodwill for the Biloxi reporting unit as of October 1, 2018. The Company estimates the fair value of its reporting units using both income and market-based approaches. Specifically, the Company applied the Discounted Cash Flow (“DCF”) Method under the Income Approach and the Guideline Company and Comparable Transaction Methods under the Market Approach and weighed the results of the three valuation methodologies based on the facts and circumstances surrounding the Reporting Unit. For the DCF Method, the Company relied on the present value of expected future cash flows, including terminal value, utilizing a market-based weighted average cost of capital (“WACC”) determined separately for the reporting unit as of each valuation date. The determination of fair value under the DCF Method involves the use of significant estimates and assumptions, including revenue growth rates driven by future gaming activity, hotel bookings and food and beverage expectations, operating margins, capital expenditures, working capital requirements, tax rates, terminal growth rates, discount rates and synergistic benefits available to market participants. For the Market Approaches, the Company utilized a comparison of the reporting unit to comparable publicly-traded companies and transactions and, based on the observed multiples for both of these methodologies, ultimately selected multiples to apply to the reporting unit. After assessing these and other factors utilized in the various valuation methodologies described above, the Company determined that the fair value of the Biloxi reporting unit exceeded its carrying amount as of October 1, 2018 and thus there was not impairment. If future results significantly vary from current estimates and related projections, the Company may be required to record impairment charges. Intangible Assets As a result of “fresh start accounting”, the Company adjusted Twin River Casino Hotel’s intangible assets to reflect their fair values on the Emergence Date. Intangible assets consist of a Rhode Island VLT license, the Contract with the Division of Lotteries for the State of Rhode Island and the State of Rhode Island Department of Transportation, as amended, the Twin River trade name and the Twin River Casino Hotel rated player relationships. The Rhode Island VLT license has an indefinite life and therefore is not being amortized. The Contract for the VLTs, the Twin River Casino Hotel rated player relationships and the Twin River trade name are being amortized using the straight-line method based on their estimated useful lives from the Emergence Date. Intangible assets identified in connection with the Hard Rock Biloxi acquisition include a license agreement with Hard Rock Hotel Licensing, Inc., rated player relationships, pre-bookings and origination costs and leases in place which are amortized over their estimated useful lives using the straight-line method. Intangible assets for Newport Grand were immaterial when Newport Grand closed on August 28, 2018. Prior to its closing, intangible assets included a Rhode Island VLT license, rated player relationships and the Newport Grand trade name. The Rhode Island VLT license had an indefinite life and therefore was not being amortized. The Newport Grand rated player relationships and trade name were being amortized over their estimated useful lives using the straight-line method. Tiverton Casino Hotel’s intangible assets consist of a Rhode Island VLT license and rated player relationships. The Rhode Island VLT license has an indefinite life and therefore is not being amortized. The Tiverton Casino Hotel rated player relationships are being amortized over their estimated useful lives using the straight-line method. Intangible assets identified in connection with the Dover Downs acquisition include trademarks, rated player relationships and hotel and conference pre-bookings, which are being amortized over their estimated useful lives using the straight-line method. See Note 5 “Acquisitions”. The Company periodically evaluates the remaining useful lives of its finite-lived intangible assets to determine whether events and circumstances warrant a revision to the remaining period of amortization. Intangible assets not subject to amortization are reviewed for impairment annually as of October 1 and between annual test dates whenever events or changes in circumstances may indicate that the carrying amount of the related asset may not be recoverable. The Company determined that its indefinite-lived assets were not impaired as of December 31, 2019 and 2018 . If management’s estimates of revenues and costs change, it is possible that the Company may incur an impairment loss in the future. 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Debt Issuance Costs and Debt Discounts Debt issuance costs and debt discounts incurred by the Company in connection with obtaining and amending financing have been included as a component of the carrying amount of debt in the consolidated balance sheets. Debt issuance costs and debt discounts are amortized over the contractual term of the debt to interest expense. Debt issuance costs of the revolving credit facility are amortized on a straight-line basis, while all other debt issuance costs and debt discounts are amortized using the effective interest method. Amortization of debt issuance costs and debt discounts included in interest expense was $2.7 million , $3.3 million and $3.3 million for the years ended December 31, 2019 , 2018 and 2017 , respectively. Self-Insurance Reserves The Company is self-insured for employee medical insurance coverage up to an individual stop loss of $100,000 in 2019 , 2018 and 2017 .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liabilities in the consolidated balance sheets. Such amounts were $1.3 million and $1.0 million as of December 31, 2019 and 2018 , respectively. Share-Based Compensation The Company accounts for its share-based compensation in accordance with FASB Codification Topic 718, Compensation - Stock Compensation (“ASC 718”). The Company has two share-based employee compensation plans, which are described more fully in Note 12 “Equity Plans”. Share-based compensation consists of stock options, time-based restricted stock units (“RSUs”), restricted stock awards (“RSAs”), and performance-based restricted stock units (“PSUs”). The grant date closing price per share of the Company's stock is used to estimate the fair value of RSUs and RSAs. Stock options are granted at exercise prices equal to the fair market value of the Company's stock at the dates of grant. The Company recognizes share-based compensation expense on a straight-line basis over the requisite service period of the individual grants. The Company's Chief Executive Officer and certain of its other executive officers or members of senior management have been granted PSUs which vest, when and if earned, in accordance with the terms of the related PSU award agreements. The Company recognizes share-based compensation expense based on the target number of shares of common stock that may be earned pursuant to the award and the Company’s stock price on the date of grant and subsequently adjusts expense based on actual and forecasted performance compared to planned targets. Forfeitures are recognized as reductions to share-based compensation when they occur. In the second quarter of 2019, the Company changed its accounting principle for reporting share-based compensation expense in the consolidated statements of operations. The new principle is to record compensation expense for share-based compensation awards which contain only a service condition, i.e. time-based awards, using the straight-line method of accounting recognizing compensation expense over the requisite service period and treating all tranches as one award. The Company previously recorded share-based compensation expense for awards with graded vesting over the requisite service period on an accelerated basis, as if each tranche were a separate award. The straight-line method of accounting was adopted to better align the Company’s recognition of share-based compensation expense with its peers and to expense RSUs in a consistent manner that is representative of the requisite service period. This change in accounting principle was retrospectively applied, but had an immaterial effect on the condensed consolidated balance sheets, condensed consolidated statements of operations, condensed consolidated statements of shareholders’ equity, and condensed consolidated statements of cash flows. As a result of this change in accounting principle, share-based compensation expense was reduced by $0.5 million for the year ended December 31, 2019. Net income for the year ended December 31, 2019 increased by approximately $0.4 million , or $0.01 per diluted share. Revenue The Company accounts for revenue earned from contracts with customers under ASU No. 2014-09, Revenue from Contracts with Customers (“ASC 606”). The Company generates revenue from five principal sources: gaming services, hotel, racing, food and beverage and other. See Note 4 “Revenue Recognition”. Gaming Expenses Gaming expenses include, among other things, payroll costs and expenses associated with the operation of VLTs, slots and table games, including the win tax paid to the Mississippi Gaming Commission. Racing Expenses Racing expenses include payroll costs, OTB commissions and other expenses associated with the operation of live racing and simulcasting. Advertising Expense The Company expenses advertising costs as incurred. For the years ended December 31, 2019 , 2018 and 2017 , advertising expense was $7.6 million , $5.9 million and $5.8 million , respectively. Expansion and Pre-opening Expenses Expansion and pre-opening expenses are charged to expense as incurred. The Company defines pre-opening expenses as costs incurred before the property commences commercial operations and defines expansion expenses as costs incurred in connection with the opening of a new facility or significant expansion of an existing property. Costs classified as expansion and pre-opening costs consist primarily of marketing, master planning, conceptual design fees and legal and professional fees that are not eligible for capitalization incurred in connection with the Tiverton Casino Hotel and the new hotel at Twin River Casino Hotel. Expansion and pre-opening costs for the years ended December 31, 2018 and 2017 were $2.7 million and $0.2 million , respectively. There were no expansion and pre-opening expenses for the year ended December 31, 2019 . Gain on Insurance Recoveries Gain on insurance recoveries relates to insurance recovery proceeds received for a damaged roof at the Company’s Arapahoe Park racetrack in Aurora, Colorado during the year ended December 31, 2019 for $1.2 million . Interest Expense Interest expense is comprised of interest costs for the Company’s debt, amortization of deferred financing fees and original issue discount, net of amounts capitalized for construction projects. Interest expense recorded in the consolidated statements of operations totaled $39.8 million , $23.0 million and $22.8 million for the years ended December 31, 2019 , 2018 and 2017 , respectively. 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 Comprehensive (Income) Loss Comprehensive (income) loss includes changes in equity that result from transactions and economic events from non-owner sources. Comprehensive (income) loss consists of net income and changes in defined benefit pension plan, net of tax. Earnings Per Share Basic earnings per common share (EPS) is calculated by dividing net income applicable to common shareholders by the weighted average number of common shares outstanding and RSUs, RSAs, and PSUs for which no future service is required as a condition to the delivery of the underlying common stock (collectively, basic shares). Diluted EPS includes the determinants of basic EPS and, in addition, reflects the dilutive effect of the common stock deliverable for stock options, using the treasury stock method, and for RSUs, RSAs and PSUs for which future service is required as a condition to the delivery of the underlying common stock. The table below presents the computations of basic and diluted EPS: Years Ended December 31, 2019 2018 2017 Net income applicable to common stockholders $ 55,130 $ 72,078 $ 59,903 Weighted average shares outstanding, basic 37,705,179 36,938,943 36,478,759 Weighted average effect of dilutive securities 114,438 1,612,765 1,964,185 Weighted average shares outstanding, diluted 37,819,617 38,551,708 38,442,944 Per share data Basic $ 1.46 $ 1.95 $ 1.64 Diluted $ 1.46 $ 1.87 $ 1.56 For the year ended December 31, 2019 , 3,251 shares were not included in the computation of diluted earnings per share because to do so would have been anti-dilutive. There were no share-based awards that were considered anti-dilutive in the year ended December 31, 2018 .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The Company repurchased 9,079,690 , 338,648 , and 93,332 shares of its common stock at an aggregate annual cost of $223.1 million , $8.0 million and $2.3 million in the years ended December 31, 2019 , 2018 and 2017 , respectively. The Company retired 1,431,980 shares of its common stock held in treasury during the year ended December 31, 2019. The shares were returned to the status of authorized but unissued. Business Combinations The Company accounts for its acquisitions in accordance with ASC 805, Business Combinations .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acquisition, integration and restructuring expense as they are incurred. See Note 5 “Acquisitions” and Note 9 “Acquisition, Integration and Restructuring Expense”. Segments Operating segments are identified as components of an enterprise about which separate discrete financial information is available for evaluation by the chief operating decision-maker in making decisions regarding resource allocation and assessing performance. Certain operating segments are aggregated into reportable segments. See Note 17 “Segment Reporting”. Statement of Cash Flows The Company has presented the consolidated statements of cash flows using the indirect method, which involves the reconciliation of net income to net cash flow from operating activities. 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Company’s cash and cash equivalents, restricted cash, accounts receivable, accounts payable and accrued liabilities are carried at cost, which approximates fair value due to the short-term nature of these instruments. The carrying value of the Company’s term loans and revolving credit facilities, including the current portion, approximate fair value as the terms and conditions of these loans are consistent with comparable market debt issuances. These measurements fall with Level 3 of the fair value hierarchy.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re were no transfers made among the three levels in the fair value hierarchy for the years ended December 31, 2019 and 2018 .</t>
  </si>
  <si>
    <t>RECENTLY  ISSUED AND ADOPTED  ACCOUNTING PRONOUNCEMENTS</t>
  </si>
  <si>
    <t>RECENTLY ISSUED AND ADOPTED ACCOUNTING PRONOUNCEMENTS</t>
  </si>
  <si>
    <t>RECENTLY ISSUED AND ADOPTED ACCOUNTING PRONOUNCEMENTS Recently Issued Accounting Pronouncements Standards implemented In May 2014, the Financial Accounting Standards Board (“FASB”) issued ASU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The core principle of Topic 606 is that revenue should be recognized to depict the transfer of promised goods or services to customers in an amount that reflects the consideration to which the entity expects to be entitled in exchange for those goods or services. Additional ASUs have been issued that are part of the overall new revenue guidance including: (i) ASU 2016-08, “ Principal versus Agent Considerations (Reporting Revenue Gross versus Net) ,” (ii) ASU 2016-10, “ Identifying Performance Obligations and Licensing ,” (iii) ASU 2016-20, “ Technical Corrections and Improvements to Topic 606, Revenue from Contracts with Customers ” and (iv) ASU 2016-12, “ Narrow Scope Improvements and Practical Expedients ,” which clarified guidance on certain items such as reporting revenue as a principal or agent, identifying performance obligations, accounting for fixed odds wagering contracts associated with the Company’s racing operations, accounting for intellectual property licenses and accessing collectability and presentation of sales tax. The Company adopted Topic 606 on January 1, 2018 using the full retrospective method. Topic 606 changed the presentation of total revenue and operating expenses. Prior to the adoption of Topic 606, the retail value of complimentary hotel rooms, food, beverages and other services provided to the Company’s customers was included in gross revenue, with an offsetting reduction for promotional allowances to derive total revenues. The estimated direct cost of providing these items was charged to the casino through interdepartmental allocations and included in gaming expenses. Under the new guidance, revenues are allocated among our revenue classifications based on the relative standalone selling prices of the goods and services provided to the customer after factoring in the likelihood of redemption of incentives. The accounting for the Company’s loyalty programs was also impacted, with changes to the timing and/or classification of certain transactions between total revenue and operating expenses. See Note 4 “Revenue Recognition”. In February 2016, the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United States Generally Accepted Accounting Principles (“US GAAP”). For public companies, ASU 2016-02 was effective for fiscal years beginning after December 15, 2018 (including interim periods within those periods, which for the Company was the first quarter of 2019)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ASC 842 as of the adoption date, rather than as of the earliest period presented. The Company adopted ASC 842 on January 1, 2019, using the optional transition method to apply the new guidance as of January 1, 2019, rather than as of the earliest period presented, and elected the entire package of practical expedients described above. Based on the analysis, on January 1, 2019, the Company recorded right of use assets and a corresponding lease liability of approximately $18.8 million . There was no impact to opening retained earnings. In November 2016, the FASB issued ASU 2016-18, Statement of Cash Flows—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by retrospective restatement of all prior period consolidated statements of cash flows. In January 2017, the FASB issued ASU No. 2017-04, Intangibles—Goodwill and Other (Topic 350)—Simplifying the Test for Goodwill Impairment . This standard simplifies the quantitative goodwill impairment test by eliminating the second step of the test. Under this standard, impairment will be measured by comparing the estimated fair value of the reporting unit with its carrying value. The Company early adopted this standard in conjunction with its 2017 goodwill impairment test. Adoption of this standard did not have a material impact on the results of the Company’s goodwill impairment test.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hich for the Company was the first quarter of 2019. The Company adopted this ASU in the first quarter of 2019, with no impact to its consolidated financial statements. Standards to be implemented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with early adoption permitted for annual and interim periods beginning after December 15, 2018. Adoption is through a cumulative-effect adjustment to retained earnings as of the beginning of the first reporting period in which the guidance is effective (a modified-retrospective approach). The Company anticipates adopting this standard in the first quarter of 2020 and it is not expected to have a material impact on its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allowed. The Company anticipates adopting this amendment during the first quarter of 2021 and does not expect it to have a significant impact on the consolidated financial statements. In August 2018, the FASB issued ASU No.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nticipates adopting this amendment in the first quarter of 2020, and does not expect the adoption of this guidance to have a material impact on its consolidated financial statements. In December 2019, the FASB issued ASU No. 2019-12, Income Taxes (Topic 740) - Simplifying the Accounting for Income Taxes . This amendment serves to simplify the accounting for income taxes by removing certain exceptions to the general principles in ASC Topic 740, Income Taxes</t>
  </si>
  <si>
    <t>REVENUE RECOGNITION</t>
  </si>
  <si>
    <t>Revenue from Contract with Customer [Abstract]</t>
  </si>
  <si>
    <t>REVENUE RECOGNITION The Company accounts for revenue earned from contracts with customers under ASU No. 2014-09, Revenue from Contracts with Customers (“ASC 606”). The Company generates revenue from five principal sources: gaming services, hotel, racing, food and beverage and other. Gaming revenue includes Twin River Casino Hotel’s, Tiverton Casino Hotel’s (upon its opening on September 1, 2018) and Newport Grand’s (until its closing on August 28, 2018) share of VLT revenue as determined by their respective master VLT contracts with the State of Rhode Island. Twin River Casino Hotel is entitled to a 28.85% share of VLT revenue on the initial 3,002 units and a 26.00% share on VLT revenue generated from units in excess of 3,002 . Tiverton Casino Hotel is and Newport Grand was entitled to receive a percentage of VLT revenue that is equivalent to the percentage received by Twin River Casino Hotel. Gaming revenue also includes Twin River Casino Hotel’s and Tiverton Casino Hotel’s share of table games revenue whereby Twin River Casino Hotel and Tiverton Casino Hotel are entitled to an 83.5% share of table games revenue generated as of December 31, 2019 . Revenue is recognized when the wager is complete, which is when the customer has received the benefits of the Company’s gaming services and the Company has a present right to payment. The Company records revenue from its Rhode Island operations on a net basis which is the percentage share of VLT revenue received as the Company acts as an agent in operating the gaming services on behalf of the State of Rhode Island. Gaming revenue also includes Dover Downs’ share of revenue as determined under the Delaware State Lottery Code from the date of its acquisition. Dover Downs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December 31, 2019 , Dover Downs was entitled to an approximate 42% share of VLT revenue and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the VLT and table games revenue received, as the Company acts as an agent in operating the gaming services on behalf of the State of Delaware. Gaming revenue also includes the casino revenue of Hard Rock Biloxi, which is the aggregate net difference between gaming wins and losses, with liabilities recognized for funds deposited by customers before gaming play occurs,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Gaming services contracts have two performance obligations for those customers earning incentive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condensed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performance obligations for the incentives earned under the loyalty programs are deferred and recognized as revenue when the customer redeems the incentive. When redeemed, revenue is recognized in the department that provides the goods or service. After allocating revenue to other goods and services provided as part of casino wager contracts, the Company records the residual amount to gaming revenue as the stand-alone price for wagers is highly variable and no set established price exists for such wagers. The allocated revenue for gaming wagers is recognized when the wagers occur as all such wagers settle immediately. The estimated retail value related to goods and services provided to guests without charge or upon redemption under the Company’s player loyalty programs included in departmental revenues, and therefore reducing gaming revenues, are as follows for the years ended December 31, 2019 , 2018 and 2017 : Years Ended December 31, (in thousands) 2019 2018 2017 Hotel $ 19,939 $ 11,697 $ 11,347 Food and beverage 31,569 23,051 23,674 Other 7,594 5,772 5,927 $ 59,102 $ 40,520 $ 40,948 Racing revenue includes Twin River Casino Hotel’s, Tiverton Casino Hotel’s (upon its opening on September 1, 2018), Newport Grand’s (until its closing on August 28, 2018), Mile High USA’s and Dover Downs’ share of wagering from live racing and the import of simulcast signals. Racing revenue is recognized when the wager is complete based 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deduction to racing revenue. Hotel revenue is recognized at the time of occupancy, which is when the customer obtains control through occupancy of the room. Advance deposits for hotel rooms are recorded as liabilities until revenue recognition criteria are met. Food and beverage revenue are recognized at the time the goods are sold from Company-operated outlets. All other revenues are recognized at the time the goods are sold or the service is provided. Sales tax and other taxes collected on behalf of governmental authorities are accounted for on a net basis and are not included in revenue or operating expenses. The following table provides a disaggregation of total revenue by segment (in thousands): Years Ended December 31, Rhode Island Delaware Biloxi Other Total 2019 Gaming $ 239,836 $ 43,865 $ 84,247 $ — $ 367,948 Racing 3,536 931 — 8,647 13,114 Hotel 6,675 12,228 20,085 — 38,988 Food and beverage 33,124 19,799 16,886 95 69,904 Other 23,135 3,983 6,214 291 33,623 Total revenue $ 306,306 $ 80,806 $ 127,432 $ 9,033 $ 523,577 2018 Gaming $ 246,126 n/a $ 81,614 $ — $ 327,740 Racing 3,796 n/a — 9,362 13,158 Hotel 1,361 n/a 19,978 — 21,339 Food and beverage 29,922 n/a 18,342 116 48,380 Other 21,447 n/a 5,203 270 26,920 Total revenue $ 302,652 n/a $ 125,137 $ 9,748 $ 437,537 2017 Gaming $ 235,224 n/a $ 79,570 $ — $ 314,794 Racing 3,902 n/a — 10,132 14,034 Hotel — n/a 19,431 — 19,431 Food and beverage 28,447 n/a 18,440 117 47,004 Other 20,286 n/a 5,253 251 25,790 Total revenue $ 287,859 n/a $ 122,694 $ 10,500 $ 421,053 Revenue included in operations from Dover Downs from the date of its acquisition, March 28, 2019, through December 31, 2019 is reported in the “Delaware” segment. Refer to Note 5 “Acquisitions” for further information. The Company’s receivables related to contracts with customers are primarily comprised of marker balances and other amounts due from gaming activities, amounts due for hotel stays, and amounts due from tracks and off track betting (“OTB”) locations. The Company’s receivables related to contracts with customers were $16.0 million and $13.3 million as of December 31, 2019 and December 31, 2018 , respectively. The Company has the following liabilities related to contracts with customers: liabilities for loyalty programs, deposits made in advance for goods and services yet to be provided, and unpaid wagers. All of the contract liabilities are short term in nature. Loyalty program incentives earned by customers are typically redeemed within one year from when they are earned and expire if a customer’s account is inactive for more than twelve months; therefore, the majority of these incentives outstanding at the end of a period will either be redeemed or expire within the next twelve months. The Company’s contract liabilities related to loyalty programs were $12.4 million , and $9.5 million as of December 31, 2019 and December 31, 2018 , respectively, and are included as accrued liabilities in the condensed consolidated balance sheets. The Company recognized $10.0 million , $8.2 million and $8.0 million of revenue related to loyalty program redemptions for the years ended December 31, 2019 , 2018 and 2017 , respectively. Advance deposits are typically for future banquet events and to reserve hotel rooms. These deposits are usually received weeks or months in advance of the event or hotel stay. The Company’s contract liabilities related to deposits from customers were $1.4 million and $0.6 million as of December 31, 2019 and 2018 , respectively, and are included as accrued liabilities in the consolidated balance sheets. Unpaid wagers include unpaid pari-mutuel tickets and unpaid sports bet tickets. Unpaid pari-mutuel tickets not claimed within twelve months by the customer who earned them are escheated to the state. The Company’s contract liabilities related to unpaid tickets were $1.1 million and $0.9 million as of December 31, 2019 and 2018 , respectively, and are included as accrued liabilities in the consolidated balance sheets. ASC 606 requires complimentary items to be considered a separate performance obligation, which requires the Company to allocate a portion of revenue from a gaming transaction to other operating revenue based on the estimated standalone selling prices of the promotional items provided. For example, when a casino customer is given a complimentary room, the Company is required to allocate a portion of the casino revenue earned from the customer to hotel revenue based on the estimated standalone selling price of the hotel room. The estimated standalone selling price of hotel rooms is determined based on observable prices. The standalone selling price of food and beverage, and other miscellaneous goods and services is determined based upon the actual retail prices charged customers for those items. Revenue is recognized in the period the goods or services are provided.</t>
  </si>
  <si>
    <t>ACQUISITIONS</t>
  </si>
  <si>
    <t>Business Combinations [Abstract]</t>
  </si>
  <si>
    <t>ACQUISITIONS Dover Downs Gaming &amp; Entertainment, Inc. On July 22, 2018, the Company entered into a merger agreement with Dover Downs pursuant to which, among other things, on March 28, 2019, a subsidiary of the Company merged with and into Dover Downs with Dover Downs becoming an indirect wholly-owned subsidiary of the Company. The merger resulted in Dover Downs’ shareholders exchanging their Dover Downs stock for Company common shares representing 7.225% of the outstanding shares of common stock in the combined company at closing. A total of 2,976,825 shares of common stock were issued at the transaction closing on March 28, 2019 and the valuation of those shares was based on the closing price of Dover Downs’ common stock on March 27, 2019. (in thousands, except share and per share data) March 28, 2019 Dover Downs shares outstanding 33,125,997 Closing Dover Downs share price on March 27, 2019 $ 2.62 Total fair value of Dover Downs stock purchased * $ 86,790 Cash paid by the Company at closing, including amounts to retire Dover Downs debt, inclusive of accrued interest $ 29,096 Consideration transferred $ 115,886 *Shares issued at approximately $29.15 per share when considering the fair value of stock purchased and number of Company shares issued in conjunction with the acquisition. The total consideration paid by the Company in connection with the Dover Downs merger was approximately $115.9 million , or $96.4 million , net of cash acquired of $19.5 million . This purchase price excludes transaction costs. During the year ended December 31, 2019 , the Company incurred $7.9 million of transaction costs related to the merger and becoming a publicly traded company, compared to $6.6 million during the year ended December 31, 2018 . These costs are included in “Acquisition, integration and restructuring expense” in the consolidated statements of operations. The identifiable intangible assets recorded in connection with the closing of the merger based on final valuations include trademarks of $3.9 million , rated player relationships of $0.8 million and hotel and conference pre-bookings of $0.4 million , which are being amortized on a straight-line basis over estimated useful lives of approximately ten years , eight years , and three years , respectively. The fair value of the identifiable intangible assets acquired was determined by using an income approach. Significant assumptions utilized in the income approach were based on company-specific information and projections, which are not observable in the market and are thus considered Level 3 measurements as defined by authoritative guidance. The Company accounted for the acquisition as a business combination using the acquisition method with Twin River as the accounting acquirer in accordance with FASB Codification Topic 805, Business Combinations (“ASC 805”). Under this method of accounting the purchase price has been allocated to Dover Downs’ assets acquired and liabilities assumed based upon their estimated fair values at the acquisition date. The following table summarizes the consideration paid and the fair values of the assets acquired and liabilities assumed based on preliminary and final valuations. The Company has recorded adjustments to the opening balance sheet, as reflected in the table below, as a result of final valuation procedures performed on balance sheet amounts. As of March 28, 2019 (in thousands) Preliminary as of March 31, 2019 Year to Date Adjustments Final as of December 31, 2019 Cash $ 19,500 $ — $ 19,500 Accounts receivable 5,674 — 5,674 Due from State of Delaware 2,535 — 2,535 Inventory 1,891 (498 ) 1,393 Prepaid expenses and other assets 2,586 (107 ) 2,479 Property and equipment 103,657 (5,378 ) 98,279 Right of use asset 1,333 — 1,333 Intangible assets 5,110 — 5,110 Deferred income tax assets 6,655 5,224 11,879 Other assets 320 — 320 Goodwill — 1,047 1,047 Accounts payable (7,470 ) 97 (7,373 ) Purses due to horseman (2,613 ) — (2,613 ) Accrued and other current liabilities (13,014 ) (499 ) (13,513 ) Lease obligations (1,333 ) — (1,333 ) Pension benefit obligations (6,613 ) — (6,613 ) Other long-term liabilities (2,332 ) 114 (2,218 ) Total purchase price $ 115,886 $ — $ 115,886 Dover Downs’ revenue and net income for the year ended December 31, 2019 was $80.8 million and $6.0 million , respectively. The following table represents unaudited supplemental pro forma consolidated revenue and net income based on Dover Downs’ historical reporting periods as if the acquisition had occurred as of January 1, 2018: Year Ended (in thousands, except per share data) December 31, 2019 December 31, 2018 Revenue $ 546,634 $ 534,140 Net income $ 61,945 $ 62,792 Net income applicable to common stockholders $ 61,945 $ 63,432 Net income per share, basic $ 1.64 $ 1.59 Net income per share, diluted $ 1.64 $ 1.53 Black Hawk Casinos On January 29, 2019, the Company entered into an agreement to acquire a subsidiary of Affinity that owns the three casino properties that comprise the Black Hawk Casinos : Golden Gates, Golden Gulch and Mardi Gras. The acquisition was completed on January 23, 2020. The preliminary purchase price paid including initial net working capital estimates, net of cash acquired was approximately $53.0 million , excluding transaction costs. The Company incurred $1.7 million and $0.2 million of transaction costs during the years ended December 31, 2019 and 2018, respectively, which is included in “Acquisition, integration and restructuring expense” in the consolidated statements of operations. The Company will account for the Black Hawk Casinos acquisition as a business combination under the acquisition method of accounting. As such, the purchase price will be allocated to the net assets acquired, inclusive of intangible assets, with any excess fair value recorded to goodwill. Since the closing date of the acquisition occurred subsequent to the end of the reporting period, the allocation of purchase price to the underlying net assets has not yet been completed. The Company will reflect the preliminary purchase price allocation in its consolidated financial statements during the year ending December 31, 2020. A preliminary allocation resulted in the identification of goodwill of approximately $4.4 million and intangible assets of approximately $6.0 million . Isle Kansas City and Lady Luck Vicksburg On July 10, 2019, the Company entered into a definitive agreement to acquire the operations and real estate of Isle Kansas City and Lady Luck Vicksburg from Eldorado Resorts, Inc. in a cash transaction for $230 million , subject to certain customary post-closing adjustments . The transaction is subject to the satisfaction of certain customary closing conditions, including approval by the gaming regulators in Mississippi (which was received in October 2019) and Missouri, and is expected to close in the second quarter of 2020. For the year ended December 31, 2019, the Company recorded acquisition costs related to the acquisition of Isle Kansas City and Lady Luck Vicksburg of $1.3 million</t>
  </si>
  <si>
    <t>GOODWILL AND INTANGIBLE ASSETS</t>
  </si>
  <si>
    <t>Goodwill and Intangible Assets Disclosure [Abstract]</t>
  </si>
  <si>
    <t>GOODWILL AND INTANGIBLE ASSETS The change in carrying value of goodwill by reportable segment for the year ended December 31, 2019 is as follows: Rhode Island Delaware Biloxi Total Goodwill as of December 31, 2018 $ 83,101 $ — $ 48,934 $ 132,035 Goodwill from current year business combinations — 1,047 — 1,047 Goodwill as of December 31, 2019 $ 83,101 $ 1,047 $ 48,934 $ 133,082 There was no change in the carrying value of goodwill during the year ended December 31, 2018. As of December 31, 2019 , identifiable intangible assets for the Company were comprised of the following: (in thousands, except years) Weighted average remaining life (in years) Gross amount Accumulated amortization Net Amount Amortizable intangible assets: Rhode Island contract for VLT’s 0.6 $ 29,300 $ (27,629 ) $ 1,671 Trade names 7.0 19,500 (14,576 ) 4,924 Hard Rock license 27.5 8,000 (1,333 ) 6,667 Rated player relationships 5.1 7,765 (4,660 ) 3,105 Other 3.2 1,220 (534 ) 686 Total amortizable intangible assets 65,785 (48,732 ) 17,053 Intangible assets not subject to amortization: Rhode Island VLT license Indefinite 92,108 — 92,108 Novelty game licenses Indefinite 1,212 — 1,212 Total unamortizable intangible assets 93,320 — 93,320 Total intangible assets, net $ 159,105 $ (48,732 ) $ 110,373 At December 31, 2018 , identifiable intangible assets for the Company were comprised of the following: (in thousands, except years) Weighted average remaining life (in years) Gross amount Accumulated amortization Net Amount Amortizable intangible assets: Rhode Island contract for VLT’s 1.6 $ 29,300 $ (24,611 ) $ 4,689 Trade names 1.8 15,600 (12,724 ) 2,876 Hard Rock license 28.5 8,000 (1,091 ) 6,909 Rated player relationships 5.4 6,945 (4,014 ) 2,931 Other 4.2 680 (359 ) 321 Total amortizable intangible assets 60,525 (42,799 ) 17,726 Intangible assets not subject to amortization: Rhode Island VLT license Indefinite 92,108 — 92,108 Novelty game licenses Indefinite 270 — 270 Total unamortizable intangible assets 92,378 — 92,378 Total intangible assets, net $ 152,903 $ (42,799 ) $ 110,104 Amortization of intangible assets was approximately $5.9 million , $5.5 million and $5.6 million for the years ended December 31, 2019 , 2018 and 2017 , respectively. The following table shows the remaining amortization expense associated with finite lived intangible assets as of December 31, 2019 : (in thousands) 2020 $ 4,514 2021 1,542 2022 1,430 2023 1,359 2024 776 Thereafter 7,432 $ 17,053</t>
  </si>
  <si>
    <t>SALE OF NEWPORT GRAND</t>
  </si>
  <si>
    <t>Discontinued Operations and Disposal Groups [Abstract]</t>
  </si>
  <si>
    <t>SALE OF NEWPORT GRAND On January 17, 2018, Newport Grand entered into a Purchase and Sale Agreement (the “Sale Agreement”) with a third party (the “Buyer”), pursuant to which the Buyer acquired the land and building relating to the Newport Grand Casino for $10.2 million in a transaction that closed on May 1, 2018. The Company leased back the Newport Grand Casino from May 1, 2018 until November 1, 2018 at which time it vacated the property. This lease is accounted for as an operating lease. On August 28, 2018, Newport Grand was closed, and Tiverton Casino Hotel was opened on September 1, 2018. As of January 17, 2018, Newport Grand met the accounting guidance for assets held for sale, thus the Company recorded impairment losses of $4.2 million for the difference between the fair value and the carrying value of the land, building and building improvements included in the Sale Agreement. The Company also recorded an expense of $2.4 million , in accordance with ASC 450, Contingencies , as the amount due for certain brokerage fees associated with the sale of Newport Grand became probable and reasonably estimable on this date. The move from Newport Grand to Tiverton Casino Hotel occurred on September 1, 2018. The following sets forth the calculation of the Newport Grand disposal loss for the year ended December 31, 2018: Sale price $ 10,150 Land, building and improvement costs sold or written off (12,993 ) Transaction costs (669 ) Impairment loss (3,512 ) Participation fees (2,373 ) Land, building and improvement disposal loss (5,885 ) Equipment written-off upon facility closure (629 ) Newport Grand disposal loss $ (6,514 ) The sale of the Newport Grand assets did not qualify as a discontinued operation as the sale was not a strategic shift that had a major effect on the Company’s operations and financial results.</t>
  </si>
  <si>
    <t>ACCRUED LIABILITIES</t>
  </si>
  <si>
    <t>Payables and Accruals [Abstract]</t>
  </si>
  <si>
    <t>ACCRUED LIABILTIES</t>
  </si>
  <si>
    <t>ACCRUED LIABILITIES As of December 31, 2019 and 2018 , accrued liabilities consisted of the following: December 31, (in thousands) 2019 2018 Gaming liabilities $ 23,908 $ 18,740 Compensation 13,849 16,622 Legal 833 3,784 Construction accruals — 3,677 Property taxes 2,920 2,582 Purses due to horsemen 7,868 — Interest payable 2,291 238 Other 19,180 12,135 Total accrued liabilities $ 70,849 $ 57,778</t>
  </si>
  <si>
    <t>ACQUISITION, INTEGRATION AND RESTRUCTURING EXPENSE</t>
  </si>
  <si>
    <t>Restructuring and Related Activities [Abstract]</t>
  </si>
  <si>
    <t>ACQUISITION, INTEGRATION AND RESTRUCTURING EXPENSE The following table reflects acquisition, integration and restructuring expense the Company recorded during the years ended December 31, 2019 and 2018 : Years Ended December 31, (in thousands) 2019 2018 Acquisition and integration costs: Dover Downs merger and going public expenses $ 7,883 $ 6,636 Black Hawk Casinos 1,724 208 Isle Kansas City and Lady Luck Vicksburg 1,293 — Total 10,900 6,844 Restructuring expense 1,268 — Total acquisition, integration and restructuring expense $ 12,168 $ 6,844 The Company did no t record acquisition, integration and restructuring expense during the year ended December 31, 2017. Restructuring Expense During the year ended December 31, 2019 , the Company incurred restructuring expenses of $0.8 million related to severance costs incurred attributable to the acquisition of Dover Downs in the first quarter of 2019, as well as $0.4 million related to severance costs incurred at the Company’s Twin River Casino Hotel property. The following table summarizes the restructuring liability accrual activity during the year ended December 31, 2019 related to the Rhode Island and Delaware reportable segments. Severance (in thousands) Rhode Island Delaware Total Restructuring liability as of December 31, 2018 $ — $ — $ — Additions 425 843 1,268 Payments (425 ) (820 ) (1,245 ) Restructuring liability as of December 31, 2019 $ — $ 23 $ 23</t>
  </si>
  <si>
    <t>LEASES</t>
  </si>
  <si>
    <t>Leases [Abstract]</t>
  </si>
  <si>
    <t>LEASES Operating Leases The Company is committed under various operating lease agreements primarily related to submerged tidelands, property and equipment. Hard Rock Biloxi has an agreement with the State of Mississippi for the lease and use of approximately five acres of submerged tidelands for a primary term of thirty years , expiring September 30, 2037. Upon expiration of the primary term, Hard Rock Biloxi will have an option to extend the lease for a renewal term of thirty years ; the renewal option has not been included in the calculation of the lease liability or right of use asset as the Company is not reasonably certain to exercise the option. Annual rent for the lease, as of December 31, 2019 , is approximately $1.2 million and adjusts annually by the increase in the consumer price index (“CPI”). Future changes to the CPI are treated as variable lease payments and are recognized in the period in which the obligation for those payments is incurred. Hard Rock Biloxi also has a Lease and Air Space agreement with the City of Biloxi. The agreement grants the Company rights to a parking area, and to the airspace above two defined parcels of land along with certain support structure rights for the construction of a parking garage. The arrangement has a 40 -year term expiring November 18, 2043 with one 25 -year renewal option at the Company’s option; the renewal option has not been included in the calculation of the lease liability or right of use asset as the Company is not reasonably certain to exercise the option. Monthly rent escalates every 5 years based on CPI, and we are responsible for property taxes. Future changes to the CPI are treated as variable lease payments and are recognized in the period in which the obligation for those payments is incurred. Certain of the Company’s subsidiaries lease office space, parking space, memorabilia and equipment under agreements classified as operating leases that expire on various dates through 2027. Certain of the Company’s leases include renewal options and escalation clauses; renewal options have not been included in the calculation of the lease liabilities and right of use assets as the Company is not reasonably certain to exercise the options. Discount rates used to determine the present value of the lease payments are based on a credit-adjusted secured borrowing rate commensurate with the term of the lease. Variable expenses generally represent the Company’s share of the landlord’s operating expenses and CPI increases. The Company does not have any leases classified as financing leases. During the year ended December 31, 2019 , three equipment leases were terminated via purchase of the underlying assets. At December 31, 2019 , the Company had operating lease liabilities of $17.2 million and right of use assets of $17.2 million , which were included in the condensed consolidated balance sheet. As of December 31, 2019 , the weighted average remaining lease term was 16.7 years , with a weighted-average discount rate of 6.8% . (in thousands) Year Ended December 31, 2019 Operating leases: Operating lease cost $ 2,430 Variable lease cost 66 Operating lease expense 2,496 Short-term lease expense 1,830 Total lease expense $ 4,326 Supplemental cash flow and other information for the year ended December 31, 2019 , related to operating leases was a follows: (In thousands) Year Ended December 31, 2019 Cash paid for amounts included in the lease liability - operating cash flows from operating leases $ 2,440 Right of use assets obtained in exchange for operating lease liabilities $ 18,771 As of December 31, 2019 , future minimum rental commitments under noncancelable operating leases are as follows: (in thousands) 2020 $ 2,157 2021 2,130 2022 1,846 2023 1,803 2024 1,753 Thereafter 19,503 Total 29,192 Less: present value discount (11,964 ) Operating lease obligations $ 17,228 As of December 31, 2018 , as calculated under ASC 840, Leases, future undiscounted minimum rental commitments under noncancelable operating leases are as follows: (in thousands) 2019 $ 2,941 2020 2,308 2021 1,688 2022 1,627 2023 1,653 Thereafter 27,252 $ 37,469 The Company also has leasing arrangements with third-party lessees at its properties. Leasing arrangements for which the Company acts as a lessor are not deemed material as of December 31, 2019</t>
  </si>
  <si>
    <t>LONG-TERM DEBT</t>
  </si>
  <si>
    <t>Debt Disclosure [Abstract]</t>
  </si>
  <si>
    <t>LONG-TERM DEBT As of December 31, 2019 and 2018 , long term debt consisted of the following: December 31, (in thousands) 2019 2018 Term Loan principal $ 298,500 $ 342,439 Revolving credit facility — 55,000 6.75% Senior Notes due 2027 400,000 — Less: Unamortized original issue discount (2,014 ) (1,027 ) Less: Unamortized deferred financing fees (12,885 ) (2,239 ) Long-term debt, including current portion 683,601 394,173 Less: Current portion of Term Loan and Revolving Credit Facility (3,000 ) (3,595 ) Long-term debt, net of discount and deferred financing fees; excluding current portion $ 680,601 $ 390,578 Senior Secured Credit Facility and 6.75% Senior Notes due 2027 On May 10, 2019, the Company entered into a credit agreement (“the “Credit Agreement”) with Citizens Bank, N.A., as administrative agent, (the “Agent”), and the lenders party thereto (the “Credit Facility”), consisting of a $300.0 million Term B Loan facility (the “Term Loan Facility”) and a $250.0 million revolving credit facility (the “Revolving Credit Facility”). The Company’s obligations under the Revolving Credit Facility will mature on May 10, 2024. The Company’s obligations under the Term Loan Facility will mature on May 10, 2026. Beginning September 30, 2019, the Company is required to make quarterly principal payments of $750,000 on the Term Loan Facility on the last business day of each fiscal quarter. In addition, the Company is required to make mandatory payments of amounts outstanding under the Credit Facility with the proceeds of certain casualty events, debt issuances, and asset sales and, commencing with the fiscal year beginning January 1, 2020, the Company is required to apply a portion of its excess cash flow to repay amounts outstanding under the Credit Facility. Borrowings under the Credit Facility bear interest at a rate equal to, at the Company’s option, either (1) LIBOR determined by reference to the costs of funds for U.S. dollar deposits for the interest period relevant to such borrowing, adjusted for certain additional costs and subject to a floor of 0.00% or (2) a base rate determined by reference to the greatest of the federal funds rate plus 0.50% , the prime rate as determined by the Agent, the one-month LIBOR rate plus 1.00% , and subject to a floor of 1.00% , in each case plus an applicable margin. In the event that the LIBOR rate is no longer available or no longer used to determine the interest rate of loans, the Company and the Agent will amend the Credit Agreement to replace LIBOR with an alternate benchmark rate that has been broadly accepted by the syndicated loan market in the United States in lieu of LIBOR and until such amendment has become effective, loans will be based on the base rate. In addition, on a quarterly basis, the Company is required to pay each lender under the Revolving Credit Facility a 0.50% commitment fee, in respect of commitments under the Revolving Credit Facility, which may be subject to one or more step-downs based on the Company’s total net leverage ratio. As of December 31, 2019 , the interest rate for the Credit Facility was 4.55% . There were no borrowings on the Revolving Credit Facility as of December 31, 2019 . The Credit Facility allows the Company to (1) establish additional Term B Loans and/or establish one or more new tranches of term loans and/or (2) increase commitments under the Revolving Credit Facility and/or add one or more new tranches of revolving facilities, in an aggregate amount not to exceed the greater of (x) $195 million and (y) 100% of consolidated EBITDA for the most recent four-quarter period plus or minus certain amounts as specified in the Credit Agreement, including an unlimited amount subject to compliance with a consolidated total secured net leverage ratio as set out in the Credit Agreement. The Company’s obligations under the Credit Facility are guaranteed by each of the Company’s existing and future wholly owned domestic restricted subsidiaries, subject to certain exceptions, and are secured by a first priority lien on substantially all of the Company’s and each of the guarantors’ existing and future property and assets, subject to certain exceptions. On May 10, 2019, the Company, issued $400 million aggregate principal amount of 6.75% unsecured senior notes due June 1, 2027 (the “Senior Notes”). Interest on the Senior Notes will be paid semi-annually in arrears on June 1 and December 1. The Company used a portion of the net proceeds from the Senior Notes, together with a portion of the proceeds from our Term Loan Facility, to repay borrowings under the Company’s prior credit agreement (the “Former Credit Facility”). The balance of such net proceeds is currently held in cash form. The Credit Facility and the indenture governing the Senior Notes (the “Indenture”) each contain covenants that limit the ability of the Company and its restricted subsidiaries to, among other things, incur additional indebtedness, pay dividends on or make distributions in respect of capital stock or make certain other restricted payments or investments, enter into certain transactions with affiliates, sell or otherwise dispose of assets, create or incur liens, and merge, consolidate or sell all or substantially all of the Company’s assets, in each case, subject to certain exceptions and qualifications. In addition, if more than 30% of the capacity of the Revolving Credit Facility is utilized, the Company must comply with a maximum total net leverage ratio, which is currently set at 5.50 :1.00. These covenants are subject to exceptions and qualifications set forth in the Credit Facility and the Indenture. The Company was in compliance with all such covenants as of December 31, 2019 . The Company may redeem some or all of the Senior Notes at any time prior to June 1, 2022 at a redemption price equal to 100% of the aggregate principal amount of the Senior Notes to be redeemed plus a “make-whole” premium and accrued and unpaid interest. In addition, prior to June 1, 2022, the Company may redeem up to 40% of the original principal amount of the Senior Notes with proceeds of certain equity offerings at a redemption price equal to 106.750% of the aggregate principal amount of such Senior Notes plus accrued and unpaid interest. On or after June 1, 2022, the Company may redeem some or all of the Senior Notes at the redemption prices set forth in the Indenture plus accrued and unpaid interest. The Senior Notes are subject to disposition and redemption requirements imposed by gaming laws and regulations of applicable gaming regulatory authorities. The Senior Notes are guaranteed, jointly and severally, by each of the Company’s restricted subsidiaries that guarantee the Company’s obligations under the Credit Facility. Former Credit Agreements The Credit Facility replaced the Former Credit Facility, which was entered into on July 10, 2014, and included a term loan (“Former Term Loan”) in the principal amount of $480 million and an original issue discount of 1% , payable in quarterly installments of $1.2 million with the balance payable upon maturity on July 10, 2020 and a revolving credit facility (“Former Revolving Credit Facility”) with an original capacity of $40 million and a capacity on March 31, 2019 of $150 million as a result of several amendments, the last of which occurred on March 26, 2019 and increased the capacity from $100 million to $150 million to, among other things, help retire debt of Dover Downs at the closing of the acquisition on March 28, 2019. The interest rate for the Former Term Loan and the Former Revolving Credit Facility was based on LIBOR, with a LIBOR floor of 1.00% on the Former Term Loan, plus a 3.50% interest rate margin per annum in the case of both the Former Term Loan and Former Revolving Credit Facility. Both the Former Term Loan and the Former Revolving Credit Facility were pre-payable at any time, provided notice was given. The interest rate for the Former Term Loan was 6.30% as of December 31, 2018. As of December 31, 2018, the Former Revolving Credit Facility balance was $55.0 million . The Company repaid the Former Revolving Credit Facility and the Former Term Loan during the second quarter of 2019 with a portion of the proceeds from the Term Loan Facility and the Senior Notes. There were no letters of credit issued as of December 31, 2018. The weighted average interest rate on outstanding borrowings on the Former Revolving Credit facility was 6.26% on December 31, 2018. There are no operations at TRWH. Cash held as of December 31, 2019 and December 31, 2018 was $64.4 million and $0.2 million , respectively, an increase driven by proceeds received from the Term Loan Facility and Senior Notes, as described above. Debt Maturities As of December 31, 2019 , the contractual annual principal maturities of long-term debt, including the Revolving Credit Facility, were as follows: (in thousands) 2020 $ 3,000 2021 3,000 2022 3,000 2023 3,000 2024 3,000 Thereafter 683,500 $ 698,500</t>
  </si>
  <si>
    <t>EQUITY PLANS</t>
  </si>
  <si>
    <t>Share-based Payment Arrangement [Abstract]</t>
  </si>
  <si>
    <t>EQUITY PLANS The Company has two equity incentive plans: the 2010 BLB Worldwide Holdings, Inc. Stock Option Plan (the “2010 Option Plan”) and the 2015 Stock Incentive Plan (“2015 Incentive Plan”).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The 2015 Incentive Plan provides for the grant of stock options, RSAs, RSUs and other stock-based awards (including those with performance-based vesting criteria) to employees, directors or consultants of the Company. The 2015 Incentive Plan provides for the issuance of up to 1,700,000 shares of the Company’s common stock. As of December 31, 2019, 1,222,462 shares were available for grant under the 2015 Incentive Plan. The Company recognized total share-based compensation expense of $3.8 million for the year ended December 31, 2019, compared to a benefit of $1.5 million and expense of $17.8 million for the years ended December 31, 2018 and December 31, 2017, respectively. The total income tax benefit (expense) for share-based compensation arrangements was $0.9 million , $(0.4) million , and $4.4 million , for the years ended December 31, 2019, 2018 and 2017, respectively. As of December 31, 2019, there was $1.9 million of unrecognized compensation cost related to outstanding share-based compensation arrangements (including stock options, RSA, RSU and PSU arrangements) which is expected to be recognized over a weighted average period of 0.6 years . Stock Options Stock option activity under the 2010 Option Plan for the year ended December 31, 2019 is as follows: Shares Weighted Average Exercise Price Weighted Average Remaining Contractual Term Aggregate Intrinsic Value Outstanding at December 31, 2018 109,564 $ 4.31 Outstanding at December 31, 2019 109,564 $ 4.31 3.6 years $ 2.3 million Exercisable at December 31, 2019 109,564 $ 4.31 3.6 years $ 2.3 million There were no stock options granted during the years ended December 31, 2019, 2018 or 2017. There were no stock options exercised during the year ended December 31, 2019. The total intrinsic value of options exercised or unvested options put to the Company (see discussions below) and cancelled was $40.5 million and $3.4 million for the years ended December 31, 2018 and 2017, respectively. All stock option awards were vested as of December 31, 2017. Accordingly, there was no remaining compensation cost relating to unvested stock options as of December 31, 2019, 2018 or 2017. Exercises and Related Notes Receivable and Puts In July and November 2015, certain employees and directors exercised a combined total of 1,864,428 outstanding stock options (the “Financed Options”) and executed promissory notes to TRMG in connection with those exercises to finance the exercise price and associated income taxes. The notes are considered nonrecourse for accounting purposes. As such, (i) the purchases of common stock with a promissory note continued to be accounted for as stock options and (ii) no receivable for amounts due under the promissory notes for the exercise price of the Financed Options were recorded on the Company’s consolidated balance sheets. On August 19, 2015, all previously issued option agreements under the 2010 Option Plan were amended (the “Put Amendment”), allowing the participant to request purchase by the Company (“Put”) during April or October each year beginning in 2016 (“Put Periods”) of up to one-third of any previously issued shares or vested but unexercised options under the 2010 Option Plan for Fair Market Value, as defined therein, less the applicable exercise price in the case of vested but unexercised options. Participants seeking to exercise the Put were required to be employed by the Company or serving as a director of the Company at the time of the request. Any purchases by the Company during a Put Period were subject to limitations contained in the credit agreements related to the Company’s indebtedness that were outstanding at the time. In March 2018, the Company revised the Put Periods from April and October to four periods in each year, subject to anticipated blackout periods. In December 2018, all outstanding options under the 2010 Option Plan were amended to remove the Put rights. Refer to Note 13 “ Shareholders' Equity ” for more information. Certain employees and directors Put a total of 331,112 and 93,332 Financed Options to the Company at $23.50 and $24.38 per share and paid the related promissory notes with a portion of the proceeds during the years ended December 31, 2018 and 2017, respectively. The shares are included in Treasury stock in the consolidated balance sheets after the respective Put dates. During the year ended December 31, 2018, in addition to the Put shares discussed above, promissory notes related to 1,439,984 Financed Options were paid. No additional promissory notes were paid for the year ended December 31, 2017. On the date the promissory notes are paid, the options are considered exercised and the common stock is considered issued for accounting purposes. As of December 31, 2018 and 2019, there were no Financed Options outstanding. Exercises for Cash and Puts of Unexercised Options During 2017, 13,336 vested but unexercised options were Put to the Company at $24.38 per share and 54,976 options were exercised, with cash paid for the exercise price. During the years ended December 31, 2018 and 2019, no vested but unexercised options were Put to the Company and no options, excluding the Financed Options, were exercised. In December 2018, when the Put rights were removed, the awards were reclassified from liability classified awards to equity classified awards. Upon the modification of the awards, the intrinsic value of the outstanding stock options of $2.9 million was moved from the stock options liability to additional paid in capital in the consolidated balance sheets. For the year ended December 31, 2018 the Company recorded a reduction to compensation expense of $3.2 million to adjust the stock options to the intrinsic value as of the date the stock options were exercised or reclassified to equity classified awards. Prior to the removal of the Put rights in December 2018, the stock options were classified as liability classified options, thus at the end of each reporting period, the Company recognized share-based compensation expense for changes in the intrinsic value of the vested awards and the portion of the unvested awards that had been recorded in expense. All awards were vested as of December 31, 2017. Upon exercise, the Company recognized share-based compensation expense for the difference between the fair market value on the date of exercise and previously recognized compensation expense. The Company recorded compensation expense of $16.1 million in connection with the 2010 Option Plan for the year ended December 31, 2017. Restricted Stock Units and Performance-Based Restricted Stock Units Under the 2015 Incentive Plan, RSUs and PSUs have been awarded to members of the Company’s senior management and certain members of its Board of Directors. Each RSU and PSU represents the right to receive one share of the Company’s common stock. RSUs generally vest in one-third increments over a three years period, and compensation cost is recognized over the respective service periods based on the grant date fair value. Up to one third of the PSUs may become eligible for vesting upon attainment of performance objectives for each of the subsequent three years. The number of PSUs that may become eligible for vesting varies and is dependent upon whether the performance targets are met, partially met or exceeded each year. All PSUs that become eligible for vesting based on achievement of the performance criteria will cliff vest at the end of the three-year period. The fair value of RSUs and PSUs issued subsequent to the Company becoming publicly traded in 2019 are determined based on the number of units granted and the quoted price of the Company’s common stock as of the grant date. Refer to “ Valuation of Equity Compensation Awards” below for the valuation methodology used for awards issued prior to 2019. Under the terms of the above awards, shares of the Company’s stock are issued upon vesting of the awards, unless deferral is elected by the participant at the time of the award. The Company removed the Put rights from the award agreements in December 2018; prior to that time, at the election of the participant, issued shares could be Put to the Company at fair value during any Put Period that was at least three years following the vesting date. Equity-Classified Awards The following summary presents information of equity-classified RSU and PSU activity for the year ended December 31, 2019: Restricted Stock Units Performance Stock Units Weighted Average Grant Date Fair Value Outstanding at December 31, 2018 38,552 101,880 $ 17.42 Granted 132,511 46,609 30.68 Vested (92,972 ) (94,876 ) 21.91 Forfeited (1,748 ) — 19.27 Outstanding at December 31, 2019 76,343 53,613 $ 28.57 The weighted average grant date fair value for RSUs and PSUs was $30.68 , $27.15 , and $20.15 in 2019, 2018, and 2017, respectively. The total intrinsic value of RSUs vested during the year ended December 31, 2019 was $5.4 million . Total intrinsic value of RSUs vested, but not deferred, for the years ended December 31, 2018 and 2017 were $0.6 million and $0.3 million , respectively. For PSU awards, performance objectives for each year are established no later than 90 days following the start of the year. As the performance targets have not yet been established for the PSUs that are eligible to be earned in 2020, a grant date has not yet been established for those awards in accordance with ASC 718, Compensation—Stock Compensation . The grant date for the 2019, 2018 and 2017 performance periods have been established and, based upon achievement of the performance criteria for the years ended December 31, 2019 and 2017, 48,525 and 66,644 PSUs, respectively, became eligible for vesting. For the 2018 performance period the Company did not achieve the performance target, thus no shares became eligible to vest. Liability-Classified Awards On January 1, 2018, the Company granted RSU’s to certain employees with a cash settlement feature. The actual amount of cash will be determined by the number of RSUs to be settled in cash multiplied by the share price of Twin River common stock at the time of settlement. These awards vest in one-third increments as of December 31, 2018, 2019 and 2020. The following summary presents liability-classified RSU activity for the year ended December 31, 2019: Restricted Stock Units Weighted Average Grant Date Fair Value Outstanding at December 31, 2018 22,408 $ 25.50 Vested and settled for cash (9,568 ) 25.50 Forfeited (3,268 ) 25.50 Outstanding at December 31, 2019 9,572 $ 25.50 The 9,568 cash-settled vested RSUs were settled for $0.2 million cash in January 2020. 11,208 cash-settled vested RSUs were settled for $0.3 million of cash in January 2019. Valuation of Equity Compensation Awards Prior to the Company becoming publicly traded in 2019, the fair values of the shares of common stock underlying the Company’s liability classified awards, RSUs and PSUs were estimated on each grant date by the Board of Directors. In order to determine the fair value, the Company’s Board of Directors considered, among other things, valuations of its common stock in accordance with the guidance provided by the American Institute of Certified Public Accountants 2013 Practice Aid, Valuation of Privately Held Company Equity Securities Issued as Compensation, or the Practice Aid. Given the absence of a public trading market of Twin River’s common stock, its Board of Directors exercised reasonable judgment and considered a number of objective and subjective factors to determine the best estimate of the fair value of its common stock. The Board of Directors used an income approach, weighted 50% , and a market approach, weighted 50% . For the income approach, the Company performed a discounted cash flow analysis, which utilized projected cash flows as well as a residual value, which were discounted to the present value in order to arrive at an enterprise value. The Company relied on the following key assumptions for the income approach, in addition to management projections for the business: • a weighted average cost of capital (WACC), which served as the discount rate applied to forecasted future cash flows to calculate the present value of those cash flows; and • a long-term growth rate assumption, which was used to calculate the residual value of the Company before discounting to present value. • For the market approach, the Company utilized the guideline company method and comparable transaction method by analyzing separately a population of comparable companies and comparable transactions and selected those companies considered to be the most comparable to the Company in terms of business description, size, growth, profitability, risk and return on investment, among other factors. The Company then used these guideline companies and comparable transactions to develop relevant market multiples and ratios, which were applied to the corresponding latest twelve months and forward financials to estimate total enterprise value. The Company relied on the following key assumptions for the market approach: • the Company’s projected financial results determined as of the valuation date based on its best estimates; and • multiples of enterprise value to EBITDA, determined as of the valuation date, based on a group of comparable companies and comparable transactions.</t>
  </si>
  <si>
    <t>SHAREHOLDERS’ EQUITY</t>
  </si>
  <si>
    <t>Equity [Abstract]</t>
  </si>
  <si>
    <t>SHAREHOLDERS’ EQUITY Stock Dividend On January 18, 2019, the Board of Directors of the Company approved a common stock dividend, accounted for as a stock split. The stock split was effected through a stock dividend of three shares for each share outstanding as of the approval date. The effect of this dividend has been retroactively applied to the consolidated financial statements as of and for the period ended December 31, 2018 resulting in an increase in shares outstanding from 9,855,339 to 39,421,356 . All share and per share information included in the consolidated financial statements have been retroactively adjusted to reflect the impact of the stock dividend. The shares of common stock authorized remained at 100,000,000 , and the shares retained a par value of $0.01 . Capital Return Program and Quarterly Cash Dividends On June 14, 2019, the Company announced that its Board of Directors approved a capital return program under which the Company may expend a total of up to $250.0 million for a share repurchase program and payment of dividends.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 Company expects to fund any share repurchases and dividends from existing capital resources. There is no fixed time period to complete share repurchases. On July 26, 2019, the Company completed a modified Dutch auction tender offer (“Offer”). Initially, 2,542,357 shares were accepted for payment. As a result of a DTC participant’s error identified in August 2019, 37,386 shares that had been improperly tendered were returned, which reduced the number of purchased shares to 2,504,971 and an aggregate purchase price of $73.9 million . The offer was funded with cash on hand. During the year ended December 31, 2019 , in addition to those shares purchased as part of the Offer, the Company repurchased 6,558,379 shares under the capital return program for an aggregate cost of $148.8 million . Total share repurchase activity during the years ended December 31, 2019 and 2018 were as follows: Year Ended December 31, (in thousands, except share and per share data) 2019 2018 Number of common shares repurchased 9,079,690 338,648 Total cost $ 223,075 $ 7,958 Average cost per share, including commissions $ 24.57 $ 23.50 All shares repurchased during the years ended December 31, 2019 and 2018 were transferred to treasury stock during the year of repurchase. The Company retired 1,431,980 shares of its common stock held in treasury during the year ended December 31, 2019 . All shares repurchased during the year ended December 31, 2019 remained in treasury stock as of December 31, 2019 . The shares retired during the year were returned to the status of authorized but unissued. During the year ended December 31, 2019 , the Company paid cash dividends of $0.10 per common share on July 23, 2019 and October 25, 2019, for a total of $0.20 per common share and a total cost of approximately $7.6 million . As of December 31, 2019 , $19.7 million remained available for use under the above-mentioned capital return program. Future dividends will be considered and declared by the Board of Directors at its discretion. On February 10, 2020, subsequent to the year ended 2019, the Board of Directors approved an increase in its previously announced capital return program of $100.0 million . Temporary Equity In accordance with the Put Amendment, at the election of the participant, shares issued upon the exercise of stock options or the vesting of RSUs and PSUs may be Put to the Company at fair value during any Put Period after the stock option exercise or during any Put Period that is three years following the vesting date of the RSUs and PSUs. For the year ended December 31, 2017, 54,976 shares of redeemable common stock were issued and remained outstanding and were subject to a Put, respectively, upon exercise of stock options. For the year ended December 31, 2017, 16,968 shares of redeemable common stock were issued and remained outstanding, respectively, upon vesting of RSUs. For the year ended December 31, 2017, the redeemable shares of common stock were classified outside of permanent equity in temporary equity in the consolidated balance sheets. The Company recorded the redeemable shares of common stock at fair value at the end of each reporting period and reflected the period to period change as a deemed dividend related to change in fair value of common stock subject to possible redemption in the consolidated statements of operations and comprehensive income. In January 2018, 25,136 shares of redeemable common stock were issued and remained outstanding, respectively, upon vesting of RSUs. In December 2018, all outstanding equity awards were amended to remove the Put rights. See Note 12 “ Equity Plans ”. Upon the removal of the Put rights effective December 2018, the fair value of the 357,224 shares of common stock that were no longer redeemable were reclassified from temporary equity to common stock and additional paid in capital in permanent equity in the consolidated balance sheets. The following table summarizes the Company’s redeemable common stock activities for the years ended December 31, 2018 and 2017: (in thousands, except share data) Shares Subject to Redemption Total Temporary Equity Balance as of December 31, 2016 260,144 $ 4,995 Release of restricted units for common stock subject to possible redemption 16,968 326 Stock options exercised for common stock subject to possible redemption 54,976 1,388 Deemed dividends related to change in fair value of common stock subject to possible redemption — 2,344 Balance as of December 31, 2017 332,088 9,053 Release of restricted units for common stock subject to possible redemption 25,136 685 Deemed dividends related to change in fair value of common stock subject to possible redemption — (640 ) Common stock no longer subject to possible redemption due to extinguishment of Puts (357,224 ) (9,098 ) Balance as of December 31, 2018 — $ —</t>
  </si>
  <si>
    <t>EMPLOYEE BENEFIT PLANS</t>
  </si>
  <si>
    <t>Retirement Benefits [Abstract]</t>
  </si>
  <si>
    <t>EMPLOYEE BENEFIT PLANS Multi-employer Defined Benefit Plans The Company participates in and contributes to a number of multiemployer defined benefit pension plans under the terms of collective-bargaining agreements that cover certain of its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following table outlines the Company’s participation in multi-employer pension plans for the years ended December 31, 2019 , 2018 and 2017 and sets forth the calendar year contributions and accruals for each plan. The “EIN/Pension Plan Number” column provides the Employer Identification Number (“EIN”) and the three-digit plan number. The most recent Pension Protection Act zone status available in 2019 and 2018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19 and 2018 , all plans that have either a FIP or RP requirement have had the respective plan implemented. EIN/ Pension Plan Number Pension Protection Act Zone Status FIP/RP Status Pending/ Implemented Contributions and Accruals (in $000’s) Company Union Contract Expires Pension Fund 2019 2018 2019 2018 2017 SEIU National Industry Pension Fund 52-6148540 Red Red Yes/Implemented $ 910 $ 845 $ 659 No 4/30/2022 New England Carpenters Pension Fund (1) 51-6040899 Green Green No 121 138 106 No 6/2/2020 Plumbers and Pipefitters Pension Fund 52-6152779 Yellow Yellow Yes/Implemented 299 311 267 No 8/29/2021 Rhode Island Laborers Pension Fund 51-6095806 Green Green No 785 934 929 Yes 7/31/2020 New England Teamsters Pension Fund 04-6372430 Red Red Yes/Implemented 361 582 541 No 6/30/2020 The Legacy Plan of the UNITE HERE Retirement Fund (3) 82-0994119/001 Red Red Yes/Implemented 936 1,474 783 No 6/30/2021 The Adjustable Plan of the UNITE HERE Retirement Fund (3) 82-0994119/002 N/A (2) No Total Contributions $ 3,412 $ 4,284 $ 3,285 __________________________________ (1) Effective January 1, 2018, the RI Carpenters Pension Fund merged into the New England Carpenters Pension Fund (EIN–51-6040899), which also has a green status for the pension protection act zone status. (2) The Plan is not subject to the Pension Protection Act of 2016 zone status certification rule. (3) Formerly listed as Hotel &amp; Restaurant Employees International Pension Fund - Allocations of contributions between the two plans are determined by the plan administrator. Contributions for 2017 were made to the Legacy and Adjustable Plans of the National Retirement Fund (13-6130178). Effective January 1, 2018, certain assets of the National Retirement Fund were spun off into the UNITE HERE Retirement Fund. Contributions, based on wages paid to covered employees totaled approximately $3.4 million , $4.3 million and $3.3 million for the years ended December 31, 2019 , 2018 and 2017 , respectively. These aggregate contributions were not individually significant to any of the respective plans. The Company’s share of the unfunded vested liability related to its multi-employer plans, if any, other than the New England Teamsters and Trucking Industry Pension Fund discussed below, is not determinable. Under the terms of certain collective bargaining agreements, the Company contributes to a number of multi-employer annuity funds. Contributions are made at a fixed rate per hour worked, in accordance with the collective bargaining agreements. These plans are not subject to the withdrawal liability provisions applicable to multi-employer defined benefit pension plans. Contributions made to these plans by the Company were $2.6 million , $2.7 million and $2.4 million for the years ended December 31, 2019 , 2018 and 2017 , respectively. Dover Downs Defined Benefit Pension Plans The Company acquired two defined pension plans with the acquisition of Dover Downs on March 28, 2019, the Dover Downs Gaming &amp; Entertainment, Inc. Pension Plan (“Dover Downs Pension Plan”) and the Dover Downs Gaming &amp; Entertainment, Inc Excess Pension Plan (“Excess Plan”). The acquisition resulted in a revaluation of the benefit pension plan obligation as of the acquisition date. Excess Plan Dover Downs had historically maintained the Excess Plan, a non-qualified, non-contributory defined benefit pension plan for certain employees that had been frozen since July 2011. This Excess Plan provided benefits that would otherwise be provided under the qualified Dover Downs Pension Plan but for maximum benefit and compensation limits applicable under federal tax law. The cost associated with the Excess Plan is determined using the same actuarial methods and assumptions as those used for the qualified Dover Downs Pension Plan. The Excess Plan was settled as of March 31, 2019. The Company made a settlement payment of $0.5 million during the three months ended March 31, 2019. The settlement payment is recorded within accrued liabilities on the opening balance sheet as of the acquisition date. Dover Downs Pension Plan Dover Downs maintained the Dover Downs Pension Plan, a non-contributory, tax qualified defined benefit pension plan that has been frozen since July 2011. All full-time employees, and part-time employees who worked over 1,000 hours per year, were eligible to participate in the Dover Downs Pension Plan. Benefits provided by the qualified pension plan were based on years of service and employees’ remuneration over their term of employment. Compensation earned by employees up to July 31, 2011 is used for purposes of calculating benefits under the Dover Downs Pension Plan with no future benefit accruals after this date. For the defined benefit pension plan, the accumulated benefit obligation is equal to the projected benefit obligation. The following tables present the benefit obligation, fair value of plan assets and funded status of the plan: (in thousands) Year Ended December 31, 2019 Changes in Benefit Obligation Benefit obligation at acquisition date of March 28, 2019 $ 24,067 Service cost — Interest cost 666 Actuarial (gain) loss 3,588 Benefits paid (472 ) Benefit obligation at end of year $ 27,849 Changes in Plan Assets Fair value of plan assets at acquisition date of March 28, 2019 $ 17,454 Actual return (loss) on plan assets 1,815 Employer contributions 365 Benefits paid (472 ) Settlement payments — Fair value of plan assets at end of year $ 19,162 Unfunded status at end of year $ (8,687 ) Net periodic benefit (income) cost and other changes in plan assets and benefit obligations recognized consist of the following: (in thousands) Year Ended December 31, 2019 Net Periodic Benefit (Income) Cost Interest cost $ 666 Expected return on plan assets (967 ) Net periodic benefit (income) cost $ (301 ) Other Changes in Plan Assets and Benefit Obligations Recognized in Other Comprehensive Income Net actuarial loss $ 2,740 Total expense recognized in other comprehensive income $ 2,740 Total expense recognized in net periodic benefit cost (income) and other comprehensive income (loss) $ 2,439 No estimated net actuarial loss is expected to be amortized from accumulated other comprehensive income (loss) into net periodic benefit cost for the Dover Downs Pension Plan for the year ending December 31, 2020. Amounts recognized in the consolidated balance sheets as of December 31, 2019 consist of non-current liabilities of $8.7 million . The principal assumptions used to determine net periodic pension benefit cost and benefit obligation under the Dover Downs Pension Plan as of December 31, 2019 consisted of the following: Year Ended December 31, 2019 Benefit obligation assumptions: Discount rate 3.28 % Salary scale n/a Net periodic benefit cost assumptions: Discount rate 4.05 % Expected return on plan assets 7.5 % Salary scale n/a The Company utilizes a spot rate approach to determine the benefit obligation and the subsequent years’ interest cost component of the net periodic pension benefit. This method uses individual spot rates along the yield curve that correspond with the timing of each benefit payment and will provide a more precise measurement of the interest cost by improving the correlation between projected benefit cash flows and the corresponding spot yield curve rates. The Society of Actuaries’ RP 2014 Total Employee and Healthy Annuitant Mortality Tables rolled back to 2006 and projected with Mortality Improvement Scale MP-2018 are also utilized. For 2019, the assumed long-term rate of return on plan assets is 7.50% . In developing the expected long-term rate of return assumption, the Company reviewed asset class return expectations and long-term inflation assumptions and considered its historical compounded return, which was consistent with its long-term rate of return assumption. The Company’s investment goals for the Dover Downs Pension Plan assets are to achieve a combination of moderate growth of capital and income with moderate risk. Acceptable investment vehicles will include mutual funds, exchange-traded funds (“ETFs”), limited partnerships, and individual securities. Target allocations for plan assets are 60% equities and 40% fixed income. Of the equity portion, approximately 50% will be targeted to be invested in passively managed securities using ETFs and the other approximately 50% will be targeted to be invested in actively managed investment vehicles. Diversification is addressed by investing in mutual funds and ETFs which hold large, mid and small capitalization U.S. stocks, international (non-U.S.) equities, and emerging markets. A percentage of the investments are readily marketable in order to be available to fund benefit payment obligations as they become payable. The asset allocation targets and the actual allocation of pension assets in the Dover Downs Pension Plan as of December 31, 2019 were as follows: Asset Category Target December 31, 2019 Equity Securities 60 % 60 % Debt Securities 40 % 35 % Other — % 5 % Total 100 % 100 % The fair values of pension assets in the Dover Downs Pension Plan as of December 31, 2019 by asset category were as follows: (in thousands) Asset Category Total Level 1 Level 2 Level 3 Mutual funds/ETFs: Equity-large cap $ 6,702 $ 6,702 $ — $ — Equity-mid cap 955 955 — — Equity-small cap 955 955 — — Equity-international 2,882 2,882 — — Fixed income 6,702 6,702 — — Money market 966 966 — — Total mutual funds/ETFs $ 19,162 $ 19,162 $ — $ — Minimum pension contributions of $0.5 million are required to be made to the Dover Downs Pension Plan under the Employee Retirement Income Security Act of 1974, as amended, (“ERISA”) in 2020. We expect to contribute approximately $0.8 million to the Dover Downs Pension Plan in 2020. The estimated future benefit payments under the Dover Downs Pension Plan are as follows: (in thousands) Year Ending December 31, 2020 $ 902 2021 929 2022 976 2023 1,063 2024 1,106 2025-2029 6,130 Supplemental Executive Retirement Plan The Company also acquired Dover Downs’ non-elective, non-qualified supplemental executive retirement plan (“SERP”) which provides deferred compensation to certain highly compensated employees of Dover Downs. The SERP is a discretionary defined contribution plan and contributions made to the SERP in any given year are not guaranteed and will be at the sole discretion of the committee responsible for administering the SERP. The liability for SERP pension benefits as of both the acquisition date and December 31, 2019, was de minimis. 401(k) Plans The Company has a retirement savings plan under Section 401(k) of the Internal Revenue Code covering non-union employees and certain union employees. The plan allows employees to defer up to the lesser of the Internal Revenue Code prescribed maximum amount or 100% of their income on a pre-tax basis through contributions to the plan. Dover Downs also maintains a defined contribution 401(k) plan, which permits participation by substantially all of its employees. Total employer contribution expense to both 401(k) profit-sharing plans were $1.6 million , $1.0 million and $0.9 million for the years ended December 31, 2019 , 2018 and 2017 , respectively. New England Teamsters and Trucking Industry Pension Fund The New England Teamsters and Trucking Industry Pension Fund (the “Pension Fund”) is in critical and declining status. On September 30, 2018, the Company entered into an agreement to withdraw from the Pension Fund and is not expected to have any further obligation to contribute to the Pension Fund following the withdrawal payment of $3.7 million the Company paid in October 2018. The Company recorded $3.7 million in advertising, general and administrative expenses in the consolidated statements of operations for the year ended December 31, 2018. On October 1, 2018, the Company entered into an agreement to re-enter the Pension Fund as a new employer and to contribute specified rates in the new agreement. The agreements have been ratified by the union and the trustees of the Pension Fund.</t>
  </si>
  <si>
    <t>INCOME TAXES</t>
  </si>
  <si>
    <t>Income Tax Disclosure [Abstract]</t>
  </si>
  <si>
    <t>INCOME TAXES The components of the provision for income taxes were as follows: Years Ended December 31, (in thousands) 2019 2018 2017 Current taxes Federal $ 9,022 $ 15,262 $ 38,400 State 2,033 5,217 5,587 11,055 20,479 43,987 Deferred taxes Federal 7,363 5,760 (5,437 ) State 1,632 120 311 8,995 5,880 (5,126 ) Provision for income taxes $ 20,050 $ 26,359 $ 38,861 The effective rate varies from the statutory U.S. federal tax rate as follows: Years Ended December 31, (in thousands) 2019 2018 2017 Income tax expense at statutory federal rate $ 15,789 $ 20,537 $ 35,388 State income taxes, net of federal effect 2,883 4,308 3,834 Nondeductible professional fees 1,255 1,776 — Other permanent differences including lobbying expense 424 236 687 Share-based compensation (261 ) (718 ) 5,167 Deferred tax adjustment — — (552 ) Deferred tax impact of TCJA — 117 (6,523 ) Return to provision adjustments (245 ) 89 — Change in uncertain tax positions 205 14 860 Total provision for income taxes $ 20,050 $ 26,359 $ 38,861 Effective income tax rate on continuing operations 26.7 % 27.0 % 38.4 % Deferred income taxes reflect the net tax effects of temporary differences between the carrying amount of assets and liabilities for financial reporting purposes and the amounts used for income tax purposes. Significant components of the Company’s deferred income taxes at December 31, 2019 and 2018 are as follows: Years Ended December 31, (in thousands) 2019 2018 Deferred tax assets: Accrued liabilities and other $ 3,233 $ 1,818 Tax basis difference in property and equipment 9,148 6,190 Tax basis difference in share-based compensation 1,800 1,694 Federal tax net operating loss carryforwards 121 — State tax net operating loss carryforwards 310 131 Valuation allowance — — Total deferred tax assets, net $ 14,612 $ 9,833 Deferred tax liabilities: Tax basis difference in land $ (2,865 ) $ (1,848 ) Tax basis difference in goodwill (4,296 ) (3,673 ) Tax basis difference in amortizable assets (21,241 ) (21,838 ) Total deferred tax liabilities $ (28,402 ) $ (27,359 ) Net deferred tax liabilities $ (13,790 ) $ (17,526 ) The Company will only recognize a deferred tax asset when, based on available evidence, realization is more likely than not. Accordingly, no valuation has been established as of December 31, 2019 and 2018 , respectively. During 2019, the Company acquired Dover Downs Entertainment, Inc. in a stock acquisition. Pursuant to ASC Topic 805, Business Combinations , the Company recognized an acquisition of $11.9 million of deferred tax assets. For the years ended December 31, 2019 and 2018 the net deferred tax liabilities decreased by $3.7 million and increased by $5.9 million , respectively. For the year ended December 31, 2019, an increase of $9.0 million was included in income from operations, a decrease of $11.9 million was acquired from the Dover Downs Entertainment, Inc., and a decrease of $0.9 million was included in other comprehensive loss. For the year ended December 31, 2018, an increase of $5.9 million was included in income from operations. As of December 31, 2019, the Company has $0.6 million of federal net operating carryforwards and $2.6 million of Delaware net operating loss carryforwards, both with an unlimited carryforward period. There was no federal or Delaware net operating loss carryforward as of December 31, 2018. As of December 31, 2019 and December 31, 2018, the Company has $3.6 million and $3.8 million , respectively, of Colorado net operating loss carryforwards which expire at various dates through 2037. As of December 31, 2019, the Company anticipates sufficient taxable income to make utilization of these net operating losses more likely than not during the carryforward periods, and accordingly, no valuation allowance has been established. On December 22, 2017, the SEC staff issued Staff Accounting Bulletin No. 118 (“SAB 118”) to provide guidance on accounting for the tax effects of the Tax Cuts and Jobs Act (the “TCJA”). SAB 118 provides a measurement period that begins in the reporting period that includes the TCJA’s enactment date and ends when an entity has obtained, prepared, and analyzed the information that was needed in order to complete the accounting requirements under ASC 740, however in no circumstance should the measurement period extend beyond one year from the enactment date. In accordance with SAB 118, a company must reflect in its financial statements the income tax effects of those aspects of the TCJA for which the accounting under ASC 740 is complete. SAB 118 provides that to the extent that a company’s accounting for certain income tax effects of the TCJA is incomplete, but it is able to determine a reasonable estimate, it must record a provisional estimate in the financial statements. In accordance with SAB 118, the Company has recorded a provisional estimated income tax benefit of $6.5 million for the year ended December 31, 2018 related to the remeasurement of the Company’s net deferred tax liability and other effects of the TCJA. As a result of the adoption of the TCJA, the Company remeasured the net deferred tax liability at the reduced federal corporate income tax rate. During the fourth quarter of 2018, the Company completed its analysis to determine the deferred tax effect of the TCJA and recorded immaterial adjustments as of December 22, 2018. From time to time,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18 , the Company has recorded tax contingency accruals for uncertain tax positions of approximately $0.4 million , which would impact the effective tax rate, if recognized. There were no tax contingency accruals for uncertain tax positions recorded as of December 31, 2019. As of December 31, 2018 , $0.4 million of unrecognized tax benefit has been classified as a current liability based on the anticipated cash settlement with the tax authorities within the next during 2019. There was no unrecognized tax benefit recorded as of December 31, 2019. A reconciliation of the beginning and ending balances of the gross liability for uncertain tax positions is as follows: Years Ended December 31, (in thousands) 2019 2018 2017 Uncertain tax position liability at the beginning of the year $ 400 $ 445 $ 106 Increases related to tax positions taken during prior period — 21 953 Decreases related to tax positions taken during prior periods (400 ) — — Decreases related to settlements with taxing authorities — (66 ) (614 ) Uncertain tax position liability at the end of the year $ — $ 400 $ 445 The Company and its subsidiaries file tax returns in several jurisdictions. The Company remains subject to examination for U.S. federal income tax purposes for the years ended December 31, 2017 through 2019. The Company remains subject to examination for state tax purposes for the years ended December 31, 2012 through 2019 in Colorado, for the years ended December 31, 2016 through 2019 in Delaware, for the years ended December 31, 2015 through 2019 in Rhode Island and for the years ended December 31, 2016 through 2019 in Mississippi. The Company is currently under audit by the State of Colorado for tax years ended December 31, 2012 through 2015. Based on the current status of the Colorado audit, the Company believes no additional reserves are necessary. The Company has a tax sharing agreement with its subsidiaries. Under the agreement, subsidiaries are required to satisfy their separate return liability and pay for benefits realized by virtue of filing a consolidated return. The Company and its subsidiaries made total cash tax payments during 2019 and 2018 of $16.5 million and $22.2 million , respectively, to federal and state taxing authorities. Effective July 10, 2014, the tax sharing agreement was amended to comply with the credit agreement in place related to the Company’s indebtedness. The amendment limits payments to any Unrestricted Subsidiaries, as defined in the credit agreement, to the actual payments of tax made by the unrestricted subsidiary directly or indirectly to the consolidated group. As of December 31, 2019 , Mile High USA, Inc. and its subsidiaries are unrestricted subsidiaries.</t>
  </si>
  <si>
    <t>COMMITMENTS AND CONTINGENCIES</t>
  </si>
  <si>
    <t>Commitments and Contingencies Disclosure [Abstract]</t>
  </si>
  <si>
    <t>COMMITMENTS AND CONTINGENCIES Operating Leases As of December 31, 2019 , future minimum rental commitments under noncancelable operating leases are as follows: (in thousands) Year Ending December 31, 2020 $ 2,157 2021 2,130 2022 1,846 2023 1,803 2024 1,753 Thereafter 19,503 $ 29,192 Total rent expense for these long-term lease obligations was approximately $4.3 million , $2.0 million and $1.5 million for the years ended December 31, 2019 , 2018 and 2017 , respectively. Hard Rock License Agreement Under the Hard Rock License agreement, beginning on June 30, 2007, the Company was obligated to pay an annual fee of $1.1 million , which increased to $1.5 million over the next five years and increases annually thereafter based on the consumer price index, plus fees based on non-gaming revenues. The Company will pay a “Continuing Fee” equal to 3% of the Licensing Fee Revenues and a marketing fee equal to 1% of the Licensing Fee Revenues during the term of the agreement. Fee expense under the license agreement was $3.0 million for each of the years ended December 31, 2019 and 2018 and was $2.9 million for the year ended December 31, 2017 and is included in advertising, general and administrative expenses in the consolidated statements of operations. As of both December 31, 2019 and 2018 , $0.2 million had been accrued and recorded in accrued liabilities in the consolidated balance sheets. Insurance The Hard Rock Biloxi casino is constructed over water on concrete pilings; however, the threat of hurricanes is a risk to the facility. Hard Rock Biloxi’s current insurance policy provides up to $400.0 million in coverage for damage to real and personal property including business interruption coverage. The coverage is provided by a panel of U.S., Bermuda and London based insurers and is comprised of multiple shared primary and excess layers. The coverage is syndicated through several insurance carriers, each with an A.M. Best Rating of A- (Excellent) or better. Although the insurance policy is an all risk policy, any loss resulting from a named storm, is sub-limited to $125 million with a deductible of 2% of insured values subject to a minimum $250,000 and a maximum of $5.0 million . The Company also has a $500,000 Flood Insurance policy with a deductible of $5,000 for building damage and $5,000 for damage to contents. Master Video Lottery Terminal Contract The current term for the Twin River Casino Hotel contract with the Division of Lotteries of the Rhode Island Department of Revenue ends July 17, 2020, with two additional five-year options subject to Twin River Casino Hotel meeting minimum employment requirements. The current term for the Tiverton Casino Hotel contract with the Division of Lotteries of the Rhode Island Department of Revenue ends November 23, 2020, with two additional five-year options subject to meeting minimum employment requirements. The contract was automatically assigned, pursuant to Rhode Island law, from Newport Grand to Tiverton Casino Hotel upon commencement of gaming operations at the new facility. Legal Matters The Company is involved in various claims and legal actions. On January 9, 2019, Chatham Asset Management, LLC and certain of its affiliates, which own less than 1% of the Company’s outstanding common stock as of December 31, 2019, filed an amended action in the Delaware Chancery Court against the Company’s directors and certain officers asserting individual and derivative claims. The complaint alleges that the defendants breached their fiduciary obligations by launching a tender offer in 2016 to benefit their own personal interests and the interests of one shareholder, made false and misleading disclosures in connection with the tender offer and improperly made payments to themselves in respect of the settlement of certain Twin River awards. The defendants believe the plaintiffs’ claims are without merit and intend to vigorously defend the action, and the Company believes the action will not have a material adverse effect on our results of operations. The Company’s management believes, based on currently available information, that any liability arising from such litigation, in excess of amounts recorded in the consolidated balance sheets, will not have a material effect on the Company’s financial position, results of operations or cash flows. Change in Control Provisions Certain current and former directors and certain members of the management team have agreements with the Company whereby upon a change in control or qualified IPO of the Company, as defined, the individuals will receive a fixed cash payment of approximately $1.9 million in the aggregate. This amount would be reduced if the total equity value of the Company was less than approximately $63.3 million . In September 2015, these agreements were amended, to allow for receipt of one-third of the total cash payment on each of November 5, 2015, 2016 and 2017, subject to continued service as a director or employee of the Company through the applicable date. Certain members of the management team have agreements with the Company which would entitle them to, among other benefits, a severance payment equal to their base salary for the longer of the amount of time remaining until the end of the then-current term or twelve months ( twenty-four months in the event that the termination occurs within twelve months following a change in control) in the event of termination of their employment under certain scenarios within twelve months following a change in control, as defined therein.</t>
  </si>
  <si>
    <t>SEGMENT REPORTING</t>
  </si>
  <si>
    <t>Segment Reporting [Abstract]</t>
  </si>
  <si>
    <t>SEGMENT REPORTING As of December 31, 2019 , the Company has five operating segments, Twin River Casino Hotel, Hard Rock Biloxi, Tiverton Casino Hotel, Dover Downs, and Mile High USA, which have been aggregated into three reportable segments. Newport Grand, which represented an immaterial operating segment and operated up until its closing in August 2018, has been aggregated with Twin River Casino Hotel and Tiverton Casino Hotel to form the Rhode Island reportable segment. The Company’s Biloxi reportable segment includes only Hard Rock Biloxi. The Company’s Delaware reportable segment includes only Dover Downs. The “Other” category includes Mile High USA, an immaterial operating segment. “Other” also includes interest expense for the Company and certain corporate operating expenses that are not allocated to the other segments, which include, among other expenses, share-based compensation, merger and acquisition costs, and certain non-recurring charges. The Company’s operations are all within the United States. The Company does not have any revenues from any individual customers that exceed 10% of total reported revenues. The following table reflects revenues, income (loss), and identifiable assets for each of the Company’s reportable segments and reconciles these to the amounts shown in the Company’s consolidated financial statements. Rhode Island Delaware Biloxi Other Total Year Ended December 31, 2019 Total revenue $ 306,306 $ 80,806 $ 127,432 $ 9,033 $ 523,577 Income (loss) from operations 102,080 9,039 23,242 (19,735 ) 114,626 Income (loss) before provision for income taxes 97,777 8,934 23,273 (54,804 ) 75,180 Depreciation and amortization 18,473 3,996 9,743 180 32,392 Interest expense 3,274 147 — 36,409 39,830 Capital expenditures, including Tiverton Casino Hotel and new hotel at Twin River Casino 16,649 3,984 6,355 1,249 28,237 2018 Total revenue $ 302,652 n/a $ 125,137 $ 9,748 $ 437,537 Income (loss) from operations 106,055 n/a 23,475 (8,881 ) 120,649 Income (loss) before provision for income taxes 97,508 n/a 23,479 (23,190 ) 97,797 Depreciation and amortization 12,896 n/a 9,255 181 22,332 Interest expense 8,555 n/a 13 14,457 23,025 Capital expenditures, including Tiverton Casino Hotel and new hotel at Twin River Casino 98,700 n/a 6,315 23,875 128,890 2017 Total revenue $ 287,859 n/a $ 122,694 $ 10,500 $ 421,053 Income (loss) from operations 122,791 n/a 21,334 (20,402 ) 123,723 Income (loss) before provision for income taxes 113,936 n/a 21,330 (34,158 ) 101,108 Depreciation and amortization 11,911 n/a 10,146 147 22,204 Interest expense 8,857 n/a 17 13,935 22,809 Capital expenditures, including Tiverton Casino Hotel and new hotel at Twin River Casino 8,285 n/a 5,124 34,444 47,853 Rhode Island Delaware Biloxi Other Total As of December 31, 2019 Goodwill $ 83,101 $ 1,047 $ 48,934 $ — $ 133,082 Total assets 537,168 144,376 259,970 80,373 1,021,887 2018 Goodwill $ 83,101 n/a $ 48,934 $ — $ 132,035 Total assets 535,795 n/a 245,376 1,181 782,352</t>
  </si>
  <si>
    <t>SELECTED QUARTERLY FINANCIAL DATA (Unaudited)</t>
  </si>
  <si>
    <t>Quarterly Financial Information Disclosure [Abstract]</t>
  </si>
  <si>
    <t>Selected Quarterly Financial Data (Unaudited) The following table contains quarterly financial information for the years 2019 and 2018 . The Company believes that the following information reflects all normal recurring adjustments necessary for a fair statement of the information for the periods presented. (in thousands, except per share data) First Quarter Second Quarter Third Quarter Fourth Quarter 2019 Total revenue $ 120,631 $ 143,218 $ 129,309 $ 130,419 Total operating costs and expenses 90,324 109,372 107,858 101,397 Income from operations 30,307 33,846 21,451 29,022 Total other expense, net (7,038 ) (10,521 ) (10,650 ) (11,237 ) Income before provision for income taxes 23,269 23,325 10,801 17,785 Provision for income taxes 5,673 6,145 3,802 4,430 Net income 17,596 17,180 6,999 13,355 Net income per share Basic $ 0.46 $ 0.42 $ 0.19 $ 0.40 Diluted $ 0.46 $ 0.42 $ 0.18 $ 0.40 2018 Total revenue $ 104,806 $ 110,815 $ 110,494 $ 111,422 Total operating costs and expenses 79,929 79,391 80,843 76,725 Income from operations 24,877 31,424 29,651 34,697 Total other expense, net (5,699 ) (5,068 ) (5,364 ) (6,721 ) Income before provision for income taxes 19,178 26,356 24,287 27,976 Provision for income taxes 6,544 6,056 7,913 5,846 Net income 12,634 20,300 16,374 22,130 Net income per share Basic $ 0.34 $ 0.55 $ 0.44 $ 0.60 Diluted $ 0.33 $ 0.53 $ 0.42 $ 0.57</t>
  </si>
  <si>
    <t>SUBSEQUENT EVENTS</t>
  </si>
  <si>
    <t>Subsequent Events [Abstract]</t>
  </si>
  <si>
    <t>SUBSEQUENT EVENTS On January 23, 2020, the Company completed its acquisition of Affinity Gaming’s subsidiary that owns Golden Gates, Golden Gulch and Mardi Gras casinos in Black Hawk, Colorado. See Note 5 “Acquisitions”. On February 10, 2020, the Company announced that its Board of Directors approved an increase in its previously announced capital return program of $100.0 million . On February 24, 2020, the Company’s Board of Directors declared a cash dividend of $0.10 per common share to shareholders of record as of the close of business on March 6, 2020, payable on March 20, 2020.</t>
  </si>
  <si>
    <t>SIGNIFICANT ACCOUNTING POLICIES (Policies)</t>
  </si>
  <si>
    <t>Principles of Consolidation</t>
  </si>
  <si>
    <t>Principles of Consolidation The accompanying consolidated financial statements of the Company include the accounts of the Company and its wholly-owned subsidiary TRMG and its subsidiaries. All significant intercompany transactions and balances have been eliminated in the consolidation. Certain prior year amounts have been reclassified to conform to the current year’s presentation.</t>
  </si>
  <si>
    <t>Use of Estimates in the Preparation of Financial Statements</t>
  </si>
  <si>
    <t>Use of Estimates in the Preparation of Financial Statements The preparation of financial statements in conformity with accounting principles generally accepted in the United States of America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stock compensation and valuation allowances for deferred tax assets. The Company bases its estimates and judgments on historical experience and other relevant factors impacting the carrying value of assets and liabilities. Actual results may differ from these estimates.</t>
  </si>
  <si>
    <t>Cash and Cash Equivalents and Restricted Cash</t>
  </si>
  <si>
    <t>Cash and Cash Equivalents and Restricted Cash The Company considers all cash balances and highly liquid investments with an original maturity of three months or less to be cash equivalents.</t>
  </si>
  <si>
    <t>Concentrations of Credit Risk</t>
  </si>
  <si>
    <t>Concentrations of Credit Risk 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t>
  </si>
  <si>
    <t>Inventory Inventory is stated at the lower of cost or net realizable value on a first-in, first-out basis and consists primarily of food, beverage, promotional items and other supplies.</t>
  </si>
  <si>
    <t>Property and Equipment</t>
  </si>
  <si>
    <t>Construction in process relates to costs capitalized in conjunction with major improvements that have not yet been placed in service, and accordingly are not currently being depreciated. The construction in process balance at December 31, 2019 included costs associated with various capital projects in process, primarily at our Twin River Casino Hotel properties and Dover Downs. Property and Equipment The Company applied “fresh start accounting” upon emergence from Chapter 11 reorganization, in accordance with the guidance of Accounting Standards Codification (“ASC”) 805, Business Combinations and ASC 852, Reorganizations . As a result of “fresh start accounting”, the Company adjusted property and equipment to reflect its fair value on November 5, 2010 (the “Emergence Date”). Additions subsequent to that date have been recorded at cost. Property and equipment obtained in connection with acquisitions is valued at its estimated fair value as of the date of acquisition. Additions subsequent to the acquisition date are recorded at cost. Property and equipment are depreciated over the estimated useful lives of the assets using the straight-line method. Expenditures for renewals and betterments that extend the life or value of an asset are capitalized; expenditures for repairs and maintenance are charged to expense as incurred. The costs and related accumulated depreciation applicable to assets sold or disposed are removed from the balance sheet accounts and the resulting gains or losses are reflected in the consolidated statements of operations and comprehensive income.</t>
  </si>
  <si>
    <t>Goodwill and Intangible Assets</t>
  </si>
  <si>
    <t>Goodwill Goodwill represents the excess of reorganization value over the fair market value of Twin River Casino Hotel net assets on the Emergence Date and the excess of the Dover Downs Hotel &amp; Casino, Hard Rock Biloxi and Newport Grand purchase prices over the respective fair values of tangible and identifiable assets acquired and liabilities assumed. Goodwill is not amortized, but is reviewed for impairment annually in October,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f the results of the qualitative assessment are not conclusive,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Prior to the adoption of Accounting Standards Update (“ASU”) 2017-04, Intangibles—Goodwill and Other (Topic 350)—Simplifying the Test for Goodwill Impairment for the Company’s 2017 goodwill impairment test, if a reporting unit’s estimated fair value did not exceed its carrying value, an impairment was recognized if the implied fair value of goodwill was less than its carrying value. After the adoption of this new standard, an impairment is recognized if the estimated fair value of a reporting unit is less than its estimated net book value, in an amount not to exceed the carrying value of the reporting unit’s goodwill. As of October 1, 2019 and 2018, the Company assessed goodwill for impairment for each of its reporting units. The Company performed a qualitative analysis for the annual assessment of goodwill (commonly referred to as “Step Zero”) for its Rhode Island reporting unit, which contained both the Lincoln and Tiverton reporting units, as of October 1, 2019 and 2018.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fter assessing these and other factors the Company determined that it was more likely than not that the fair value of the Rhode Island reporting units exceeded its carrying amount as of October 1, 2019 and 2018. If future results vary significantly from current estimates and related projections, the Company may be required to record impairment charges. As of October 1, 2019, the Company performed a qualitative analysis for the annual assessment of goodwill (commonly referred to as “Step Zero”) for both the Delaware and Biloxi reporting units.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fter assessing these and other factors, the Company determined that it was more likely than not that the fair value of the Delaware and Biloxi reporting units exceed their carrying amounts as of October 1, 2019. If future results vary significantly from current estimates and related projections, the Company may be required to record impairment charges. The Company performed a quantitative test of goodwill for the Biloxi reporting unit as of October 1, 2018. The Company estimates the fair value of its reporting units using both income and market-based approaches. Specifically, the Company applied the Discounted Cash Flow (“DCF”) Method under the Income Approach and the Guideline Company and Comparable Transaction Methods under the Market Approach and weighed the results of the three valuation methodologies based on the facts and circumstances surrounding the Reporting Unit. For the DCF Method, the Company relied on the present value of expected future cash flows, including terminal value, utilizing a market-based weighted average cost of capital (“WACC”) determined separately for the reporting unit as of each valuation date. The determination of fair value under the DCF Method involves the use of significant estimates and assumptions, including revenue growth rates driven by future gaming activity, hotel bookings and food and beverage expectations, operating margins, capital expenditures, working capital requirements, tax rates, terminal growth rates, discount rates and synergistic benefits available to market participants. For the Market Approaches, the Company utilized a comparison of the reporting unit to comparable publicly-traded companies and transactions and, based on the observed multiples for both of these methodologies, ultimately selected multiples to apply to the reporting unit. After assessing these and other factors utilized in the various valuation methodologies described above, the Company determined that the fair value of the Biloxi reporting unit exceeded its carrying amount as of October 1, 2018 and thus there was not impairment. If future results significantly vary from current estimates and related projections, the Company may be required to record impairment charges. Intangible Assets As a result of “fresh start accounting”, the Company adjusted Twin River Casino Hotel’s intangible assets to reflect their fair values on the Emergence Date. Intangible assets consist of a Rhode Island VLT license, the Contract with the Division of Lotteries for the State of Rhode Island and the State of Rhode Island Department of Transportation, as amended, the Twin River trade name and the Twin River Casino Hotel rated player relationships. The Rhode Island VLT license has an indefinite life and therefore is not being amortized. The Contract for the VLTs, the Twin River Casino Hotel rated player relationships and the Twin River trade name are being amortized using the straight-line method based on their estimated useful lives from the Emergence Date. Intangible assets identified in connection with the Hard Rock Biloxi acquisition include a license agreement with Hard Rock Hotel Licensing, Inc., rated player relationships, pre-bookings and origination costs and leases in place which are amortized over their estimated useful lives using the straight-line method. Intangible assets for Newport Grand were immaterial when Newport Grand closed on August 28, 2018. Prior to its closing, intangible assets included a Rhode Island VLT license, rated player relationships and the Newport Grand trade name. The Rhode Island VLT license had an indefinite life and therefore was not being amortized. The Newport Grand rated player relationships and trade name were being amortized over their estimated useful lives using the straight-line method. Tiverton Casino Hotel’s intangible assets consist of a Rhode Island VLT license and rated player relationships. The Rhode Island VLT license has an indefinite life and therefore is not being amortized. The Tiverton Casino Hotel rated player relationships are being amortized over their estimated useful lives using the straight-line method. Intangible assets identified in connection with the Dover Downs acquisition include trademarks, rated player relationships and hotel and conference pre-bookings, which are being amortized over their estimated useful lives using the straight-line method. See Note 5 “Acquisitions”. The Company periodically evaluates the remaining useful lives of its finite-lived intangible assets to determine whether events and circumstances warrant a revision to the remaining period of amortization. Intangible assets not subject to amortization are reviewed for impairment annually as of October 1 and between annual test dates whenever events or changes in circumstances may indicate that the carrying amount of the related asset may not be recoverable. The Company determined that its indefinite-lived assets were not impaired as of December 31, 2019 and 2018 . If management’s estimates of revenues and costs change, it is possible that the Company may incur an impairment loss in the future.</t>
  </si>
  <si>
    <t>Long-lived assets</t>
  </si>
  <si>
    <t>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t>
  </si>
  <si>
    <t>Debt Issuance Costs and Debt Discounts</t>
  </si>
  <si>
    <t>Debt Issuance Costs and Debt Discounts Debt issuance costs and debt discounts incurred by the Company in connection with obtaining and amending financing have been included as a component of the carrying amount of debt in the consolidated balance sheets.</t>
  </si>
  <si>
    <t>Self Insurance Reserves</t>
  </si>
  <si>
    <t>Self-Insurance Reserves The Company is self-insured for employee medical insurance coverage up to an individual stop loss of $100,000 in 2019 , 2018 and 2017</t>
  </si>
  <si>
    <t>Share-Based Compensation</t>
  </si>
  <si>
    <t xml:space="preserve">Share-Based Compensation The Company accounts for its share-based compensation in accordance with FASB Codification Topic 718, Compensation - Stock Compensation (“ASC 718”). The Company has two share-based employee compensation plans, which are described more fully in Note 12 “Equity Plans”. Share-based compensation consists of stock options, time-based restricted stock units (“RSUs”), restricted stock awards (“RSAs”), and performance-based restricted stock units (“PSUs”). The grant date closing price per share of the Company's stock is used to estimate the fair value of RSUs and RSAs. Stock options are granted at exercise prices equal to the fair market value of the Company's stock at the dates of grant. The Company recognizes share-based compensation expense on a straight-line basis over the requisite service period of the individual grants. The Company's Chief Executive Officer and certain of its other executive officers or members of senior management have been granted PSUs which vest, when and if earned, in accordance with the terms of the related PSU award agreements. The Company recognizes share-based compensation expense based on the target number of shares of common stock that may be earned pursuant to the award and the Company’s stock price on the date of grant and subsequently adjusts expense based on actual and forecasted performance compared to planned targets. Forfeitures are recognized as reductions to share-based compensation when they occur. </t>
  </si>
  <si>
    <t>Revenue</t>
  </si>
  <si>
    <t xml:space="preserve">Revenue The Company accounts for revenue earned from contracts with customers under ASU No. 2014-09, Revenue from Contracts with Customers </t>
  </si>
  <si>
    <t>Gaming and Racing Expenses</t>
  </si>
  <si>
    <t>Gaming Expenses Gaming expenses include, among other things, payroll costs and expenses associated with the operation of VLTs, slots and table games, including the win tax paid to the Mississippi Gaming Commission. Racing Expenses Racing expenses include payroll costs, OTB commissions and other expenses associated with the operation of live racing and simulcasting.</t>
  </si>
  <si>
    <t>Advertising Expenses</t>
  </si>
  <si>
    <t>Advertising Expense</t>
  </si>
  <si>
    <t>Expansion and Pre-opening Expenses</t>
  </si>
  <si>
    <t>Interest Expense</t>
  </si>
  <si>
    <t>Income Taxes</t>
  </si>
  <si>
    <t>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t>
  </si>
  <si>
    <t>Comprehensive (Income) Loss</t>
  </si>
  <si>
    <t xml:space="preserve">Comprehensive (Income) Loss Comprehensive (income) loss includes changes in equity that result from transactions and economic events from non-owner sources. Comprehensive (income) loss consists of net income and changes in defined benefit pension plan, net of tax. </t>
  </si>
  <si>
    <t>Earnings Per Share</t>
  </si>
  <si>
    <t>Business Combinations</t>
  </si>
  <si>
    <t>Business Combinations The Company accounts for its acquisitions in accordance with ASC 805, Business Combinations</t>
  </si>
  <si>
    <t>Segments</t>
  </si>
  <si>
    <t>Fair Value Measurement</t>
  </si>
  <si>
    <t>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Company’s cash and cash equivalents, restricted cash, accounts receivable, accounts payable and accrued liabilities are carried at cost, which approximates fair value due to the short-term nature of these instruments. The carrying value of the Company’s term loans and revolving credit facilities, including the current portion, approximate fair value as the terms and conditions of these loans are consistent with comparable market debt issuances. These measurements fall with Level 3 of the fair value hierarchy.</t>
  </si>
  <si>
    <t>Recently Adopted and Issued Accounting Pronouncements</t>
  </si>
  <si>
    <t>Recently Issued Accounting Pronouncements Standards implemented In May 2014, the Financial Accounting Standards Board (“FASB”) issued ASU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The core principle of Topic 606 is that revenue should be recognized to depict the transfer of promised goods or services to customers in an amount that reflects the consideration to which the entity expects to be entitled in exchange for those goods or services. Additional ASUs have been issued that are part of the overall new revenue guidance including: (i) ASU 2016-08, “ Principal versus Agent Considerations (Reporting Revenue Gross versus Net) ,” (ii) ASU 2016-10, “ Identifying Performance Obligations and Licensing ,” (iii) ASU 2016-20, “ Technical Corrections and Improvements to Topic 606, Revenue from Contracts with Customers ” and (iv) ASU 2016-12, “ Narrow Scope Improvements and Practical Expedients ,” which clarified guidance on certain items such as reporting revenue as a principal or agent, identifying performance obligations, accounting for fixed odds wagering contracts associated with the Company’s racing operations, accounting for intellectual property licenses and accessing collectability and presentation of sales tax. The Company adopted Topic 606 on January 1, 2018 using the full retrospective method. Topic 606 changed the presentation of total revenue and operating expenses. Prior to the adoption of Topic 606, the retail value of complimentary hotel rooms, food, beverages and other services provided to the Company’s customers was included in gross revenue, with an offsetting reduction for promotional allowances to derive total revenues. The estimated direct cost of providing these items was charged to the casino through interdepartmental allocations and included in gaming expenses. Under the new guidance, revenues are allocated among our revenue classifications based on the relative standalone selling prices of the goods and services provided to the customer after factoring in the likelihood of redemption of incentives. The accounting for the Company’s loyalty programs was also impacted, with changes to the timing and/or classification of certain transactions between total revenue and operating expenses. See Note 4 “Revenue Recognition”. In February 2016, the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United States Generally Accepted Accounting Principles (“US GAAP”). For public companies, ASU 2016-02 was effective for fiscal years beginning after December 15, 2018 (including interim periods within those periods, which for the Company was the first quarter of 2019)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ASC 842 as of the adoption date, rather than as of the earliest period presented. The Company adopted ASC 842 on January 1, 2019, using the optional transition method to apply the new guidance as of January 1, 2019, rather than as of the earliest period presented, and elected the entire package of practical expedients described above. Based on the analysis, on January 1, 2019, the Company recorded right of use assets and a corresponding lease liability of approximately $18.8 million . There was no impact to opening retained earnings. In November 2016, the FASB issued ASU 2016-18, Statement of Cash Flows—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by retrospective restatement of all prior period consolidated statements of cash flows. In January 2017, the FASB issued ASU No. 2017-04, Intangibles—Goodwill and Other (Topic 350)—Simplifying the Test for Goodwill Impairment . This standard simplifies the quantitative goodwill impairment test by eliminating the second step of the test. Under this standard, impairment will be measured by comparing the estimated fair value of the reporting unit with its carrying value. The Company early adopted this standard in conjunction with its 2017 goodwill impairment test. Adoption of this standard did not have a material impact on the results of the Company’s goodwill impairment test.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hich for the Company was the first quarter of 2019. The Company adopted this ASU in the first quarter of 2019, with no impact to its consolidated financial statements. Standards to be implemented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with early adoption permitted for annual and interim periods beginning after December 15, 2018. Adoption is through a cumulative-effect adjustment to retained earnings as of the beginning of the first reporting period in which the guidance is effective (a modified-retrospective approach). The Company anticipates adopting this standard in the first quarter of 2020 and it is not expected to have a material impact on its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allowed. The Company anticipates adopting this amendment during the first quarter of 2021 and does not expect it to have a significant impact on the consolidated financial statements. In August 2018, the FASB issued ASU No.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nticipates adopting this amendment in the first quarter of 2020, and does not expect the adoption of this guidance to have a material impact on its consolidated financial statements. In December 2019, the FASB issued ASU No. 2019-12, Income Taxes (Topic 740) - Simplifying the Accounting for Income Taxes . This amendment serves to simplify the accounting for income taxes by removing certain exceptions to the general principles in ASC Topic 740, Income Taxes</t>
  </si>
  <si>
    <t>SIGNIFICANT ACCOUNTING POLICIES (Tables)</t>
  </si>
  <si>
    <t>Schedule of Cash and Restricted Cash</t>
  </si>
  <si>
    <t>The following table reconciles cash and restricted cash in the consolidated balance sheets to the total shown on the consolidated statements of cash flows. December 31, 2019 2018 2017 Cash and cash equivalents $ 182,581 $ 77,580 $ 85,814 Restricted cash 2,921 3,851 7,402 Total cash and cash equivalents and restricted cash $ 185,502 $ 81,431 $ 93,216</t>
  </si>
  <si>
    <t>As of December 31, 2019 and 2018 , property and equipment was comprised of the following: Estimated Useful Life (in years) December 31, 2019 2018 Land $ 35,146 $ 31,437 Land improvements 3-40 24,372 23,305 Building and improvements 3-40 458,111 364,561 Equipment 3-10 104,245 87,503 Furniture and fixtures 3-10 22,764 18,715 Construction in process 1,806 1,632 Total property, plant and equipment 646,444 527,153 Less: Accumulated depreciation (136,008 ) (111,005 ) Property and equipment, net $ 510,436 $ 416,148</t>
  </si>
  <si>
    <t>Schedule of Basic and Diluted EPS</t>
  </si>
  <si>
    <t>The table below presents the computations of basic and diluted EPS: Years Ended December 31, 2019 2018 2017 Net income applicable to common stockholders $ 55,130 $ 72,078 $ 59,903 Weighted average shares outstanding, basic 37,705,179 36,938,943 36,478,759 Weighted average effect of dilutive securities 114,438 1,612,765 1,964,185 Weighted average shares outstanding, diluted 37,819,617 38,551,708 38,442,944 Per share data Basic $ 1.46 $ 1.95 $ 1.64 Diluted $ 1.46 $ 1.87 $ 1.56</t>
  </si>
  <si>
    <t>REVENUE RECOGNITION (Tables)</t>
  </si>
  <si>
    <t>Schedule of Disaggregation of Net Revenue</t>
  </si>
  <si>
    <t>The estimated retail value related to goods and services provided to guests without charge or upon redemption under the Company’s player loyalty programs included in departmental revenues, and therefore reducing gaming revenues, are as follows for the years ended December 31, 2019 , 2018 and 2017 : Years Ended December 31, (in thousands) 2019 2018 2017 Hotel $ 19,939 $ 11,697 $ 11,347 Food and beverage 31,569 23,051 23,674 Other 7,594 5,772 5,927 $ 59,102 $ 40,520 $ 40,948 The following table provides a disaggregation of total revenue by segment (in thousands): Years Ended December 31, Rhode Island Delaware Biloxi Other Total 2019 Gaming $ 239,836 $ 43,865 $ 84,247 $ — $ 367,948 Racing 3,536 931 — 8,647 13,114 Hotel 6,675 12,228 20,085 — 38,988 Food and beverage 33,124 19,799 16,886 95 69,904 Other 23,135 3,983 6,214 291 33,623 Total revenue $ 306,306 $ 80,806 $ 127,432 $ 9,033 $ 523,577 2018 Gaming $ 246,126 n/a $ 81,614 $ — $ 327,740 Racing 3,796 n/a — 9,362 13,158 Hotel 1,361 n/a 19,978 — 21,339 Food and beverage 29,922 n/a 18,342 116 48,380 Other 21,447 n/a 5,203 270 26,920 Total revenue $ 302,652 n/a $ 125,137 $ 9,748 $ 437,537 2017 Gaming $ 235,224 n/a $ 79,570 $ — $ 314,794 Racing 3,902 n/a — 10,132 14,034 Hotel — n/a 19,431 — 19,431 Food and beverage 28,447 n/a 18,440 117 47,004 Other 20,286 n/a 5,253 251 25,790 Total revenue $ 287,859 n/a $ 122,694 $ 10,500 $ 421,053</t>
  </si>
  <si>
    <t>ACQUISITIONS (Tables)</t>
  </si>
  <si>
    <t>Schedule of Consideration Transferred</t>
  </si>
  <si>
    <t>(in thousands, except share and per share data) March 28, 2019 Dover Downs shares outstanding 33,125,997 Closing Dover Downs share price on March 27, 2019 $ 2.62 Total fair value of Dover Downs stock purchased * $ 86,790 Cash paid by the Company at closing, including amounts to retire Dover Downs debt, inclusive of accrued interest $ 29,096 Consideration transferred $ 115,886 *Shares issued at approximately $29.15 per share when considering the fair value of stock purchased and number of Company shares issued in conjunction with the acquisition.</t>
  </si>
  <si>
    <t>Schedule of Assets Acquired and Liabilities Assumed</t>
  </si>
  <si>
    <t>The following table summarizes the consideration paid and the fair values of the assets acquired and liabilities assumed based on preliminary and final valuations. The Company has recorded adjustments to the opening balance sheet, as reflected in the table below, as a result of final valuation procedures performed on balance sheet amounts. As of March 28, 2019 (in thousands) Preliminary as of March 31, 2019 Year to Date Adjustments Final as of December 31, 2019 Cash $ 19,500 $ — $ 19,500 Accounts receivable 5,674 — 5,674 Due from State of Delaware 2,535 — 2,535 Inventory 1,891 (498 ) 1,393 Prepaid expenses and other assets 2,586 (107 ) 2,479 Property and equipment 103,657 (5,378 ) 98,279 Right of use asset 1,333 — 1,333 Intangible assets 5,110 — 5,110 Deferred income tax assets 6,655 5,224 11,879 Other assets 320 — 320 Goodwill — 1,047 1,047 Accounts payable (7,470 ) 97 (7,373 ) Purses due to horseman (2,613 ) — (2,613 ) Accrued and other current liabilities (13,014 ) (499 ) (13,513 ) Lease obligations (1,333 ) — (1,333 ) Pension benefit obligations (6,613 ) — (6,613 ) Other long-term liabilities (2,332 ) 114 (2,218 ) Total purchase price $ 115,886 $ — $ 115,886</t>
  </si>
  <si>
    <t>Schedule of Supplemental Pro Forma Information</t>
  </si>
  <si>
    <t>The following table represents unaudited supplemental pro forma consolidated revenue and net income based on Dover Downs’ historical reporting periods as if the acquisition had occurred as of January 1, 2018: Year Ended (in thousands, except per share data) December 31, 2019 December 31, 2018 Revenue $ 546,634 $ 534,140 Net income $ 61,945 $ 62,792 Net income applicable to common stockholders $ 61,945 $ 63,432 Net income per share, basic $ 1.64 $ 1.59 Net income per share, diluted $ 1.64 $ 1.53</t>
  </si>
  <si>
    <t>GOODWILL AND INTANGIBLE ASSETS (Tables)</t>
  </si>
  <si>
    <t>Schedule of Goodwill</t>
  </si>
  <si>
    <t>The change in carrying value of goodwill by reportable segment for the year ended December 31, 2019 is as follows: Rhode Island Delaware Biloxi Total Goodwill as of December 31, 2018 $ 83,101 $ — $ 48,934 $ 132,035 Goodwill from current year business combinations — 1,047 — 1,047 Goodwill as of December 31, 2019 $ 83,101 $ 1,047 $ 48,934 $ 133,082</t>
  </si>
  <si>
    <t>Schedule of Identifiable Intangible Assets</t>
  </si>
  <si>
    <t>As of December 31, 2019 , identifiable intangible assets for the Company were comprised of the following: (in thousands, except years) Weighted average remaining life (in years) Gross amount Accumulated amortization Net Amount Amortizable intangible assets: Rhode Island contract for VLT’s 0.6 $ 29,300 $ (27,629 ) $ 1,671 Trade names 7.0 19,500 (14,576 ) 4,924 Hard Rock license 27.5 8,000 (1,333 ) 6,667 Rated player relationships 5.1 7,765 (4,660 ) 3,105 Other 3.2 1,220 (534 ) 686 Total amortizable intangible assets 65,785 (48,732 ) 17,053 Intangible assets not subject to amortization: Rhode Island VLT license Indefinite 92,108 — 92,108 Novelty game licenses Indefinite 1,212 — 1,212 Total unamortizable intangible assets 93,320 — 93,320 Total intangible assets, net $ 159,105 $ (48,732 ) $ 110,373 At December 31, 2018 , identifiable intangible assets for the Company were comprised of the following: (in thousands, except years) Weighted average remaining life (in years) Gross amount Accumulated amortization Net Amount Amortizable intangible assets: Rhode Island contract for VLT’s 1.6 $ 29,300 $ (24,611 ) $ 4,689 Trade names 1.8 15,600 (12,724 ) 2,876 Hard Rock license 28.5 8,000 (1,091 ) 6,909 Rated player relationships 5.4 6,945 (4,014 ) 2,931 Other 4.2 680 (359 ) 321 Total amortizable intangible assets 60,525 (42,799 ) 17,726 Intangible assets not subject to amortization: Rhode Island VLT license Indefinite 92,108 — 92,108 Novelty game licenses Indefinite 270 — 270 Total unamortizable intangible assets 92,378 — 92,378 Total intangible assets, net $ 152,903 $ (42,799 ) $ 110,104</t>
  </si>
  <si>
    <t>Schedule of Remaining Amortization Expense</t>
  </si>
  <si>
    <t>The following table shows the remaining amortization expense associated with finite lived intangible assets as of December 31, 2019 : (in thousands) 2020 $ 4,514 2021 1,542 2022 1,430 2023 1,359 2024 776 Thereafter 7,432 $ 17,053</t>
  </si>
  <si>
    <t>SALE OF NEWPORT GRAND (Tables)</t>
  </si>
  <si>
    <t>Schedule of Newport Grand Disposal Loss</t>
  </si>
  <si>
    <t>The following sets forth the calculation of the Newport Grand disposal loss for the year ended December 31, 2018: Sale price $ 10,150 Land, building and improvement costs sold or written off (12,993 ) Transaction costs (669 ) Impairment loss (3,512 ) Participation fees (2,373 ) Land, building and improvement disposal loss (5,885 ) Equipment written-off upon facility closure (629 ) Newport Grand disposal loss $ (6,514 )</t>
  </si>
  <si>
    <t>ACCRUED LIABILITIES (Tables)</t>
  </si>
  <si>
    <t>Schedule of Accrued Liabilities</t>
  </si>
  <si>
    <t>As of December 31, 2019 and 2018 , accrued liabilities consisted of the following: December 31, (in thousands) 2019 2018 Gaming liabilities $ 23,908 $ 18,740 Compensation 13,849 16,622 Legal 833 3,784 Construction accruals — 3,677 Property taxes 2,920 2,582 Purses due to horsemen 7,868 — Interest payable 2,291 238 Other 19,180 12,135 Total accrued liabilities $ 70,849 $ 57,778</t>
  </si>
  <si>
    <t>ACQUISITION, INTEGRATION AND RESTRUCTURING EXPENSE (Tables)</t>
  </si>
  <si>
    <t>Restructuring Charges</t>
  </si>
  <si>
    <t>The following table reflects acquisition, integration and restructuring expense the Company recorded during the years ended December 31, 2019 and 2018 : Years Ended December 31, (in thousands) 2019 2018 Acquisition and integration costs: Dover Downs merger and going public expenses $ 7,883 $ 6,636 Black Hawk Casinos 1,724 208 Isle Kansas City and Lady Luck Vicksburg 1,293 — Total 10,900 6,844 Restructuring expense 1,268 — Total acquisition, integration and restructuring expense $ 12,168 $ 6,844</t>
  </si>
  <si>
    <t>Restructuring Reserve</t>
  </si>
  <si>
    <t>The following table summarizes the restructuring liability accrual activity during the year ended December 31, 2019 related to the Rhode Island and Delaware reportable segments. Severance (in thousands) Rhode Island Delaware Total Restructuring liability as of December 31, 2018 $ — $ — $ — Additions 425 843 1,268 Payments (425 ) (820 ) (1,245 ) Restructuring liability as of December 31, 2019 $ — $ 23 $ 23</t>
  </si>
  <si>
    <t>LEASES (Tables)</t>
  </si>
  <si>
    <t>Schedule of Quantitative Information of Operating Leases</t>
  </si>
  <si>
    <t>(in thousands) Year Ended December 31, 2019 Operating leases: Operating lease cost $ 2,430 Variable lease cost 66 Operating lease expense 2,496 Short-term lease expense 1,830 Total lease expense $ 4,326 Supplemental cash flow and other information for the year ended December 31, 2019 , related to operating leases was a follows: (In thousands) Year Ended December 31, 2019 Cash paid for amounts included in the lease liability - operating cash flows from operating leases $ 2,440 Right of use assets obtained in exchange for operating lease liabilities $ 18,771</t>
  </si>
  <si>
    <t>Schedule of Future Minimum Rental Commitments</t>
  </si>
  <si>
    <t>As of December 31, 2019 , future minimum rental commitments under noncancelable operating leases are as follows: (in thousands) 2020 $ 2,157 2021 2,130 2022 1,846 2023 1,803 2024 1,753 Thereafter 19,503 Total 29,192 Less: present value discount (11,964 ) Operating lease obligations $ 17,228 As of December 31, 2019 , future minimum rental commitments under noncancelable operating leases are as follows: (in thousands) Year Ending December 31, 2020 $ 2,157 2021 2,130 2022 1,846 2023 1,803 2024 1,753 Thereafter 19,503 $ 29,192</t>
  </si>
  <si>
    <t>Schedule of Future Minimum Rental Commitments Under ASC 840</t>
  </si>
  <si>
    <t>As of December 31, 2018 , as calculated under ASC 840, Leases, future undiscounted minimum rental commitments under noncancelable operating leases are as follows: (in thousands) 2019 $ 2,941 2020 2,308 2021 1,688 2022 1,627 2023 1,653 Thereafter 27,252 $ 37,469</t>
  </si>
  <si>
    <t>LONG-TERM DEBT (Tables)</t>
  </si>
  <si>
    <t>Schedule of Long-term Debt</t>
  </si>
  <si>
    <t>As of December 31, 2019 and 2018 , long term debt consisted of the following: December 31, (in thousands) 2019 2018 Term Loan principal $ 298,500 $ 342,439 Revolving credit facility — 55,000 6.75% Senior Notes due 2027 400,000 — Less: Unamortized original issue discount (2,014 ) (1,027 ) Less: Unamortized deferred financing fees (12,885 ) (2,239 ) Long-term debt, including current portion 683,601 394,173 Less: Current portion of Term Loan and Revolving Credit Facility (3,000 ) (3,595 ) Long-term debt, net of discount and deferred financing fees; excluding current portion $ 680,601 $ 390,578</t>
  </si>
  <si>
    <t>Schedule of Maturities of Long-term Debt</t>
  </si>
  <si>
    <t>As of December 31, 2019 , the contractual annual principal maturities of long-term debt, including the Revolving Credit Facility, were as follows: (in thousands) 2020 $ 3,000 2021 3,000 2022 3,000 2023 3,000 2024 3,000 Thereafter 683,500 $ 698,500</t>
  </si>
  <si>
    <t>EQUITY PLANS (Tables)</t>
  </si>
  <si>
    <t>Summary of Stock Option Plan Activity</t>
  </si>
  <si>
    <t>Stock option activity under the 2010 Option Plan for the year ended December 31, 2019 is as follows: Shares Weighted Average Exercise Price Weighted Average Remaining Contractual Term Aggregate Intrinsic Value Outstanding at December 31, 2018 109,564 $ 4.31 Outstanding at December 31, 2019 109,564 $ 4.31 3.6 years $ 2.3 million Exercisable at December 31, 2019 109,564 $ 4.31 3.6 years $ 2.3 million</t>
  </si>
  <si>
    <t>Summary of RSU and PSU Activity</t>
  </si>
  <si>
    <t>The following summary presents liability-classified RSU activity for the year ended December 31, 2019: Restricted Stock Units Weighted Average Grant Date Fair Value Outstanding at December 31, 2018 22,408 $ 25.50 Vested and settled for cash (9,568 ) 25.50 Forfeited (3,268 ) 25.50 Outstanding at December 31, 2019 9,572 $ 25.50 The following summary presents information of equity-classified RSU and PSU activity for the year ended December 31, 2019: Restricted Stock Units Performance Stock Units Weighted Average Grant Date Fair Value Outstanding at December 31, 2018 38,552 101,880 $ 17.42 Granted 132,511 46,609 30.68 Vested (92,972 ) (94,876 ) 21.91 Forfeited (1,748 ) — 19.27 Outstanding at December 31, 2019 76,343 53,613 $ 28.57</t>
  </si>
  <si>
    <t>SHAREHOLDERS’ EQUITY (Tables)</t>
  </si>
  <si>
    <t>Schedule of Share Repurchase Activity</t>
  </si>
  <si>
    <t>Total share repurchase activity during the years ended December 31, 2019 and 2018 were as follows: Year Ended December 31, (in thousands, except share and per share data) 2019 2018 Number of common shares repurchased 9,079,690 338,648 Total cost $ 223,075 $ 7,958 Average cost per share, including commissions $ 24.57 $ 23.50</t>
  </si>
  <si>
    <t>Schedule of Stock by Class</t>
  </si>
  <si>
    <t>The following table summarizes the Company’s redeemable common stock activities for the years ended December 31, 2018 and 2017: (in thousands, except share data) Shares Subject to Redemption Total Temporary Equity Balance as of December 31, 2016 260,144 $ 4,995 Release of restricted units for common stock subject to possible redemption 16,968 326 Stock options exercised for common stock subject to possible redemption 54,976 1,388 Deemed dividends related to change in fair value of common stock subject to possible redemption — 2,344 Balance as of December 31, 2017 332,088 9,053 Release of restricted units for common stock subject to possible redemption 25,136 685 Deemed dividends related to change in fair value of common stock subject to possible redemption — (640 ) Common stock no longer subject to possible redemption due to extinguishment of Puts (357,224 ) (9,098 ) Balance as of December 31, 2018 — $ —</t>
  </si>
  <si>
    <t>EMPLOYEE BENEFIT PLANS (Tables)</t>
  </si>
  <si>
    <t>Schedule of Multiemployer Plans</t>
  </si>
  <si>
    <t xml:space="preserve"> EIN/ Pension Plan Number Pension Protection Act Zone Status FIP/RP Status Pending/ Implemented Contributions and Accruals (in $000’s) Company Union Contract Expires Pension Fund 2019 2018 2019 2018 2017 SEIU National Industry Pension Fund 52-6148540 Red Red Yes/Implemented $ 910 $ 845 $ 659 No 4/30/2022 New England Carpenters Pension Fund (1) 51-6040899 Green Green No 121 138 106 No 6/2/2020 Plumbers and Pipefitters Pension Fund 52-6152779 Yellow Yellow Yes/Implemented 299 311 267 No 8/29/2021 Rhode Island Laborers Pension Fund 51-6095806 Green Green No 785 934 929 Yes 7/31/2020 New England Teamsters Pension Fund 04-6372430 Red Red Yes/Implemented 361 582 541 No 6/30/2020 The Legacy Plan of the UNITE HERE Retirement Fund (3) 82-0994119/001 Red Red Yes/Implemented 936 1,474 783 No 6/30/2021 The Adjustable Plan of the UNITE HERE Retirement Fund (3) 82-0994119/002 N/A (2) No Total Contributions $ 3,412 $ 4,284 $ 3,285 __________________________________ (1) Effective January 1, 2018, the RI Carpenters Pension Fund merged into the New England Carpenters Pension Fund (EIN–51-6040899), which also has a green status for the pension protection act zone status. (2) The Plan is not subject to the Pension Protection Act of 2016 zone status certification rule. (3)</t>
  </si>
  <si>
    <t>Schedule of Benefit Obligation, Fair Value of Plan Assets, and Funded Status of Plan</t>
  </si>
  <si>
    <t>For the defined benefit pension plan, the accumulated benefit obligation is equal to the projected benefit obligation. The following tables present the benefit obligation, fair value of plan assets and funded status of the plan: (in thousands) Year Ended December 31, 2019 Changes in Benefit Obligation Benefit obligation at acquisition date of March 28, 2019 $ 24,067 Service cost — Interest cost 666 Actuarial (gain) loss 3,588 Benefits paid (472 ) Benefit obligation at end of year $ 27,849 Changes in Plan Assets Fair value of plan assets at acquisition date of March 28, 2019 $ 17,454 Actual return (loss) on plan assets 1,815 Employer contributions 365 Benefits paid (472 ) Settlement payments — Fair value of plan assets at end of year $ 19,162 Unfunded status at end of year $ (8,687 )</t>
  </si>
  <si>
    <t>Schedule of Periodic Benefit (Income) Cost</t>
  </si>
  <si>
    <t>Net periodic benefit (income) cost and other changes in plan assets and benefit obligations recognized consist of the following: (in thousands) Year Ended December 31, 2019 Net Periodic Benefit (Income) Cost Interest cost $ 666 Expected return on plan assets (967 ) Net periodic benefit (income) cost $ (301 ) Other Changes in Plan Assets and Benefit Obligations Recognized in Other Comprehensive Income Net actuarial loss $ 2,740 Total expense recognized in other comprehensive income $ 2,740 Total expense recognized in net periodic benefit cost (income) and other comprehensive income (loss) $ 2,439</t>
  </si>
  <si>
    <t>Schedule of Assumptions Used</t>
  </si>
  <si>
    <t>The principal assumptions used to determine net periodic pension benefit cost and benefit obligation under the Dover Downs Pension Plan as of December 31, 2019 consisted of the following: Year Ended December 31, 2019 Benefit obligation assumptions: Discount rate 3.28 % Salary scale n/a Net periodic benefit cost assumptions: Discount rate 4.05 % Expected return on plan assets 7.5 % Salary scale n/a</t>
  </si>
  <si>
    <t>Schedule of Allocation of Plan Assets</t>
  </si>
  <si>
    <t>The asset allocation targets and the actual allocation of pension assets in the Dover Downs Pension Plan as of December 31, 2019 were as follows: Asset Category Target December 31, 2019 Equity Securities 60 % 60 % Debt Securities 40 % 35 % Other — % 5 % Total 100 % 100 % The fair values of pension assets in the Dover Downs Pension Plan as of December 31, 2019 by asset category were as follows: (in thousands) Asset Category Total Level 1 Level 2 Level 3 Mutual funds/ETFs: Equity-large cap $ 6,702 $ 6,702 $ — $ — Equity-mid cap 955 955 — — Equity-small cap 955 955 — — Equity-international 2,882 2,882 — — Fixed income 6,702 6,702 — — Money market 966 966 — — Total mutual funds/ETFs $ 19,162 $ 19,162 $ — $ —</t>
  </si>
  <si>
    <t>Schedule of Estimated Future Benefit Payments</t>
  </si>
  <si>
    <t>The estimated future benefit payments under the Dover Downs Pension Plan are as follows: (in thousands) Year Ending December 31, 2020 $ 902 2021 929 2022 976 2023 1,063 2024 1,106 2025-2029 6,130</t>
  </si>
  <si>
    <t>INCOME TAXES (Tables)</t>
  </si>
  <si>
    <t>Schedule of Components of Provision for Income Taxes</t>
  </si>
  <si>
    <t>The components of the provision for income taxes were as follows: Years Ended December 31, (in thousands) 2019 2018 2017 Current taxes Federal $ 9,022 $ 15,262 $ 38,400 State 2,033 5,217 5,587 11,055 20,479 43,987 Deferred taxes Federal 7,363 5,760 (5,437 ) State 1,632 120 311 8,995 5,880 (5,126 ) Provision for income taxes $ 20,050 $ 26,359 $ 38,861</t>
  </si>
  <si>
    <t>Schedule of Effective Income Tax Rate Reconciliation</t>
  </si>
  <si>
    <t>The effective rate varies from the statutory U.S. federal tax rate as follows: Years Ended December 31, (in thousands) 2019 2018 2017 Income tax expense at statutory federal rate $ 15,789 $ 20,537 $ 35,388 State income taxes, net of federal effect 2,883 4,308 3,834 Nondeductible professional fees 1,255 1,776 — Other permanent differences including lobbying expense 424 236 687 Share-based compensation (261 ) (718 ) 5,167 Deferred tax adjustment — — (552 ) Deferred tax impact of TCJA — 117 (6,523 ) Return to provision adjustments (245 ) 89 — Change in uncertain tax positions 205 14 860 Total provision for income taxes $ 20,050 $ 26,359 $ 38,861 Effective income tax rate on continuing operations 26.7 % 27.0 % 38.4 %</t>
  </si>
  <si>
    <t>Schedule of Deferred Tax Assets and Liabilities</t>
  </si>
  <si>
    <t>Significant components of the Company’s deferred income taxes at December 31, 2019 and 2018 are as follows: Years Ended December 31, (in thousands) 2019 2018 Deferred tax assets: Accrued liabilities and other $ 3,233 $ 1,818 Tax basis difference in property and equipment 9,148 6,190 Tax basis difference in share-based compensation 1,800 1,694 Federal tax net operating loss carryforwards 121 — State tax net operating loss carryforwards 310 131 Valuation allowance — — Total deferred tax assets, net $ 14,612 $ 9,833 Deferred tax liabilities: Tax basis difference in land $ (2,865 ) $ (1,848 ) Tax basis difference in goodwill (4,296 ) (3,673 ) Tax basis difference in amortizable assets (21,241 ) (21,838 ) Total deferred tax liabilities $ (28,402 ) $ (27,359 ) Net deferred tax liabilities $ (13,790 ) $ (17,526 )</t>
  </si>
  <si>
    <t>Schedule of Unrecognized Tax Benefits</t>
  </si>
  <si>
    <t>There was no unrecognized tax benefit recorded as of December 31, 2019. A reconciliation of the beginning and ending balances of the gross liability for uncertain tax positions is as follows: Years Ended December 31, (in thousands) 2019 2018 2017 Uncertain tax position liability at the beginning of the year $ 400 $ 445 $ 106 Increases related to tax positions taken during prior period — 21 953 Decreases related to tax positions taken during prior periods (400 ) — — Decreases related to settlements with taxing authorities — (66 ) (614 ) Uncertain tax position liability at the end of the year $ — $ 400 $ 445</t>
  </si>
  <si>
    <t>COMMITMENTS AND CONTINGENCIES (Tables)</t>
  </si>
  <si>
    <t>Schedule of Future Minimum Rental Payments for Operating Leases</t>
  </si>
  <si>
    <t>SEGMENT REPORTING (Tables)</t>
  </si>
  <si>
    <t>Schedule of Reportable Segment Information</t>
  </si>
  <si>
    <t>The following table reflects revenues, income (loss), and identifiable assets for each of the Company’s reportable segments and reconciles these to the amounts shown in the Company’s consolidated financial statements. Rhode Island Delaware Biloxi Other Total Year Ended December 31, 2019 Total revenue $ 306,306 $ 80,806 $ 127,432 $ 9,033 $ 523,577 Income (loss) from operations 102,080 9,039 23,242 (19,735 ) 114,626 Income (loss) before provision for income taxes 97,777 8,934 23,273 (54,804 ) 75,180 Depreciation and amortization 18,473 3,996 9,743 180 32,392 Interest expense 3,274 147 — 36,409 39,830 Capital expenditures, including Tiverton Casino Hotel and new hotel at Twin River Casino 16,649 3,984 6,355 1,249 28,237 2018 Total revenue $ 302,652 n/a $ 125,137 $ 9,748 $ 437,537 Income (loss) from operations 106,055 n/a 23,475 (8,881 ) 120,649 Income (loss) before provision for income taxes 97,508 n/a 23,479 (23,190 ) 97,797 Depreciation and amortization 12,896 n/a 9,255 181 22,332 Interest expense 8,555 n/a 13 14,457 23,025 Capital expenditures, including Tiverton Casino Hotel and new hotel at Twin River Casino 98,700 n/a 6,315 23,875 128,890 2017 Total revenue $ 287,859 n/a $ 122,694 $ 10,500 $ 421,053 Income (loss) from operations 122,791 n/a 21,334 (20,402 ) 123,723 Income (loss) before provision for income taxes 113,936 n/a 21,330 (34,158 ) 101,108 Depreciation and amortization 11,911 n/a 10,146 147 22,204 Interest expense 8,857 n/a 17 13,935 22,809 Capital expenditures, including Tiverton Casino Hotel and new hotel at Twin River Casino 8,285 n/a 5,124 34,444 47,853 Rhode Island Delaware Biloxi Other Total As of December 31, 2019 Goodwill $ 83,101 $ 1,047 $ 48,934 $ — $ 133,082 Total assets 537,168 144,376 259,970 80,373 1,021,887 2018 Goodwill $ 83,101 n/a $ 48,934 $ — $ 132,035 Total assets 535,795 n/a 245,376 1,181 782,352</t>
  </si>
  <si>
    <t>SELECTED QUARTERLY FINANCIAL DATA (Unaudited) (Tables)</t>
  </si>
  <si>
    <t>Quarterly Financial Information</t>
  </si>
  <si>
    <t>The following table contains quarterly financial information for the years 2019 and 2018 . The Company believes that the following information reflects all normal recurring adjustments necessary for a fair statement of the information for the periods presented. (in thousands, except per share data) First Quarter Second Quarter Third Quarter Fourth Quarter 2019 Total revenue $ 120,631 $ 143,218 $ 129,309 $ 130,419 Total operating costs and expenses 90,324 109,372 107,858 101,397 Income from operations 30,307 33,846 21,451 29,022 Total other expense, net (7,038 ) (10,521 ) (10,650 ) (11,237 ) Income before provision for income taxes 23,269 23,325 10,801 17,785 Provision for income taxes 5,673 6,145 3,802 4,430 Net income 17,596 17,180 6,999 13,355 Net income per share Basic $ 0.46 $ 0.42 $ 0.19 $ 0.40 Diluted $ 0.46 $ 0.42 $ 0.18 $ 0.40 2018 Total revenue $ 104,806 $ 110,815 $ 110,494 $ 111,422 Total operating costs and expenses 79,929 79,391 80,843 76,725 Income from operations 24,877 31,424 29,651 34,697 Total other expense, net (5,699 ) (5,068 ) (5,364 ) (6,721 ) Income before provision for income taxes 19,178 26,356 24,287 27,976 Provision for income taxes 6,544 6,056 7,913 5,846 Net income 12,634 20,300 16,374 22,130 Net income per share Basic $ 0.34 $ 0.55 $ 0.44 $ 0.60 Diluted $ 0.33 $ 0.53 $ 0.42 $ 0.57</t>
  </si>
  <si>
    <t>GENERAL INFORMATION (Details) $ in Thousands</t>
  </si>
  <si>
    <t>Jan. 23, 2020USD ($)casino</t>
  </si>
  <si>
    <t>Mar. 28, 2019USD ($)</t>
  </si>
  <si>
    <t>Jan. 29, 2019USD ($)casino</t>
  </si>
  <si>
    <t>Dec. 31, 2019USD ($)segment</t>
  </si>
  <si>
    <t>Dec. 31, 2018USD ($)</t>
  </si>
  <si>
    <t>Dec. 31, 2017USD ($)</t>
  </si>
  <si>
    <t>Jul. 14, 2015</t>
  </si>
  <si>
    <t>Number of off-track betting sites</t>
  </si>
  <si>
    <t>Number of reportable segments | segment</t>
  </si>
  <si>
    <t>Total consideration paid, net of cash acquired</t>
  </si>
  <si>
    <t>Dover Downs</t>
  </si>
  <si>
    <t>Number of table games</t>
  </si>
  <si>
    <t>Number of poker tables</t>
  </si>
  <si>
    <t>Number of hotel rooms</t>
  </si>
  <si>
    <t>Number of slot machines</t>
  </si>
  <si>
    <t>Convertible common stock receivable amount</t>
  </si>
  <si>
    <t>Black Hawk</t>
  </si>
  <si>
    <t>Number of businesses acquired | casino</t>
  </si>
  <si>
    <t>Black Hawk | Subsequent Event</t>
  </si>
  <si>
    <t>Twin River Casino Hotel</t>
  </si>
  <si>
    <t>Maximum amount of authorized VLTs</t>
  </si>
  <si>
    <t>Blended share of VLT revenue entitled to</t>
  </si>
  <si>
    <t>27.80%</t>
  </si>
  <si>
    <t>Entitled share of revenue from table games</t>
  </si>
  <si>
    <t>83.50%</t>
  </si>
  <si>
    <t>Number of VLTs</t>
  </si>
  <si>
    <t>Share of VLT revenue entitled to</t>
  </si>
  <si>
    <t>28.10%</t>
  </si>
  <si>
    <t>Number of stadium gaming positions</t>
  </si>
  <si>
    <t>Hard Rock Biloxi</t>
  </si>
  <si>
    <t>Number of hotel towers</t>
  </si>
  <si>
    <t>Number of guest rooms and suites</t>
  </si>
  <si>
    <t>Newport Grand Casino</t>
  </si>
  <si>
    <t>28.00%</t>
  </si>
  <si>
    <t>Tiverton Casino Hotel</t>
  </si>
  <si>
    <t>SIGNIFICANT ACCOUNTING POLICIES  - Additional Information (Details) - USD ($)</t>
  </si>
  <si>
    <t>3 Months Ended</t>
  </si>
  <si>
    <t>Sep. 30, 2019</t>
  </si>
  <si>
    <t>Mar. 31, 2019</t>
  </si>
  <si>
    <t>Sep. 30, 2018</t>
  </si>
  <si>
    <t>Jun. 30, 2018</t>
  </si>
  <si>
    <t>Mar. 31, 2018</t>
  </si>
  <si>
    <t>Class of Stock [Line Items]</t>
  </si>
  <si>
    <t>Allowance for doubtful accounts</t>
  </si>
  <si>
    <t>Capitalized interest</t>
  </si>
  <si>
    <t>Depreciation expense</t>
  </si>
  <si>
    <t>Individual stop loss</t>
  </si>
  <si>
    <t>Self-insurance liabilities</t>
  </si>
  <si>
    <t>Allocated share-based compensation expense</t>
  </si>
  <si>
    <t>Advertising expense</t>
  </si>
  <si>
    <t>Gain on insurance recovery</t>
  </si>
  <si>
    <t>Interest expense</t>
  </si>
  <si>
    <t>Share-based awards considered to be anti-dilutive (in shares)</t>
  </si>
  <si>
    <t>Number of common shares repurchased</t>
  </si>
  <si>
    <t>Treasury stock retired (in shares)</t>
  </si>
  <si>
    <t>Accounting Standards Update 2016-09</t>
  </si>
  <si>
    <t>Rhode Island</t>
  </si>
  <si>
    <t>Delaware</t>
  </si>
  <si>
    <t>Accounts Receivable | Rhode Island</t>
  </si>
  <si>
    <t>Concentration risk</t>
  </si>
  <si>
    <t>53.00%</t>
  </si>
  <si>
    <t>60.00%</t>
  </si>
  <si>
    <t>Accounts Receivable | Delaware</t>
  </si>
  <si>
    <t>10.00%</t>
  </si>
  <si>
    <t>Sales Revenue, Segment | Rhode Island | VLT Revenue</t>
  </si>
  <si>
    <t>46.00%</t>
  </si>
  <si>
    <t>56.00%</t>
  </si>
  <si>
    <t>SIGNIFICANT ACCOUNTING POLICIES  - Schedule of Cash and Restricted Cash (Details) - USD ($) $ in Thousands</t>
  </si>
  <si>
    <t>Dec. 31, 2016</t>
  </si>
  <si>
    <t>Total cash and cash equivalents and restricted cash</t>
  </si>
  <si>
    <t>SIGNIFICANT ACCOUNTING POLICIES - Property and Equipment (Details) - USD ($) $ in Thousands</t>
  </si>
  <si>
    <t>Property, Plant and Equipment [Line Items]</t>
  </si>
  <si>
    <t>Total property, plant and equipment</t>
  </si>
  <si>
    <t>Less: Accumulated depreciation</t>
  </si>
  <si>
    <t>Property, Plant and Equipment, Net</t>
  </si>
  <si>
    <t>Land</t>
  </si>
  <si>
    <t>Land improvements</t>
  </si>
  <si>
    <t>Land improvements | Minimum</t>
  </si>
  <si>
    <t>Estimated Useful Life</t>
  </si>
  <si>
    <t>P3Y</t>
  </si>
  <si>
    <t>Land improvements | Maximum</t>
  </si>
  <si>
    <t>P40Y</t>
  </si>
  <si>
    <t>Building and improvements</t>
  </si>
  <si>
    <t>Building and improvements | Minimum</t>
  </si>
  <si>
    <t>Building and improvements | Maximum</t>
  </si>
  <si>
    <t>Equipment</t>
  </si>
  <si>
    <t>Equipment | Minimum</t>
  </si>
  <si>
    <t>Equipment | Maximum</t>
  </si>
  <si>
    <t>P10Y</t>
  </si>
  <si>
    <t>Furniture and fixtures</t>
  </si>
  <si>
    <t>Furniture and fixtures | Minimum</t>
  </si>
  <si>
    <t>Furniture and fixtures | Maximum</t>
  </si>
  <si>
    <t>Construction in process</t>
  </si>
  <si>
    <t>SUMMARY OF SIGNIFICANT ACCOUNTING POLICIES SIGNIFICANT ACCOUNTING POLICIES - Schedule of Basic and Diluted EPS (Details) - USD ($) $ / shares in Units, $ in Thousands</t>
  </si>
  <si>
    <t>Earnings Per Share [Abstract]</t>
  </si>
  <si>
    <t>Weighted average shares outstanding, basic (in shares)</t>
  </si>
  <si>
    <t>Weighted average effect of dilutive securities (in shares)</t>
  </si>
  <si>
    <t>Weighted average shares outstanding, diluted (in shares)</t>
  </si>
  <si>
    <t>Per share data</t>
  </si>
  <si>
    <t>Basic (in dollars per share)</t>
  </si>
  <si>
    <t>Diluted (in dollars per share)</t>
  </si>
  <si>
    <t>RECENTLY ISSUED AND ADOPTED ACCOUNTING PRONOUNCEMENTS (Details) - USD ($) $ in Thousands</t>
  </si>
  <si>
    <t>Jan. 01, 2019</t>
  </si>
  <si>
    <t>New Accounting Pronouncements or Change in Accounting Principle [Line Items]</t>
  </si>
  <si>
    <t>Lease liability</t>
  </si>
  <si>
    <t>Accounting Standards Update 2016-02</t>
  </si>
  <si>
    <t>REVENUE RECOGNITION  - Additional Information (Details) $ in Millions</t>
  </si>
  <si>
    <t>Dec. 31, 2019USD ($)terminal</t>
  </si>
  <si>
    <t>Disaggregation of Revenue [Line Items]</t>
  </si>
  <si>
    <t>Contracts with customers receivables</t>
  </si>
  <si>
    <t>Loyalty Programs</t>
  </si>
  <si>
    <t>Contract liabilities</t>
  </si>
  <si>
    <t>Contract liabilities, revenue recognized</t>
  </si>
  <si>
    <t>Customer Deposits</t>
  </si>
  <si>
    <t>Unpaid Tickets</t>
  </si>
  <si>
    <t>Rhode Island | VLT Revenue</t>
  </si>
  <si>
    <t>Number of video lottery terminals (VLTs) | terminal</t>
  </si>
  <si>
    <t>Rhode Island | Table Games Revenue</t>
  </si>
  <si>
    <t>Percentage of share of revenues</t>
  </si>
  <si>
    <t>Rhode Island | Threshold One | VLT Revenue</t>
  </si>
  <si>
    <t>28.85%</t>
  </si>
  <si>
    <t>Rhode Island | Threshold Two | VLT Revenue</t>
  </si>
  <si>
    <t>26.00%</t>
  </si>
  <si>
    <t>Delaware | VLT Revenue</t>
  </si>
  <si>
    <t>42.00%</t>
  </si>
  <si>
    <t>Delaware | Table Games Revenue</t>
  </si>
  <si>
    <t>80.00%</t>
  </si>
  <si>
    <t>REVENUE RECOGNITION  - Loyalty Programs (Details) - USD ($) $ in Thousands</t>
  </si>
  <si>
    <t>Goods and services provided without charge</t>
  </si>
  <si>
    <t>REVENUE RECOGNITION  - Disaggregation of Revenue (Details) - USD ($) $ in Thousands</t>
  </si>
  <si>
    <t>Rhode Island | Gaming</t>
  </si>
  <si>
    <t>Rhode Island | Racing</t>
  </si>
  <si>
    <t>Rhode Island | Hotel</t>
  </si>
  <si>
    <t>Rhode Island | Food and beverage</t>
  </si>
  <si>
    <t>Rhode Island | Other</t>
  </si>
  <si>
    <t>Delaware | Gaming</t>
  </si>
  <si>
    <t>Delaware | Racing</t>
  </si>
  <si>
    <t>Delaware | Hotel</t>
  </si>
  <si>
    <t>Delaware | Food and beverage</t>
  </si>
  <si>
    <t>Delaware | Other</t>
  </si>
  <si>
    <t>Biloxi</t>
  </si>
  <si>
    <t>Biloxi | Gaming</t>
  </si>
  <si>
    <t>Biloxi | Racing</t>
  </si>
  <si>
    <t>Biloxi | Hotel</t>
  </si>
  <si>
    <t>Biloxi | Food and beverage</t>
  </si>
  <si>
    <t>Biloxi | Other</t>
  </si>
  <si>
    <t>Other | Gaming</t>
  </si>
  <si>
    <t>Other | Racing</t>
  </si>
  <si>
    <t>Other | Hotel</t>
  </si>
  <si>
    <t>Other | Food and beverage</t>
  </si>
  <si>
    <t>Other | Other</t>
  </si>
  <si>
    <t>ACQUISITIONS  - Additional Information (Details) $ in Thousands</t>
  </si>
  <si>
    <t>Jul. 10, 2019USD ($)</t>
  </si>
  <si>
    <t>Mar. 28, 2019USD ($)shares</t>
  </si>
  <si>
    <t>Mar. 31, 2019USD ($)</t>
  </si>
  <si>
    <t>Business Acquisition [Line Items]</t>
  </si>
  <si>
    <t>Transaction costs</t>
  </si>
  <si>
    <t>Percentage of common stock owned by acquiree</t>
  </si>
  <si>
    <t>7.225%</t>
  </si>
  <si>
    <t>Common stock issued (in shares) | shares</t>
  </si>
  <si>
    <t>Total consideration paid</t>
  </si>
  <si>
    <t>Cash acquired</t>
  </si>
  <si>
    <t>Rated player relationships</t>
  </si>
  <si>
    <t>Net revenue from date of acquisition</t>
  </si>
  <si>
    <t>Net income from date of acquisition</t>
  </si>
  <si>
    <t>Dover Downs | Trademarks</t>
  </si>
  <si>
    <t>Acquired intangible assets, useful life</t>
  </si>
  <si>
    <t>10 years</t>
  </si>
  <si>
    <t>Dover Downs | Rated player relationships</t>
  </si>
  <si>
    <t>8 years</t>
  </si>
  <si>
    <t>Dover Downs | Hotel and Conference Pre-bookings</t>
  </si>
  <si>
    <t>3 years</t>
  </si>
  <si>
    <t>Isle Kansas City and Lady Luck Vicksburg</t>
  </si>
  <si>
    <t>ACQUISITIONS  - Consideration Transferred (Details) - Dover Downs $ / shares in Units, $ in Thousands</t>
  </si>
  <si>
    <t>Mar. 28, 2019USD ($)$ / sharesshares</t>
  </si>
  <si>
    <t>Dover Downs shares outstanding (in shares) | shares</t>
  </si>
  <si>
    <t>Closing Dover Downs share price on March 27, 2019 (in dollars per share) | $ / shares</t>
  </si>
  <si>
    <t>Total fair value of Dover Downs stock purchased</t>
  </si>
  <si>
    <t>Cash paid by the Company at closing, including amounts to retire Dover Downs debt, inclusive of accrued interest</t>
  </si>
  <si>
    <t>Consideration transferred</t>
  </si>
  <si>
    <t>Shares issued (in dollars per share) | $ / shares</t>
  </si>
  <si>
    <t>ACQUISITIONS  - Assets Acquired and Liabilities Assumed (Details) - USD ($) $ in Thousands</t>
  </si>
  <si>
    <t>9 Months Ended</t>
  </si>
  <si>
    <t>Purchase Price Allocation</t>
  </si>
  <si>
    <t>Cash</t>
  </si>
  <si>
    <t>Due from State of Delaware</t>
  </si>
  <si>
    <t>Property and equipment</t>
  </si>
  <si>
    <t>Right of use asset</t>
  </si>
  <si>
    <t>Intangible assets</t>
  </si>
  <si>
    <t>Deferred income tax assets</t>
  </si>
  <si>
    <t>Purses due to horseman</t>
  </si>
  <si>
    <t>Accrued and other current liabilities</t>
  </si>
  <si>
    <t>Lease obligations</t>
  </si>
  <si>
    <t>Total purchase price</t>
  </si>
  <si>
    <t>Purchase Price Allocation Adjustment</t>
  </si>
  <si>
    <t>ACQUISITIONS  - Supplemental Pro Forma Information (Details) - Dover Downs - USD ($) $ / shares in Units, $ in Thousands</t>
  </si>
  <si>
    <t>GOODWILL AND INTANGIBLE ASSETS - Schedule of good will (Details) $ in Thousands</t>
  </si>
  <si>
    <t>Goodwill [Roll Forward]</t>
  </si>
  <si>
    <t>Goodwill as of beginning</t>
  </si>
  <si>
    <t>Goodwill from current year business combinations</t>
  </si>
  <si>
    <t>Goodwill as of ending</t>
  </si>
  <si>
    <t>SALE OF NEWPORT GRAND  - Additional Information (Details) - Sale of Newport Grand - Disposal Group, Disposed of by Sale, Not Discontinued Operations - USD ($) $ in Thousands</t>
  </si>
  <si>
    <t>Jan. 17, 2018</t>
  </si>
  <si>
    <t>May 01, 2018</t>
  </si>
  <si>
    <t>Income Statement, Balance Sheet and Additional Disclosures by Disposal Groups, Including Discontinued Operations [Line Items]</t>
  </si>
  <si>
    <t>Stated sale price</t>
  </si>
  <si>
    <t>Impairment loss</t>
  </si>
  <si>
    <t>Contingent expense</t>
  </si>
  <si>
    <t>GOODWILL AND INTANGIBLE ASSETS GOODWILL AND INTANGIBLE ASSETS - Schedule of Identifiable Intangible Assets (Details) - USD ($) $ in Thousands</t>
  </si>
  <si>
    <t>Amortizable intangible assets:</t>
  </si>
  <si>
    <t>Gross amount</t>
  </si>
  <si>
    <t>Accumulated amortization</t>
  </si>
  <si>
    <t>Net Amount</t>
  </si>
  <si>
    <t>Intangible Assets, Net (Excluding Goodwill) [Abstract]</t>
  </si>
  <si>
    <t>Unamortizable intangible assets</t>
  </si>
  <si>
    <t>Gross total intangible assets</t>
  </si>
  <si>
    <t>Rhode Island VLT license</t>
  </si>
  <si>
    <t>Novelty game licenses</t>
  </si>
  <si>
    <t>Rhode Island contract for VLT’s</t>
  </si>
  <si>
    <t>Weighted average remaining life (in years)</t>
  </si>
  <si>
    <t>7 months 6 days</t>
  </si>
  <si>
    <t>1 year 7 months 6 days</t>
  </si>
  <si>
    <t>Trade names</t>
  </si>
  <si>
    <t>7 years</t>
  </si>
  <si>
    <t>1 year 9 months 18 days</t>
  </si>
  <si>
    <t>Hard Rock license</t>
  </si>
  <si>
    <t>27 years 6 months</t>
  </si>
  <si>
    <t>28 years 6 months</t>
  </si>
  <si>
    <t>5 years 1 month 6 days</t>
  </si>
  <si>
    <t>5 years 4 months 24 days</t>
  </si>
  <si>
    <t>3 years 2 months 12 days</t>
  </si>
  <si>
    <t>4 years 2 months 12 days</t>
  </si>
  <si>
    <t>SALE OF NEWPORT GRAND  - Loss on Disposal (Details) - Sale of Newport Grand - Disposal Group, Disposed of by Sale, Not Discontinued Operations - USD ($) $ in Thousands</t>
  </si>
  <si>
    <t>Sale price</t>
  </si>
  <si>
    <t>Participation fees</t>
  </si>
  <si>
    <t>Land, Buildings and Improvements</t>
  </si>
  <si>
    <t>Land, building and improvement costs sold or written off</t>
  </si>
  <si>
    <t>GOODWILL AND INTANGIBLE ASSETS - Additional Information (Details) - USD ($)</t>
  </si>
  <si>
    <t>GOODWILL AND INTANGIBLE ASSETS - Schedule of Remaining Amortization Expense (Details) - USD ($) $ in Thousands</t>
  </si>
  <si>
    <t>2020</t>
  </si>
  <si>
    <t>2021</t>
  </si>
  <si>
    <t>2022</t>
  </si>
  <si>
    <t>2023</t>
  </si>
  <si>
    <t>2024</t>
  </si>
  <si>
    <t>Thereafter</t>
  </si>
  <si>
    <t>ACCRUED LIABILITIES (Details) - USD ($) $ in Thousands</t>
  </si>
  <si>
    <t>Gaming liabilities</t>
  </si>
  <si>
    <t>Compensation</t>
  </si>
  <si>
    <t>Legal</t>
  </si>
  <si>
    <t>Construction accruals</t>
  </si>
  <si>
    <t>Property taxes</t>
  </si>
  <si>
    <t>Purses due to horsemen</t>
  </si>
  <si>
    <t>Interest payable</t>
  </si>
  <si>
    <t>Total accrued liabilities</t>
  </si>
  <si>
    <t>ACQUISITION, INTEGRATION AND RESTRUCTURING EXPENSE - Restructuring Charges (Details) - USD ($)</t>
  </si>
  <si>
    <t>Restructuring Cost and Reserve [Line Items]</t>
  </si>
  <si>
    <t>Acquisition costs for other recently announced and pending acquisitions</t>
  </si>
  <si>
    <t>Restructuring expense</t>
  </si>
  <si>
    <t>Total acquisition, integration and restructuring expense</t>
  </si>
  <si>
    <t>Dover Downs Merger</t>
  </si>
  <si>
    <t>Black Hawk, CO Properties</t>
  </si>
  <si>
    <t>Other Recently Announced and Pending Acquisitions</t>
  </si>
  <si>
    <t>ACQUISITION, INTEGRATION AND RESTRUCTURING EXPENSE - Restructuring Reserve (Details) - USD ($) $ in Thousands</t>
  </si>
  <si>
    <t>Restructuring Reserve [Roll Forward]</t>
  </si>
  <si>
    <t>Restructuring liability as of December 31, 2018</t>
  </si>
  <si>
    <t>Additions</t>
  </si>
  <si>
    <t>Payments</t>
  </si>
  <si>
    <t>Restructuring liability as of December 31, 2019</t>
  </si>
  <si>
    <t>Delaware Restructuring</t>
  </si>
  <si>
    <t>Rhode Island Restructuring</t>
  </si>
  <si>
    <t>LEASES  - Additional Information (Details) $ in Thousands</t>
  </si>
  <si>
    <t>Dec. 31, 2019USD ($)aleaseparcel</t>
  </si>
  <si>
    <t>Lessee, Lease, Description [Line Items]</t>
  </si>
  <si>
    <t>Weighted average remaining lease term</t>
  </si>
  <si>
    <t>16 years 8 months 12 days</t>
  </si>
  <si>
    <t>Weighted average discount rate</t>
  </si>
  <si>
    <t>6.80%</t>
  </si>
  <si>
    <t>Number of leases terminated | lease</t>
  </si>
  <si>
    <t>Tidelands In Mississippi</t>
  </si>
  <si>
    <t>Area of lease | a</t>
  </si>
  <si>
    <t>Term of contract</t>
  </si>
  <si>
    <t>30 years</t>
  </si>
  <si>
    <t>Renewal term</t>
  </si>
  <si>
    <t>Annual rent</t>
  </si>
  <si>
    <t>Lease And Air Space Agreement</t>
  </si>
  <si>
    <t>40 years</t>
  </si>
  <si>
    <t>25 years</t>
  </si>
  <si>
    <t>Number of parcels of land | parcel</t>
  </si>
  <si>
    <t>Frequency of rent escalation</t>
  </si>
  <si>
    <t>5 years</t>
  </si>
  <si>
    <t>LONG-TERM DEBT  - Schedule of Long Term Debt (Details) - USD ($) $ in Thousands</t>
  </si>
  <si>
    <t>May 10, 2019</t>
  </si>
  <si>
    <t>Debt Instrument [Line Items]</t>
  </si>
  <si>
    <t>Long-term debt, gross</t>
  </si>
  <si>
    <t>Less: Unamortized original issue discount</t>
  </si>
  <si>
    <t>Less: Unamortized deferred financing fees</t>
  </si>
  <si>
    <t>Long-term debt, including current portion</t>
  </si>
  <si>
    <t>Less: Current portion of Term Loan and Revolving Credit Facility</t>
  </si>
  <si>
    <t>Long-term debt, net of discount and deferred financing fees; excluding current portion</t>
  </si>
  <si>
    <t>Line of Credit | Term Loan Principal</t>
  </si>
  <si>
    <t>Line of Credit | Revolving Credit Facility</t>
  </si>
  <si>
    <t>6.75% Senior Notes due 2027</t>
  </si>
  <si>
    <t>6.75% Senior Notes due 2027 | 6.75% Senior Notes due 2027</t>
  </si>
  <si>
    <t>Interest rate</t>
  </si>
  <si>
    <t>6.75%</t>
  </si>
  <si>
    <t>LEASES  - Quantitative Information of Operating Leases (Details) $ in Thousands</t>
  </si>
  <si>
    <t>Operating leases:</t>
  </si>
  <si>
    <t>Operating lease cost</t>
  </si>
  <si>
    <t>Variable lease cost</t>
  </si>
  <si>
    <t>Operating lease expense</t>
  </si>
  <si>
    <t>Short-term lease expense</t>
  </si>
  <si>
    <t>Total lease expense</t>
  </si>
  <si>
    <t>Cash paid for amounts included in the lease liability - operating cash flows from operating leases</t>
  </si>
  <si>
    <t>Right of use assets obtained in exchange for operating lease liabilities</t>
  </si>
  <si>
    <t>LONG-TERM DEBT  - Additional Information (Details) - USD ($)</t>
  </si>
  <si>
    <t>Jul. 10, 2014</t>
  </si>
  <si>
    <t>Mar. 26, 2019</t>
  </si>
  <si>
    <t>Mar. 25, 2019</t>
  </si>
  <si>
    <t>Credit Facility</t>
  </si>
  <si>
    <t>6.26%</t>
  </si>
  <si>
    <t>Line of Credit | Senior Secured Credit Facility</t>
  </si>
  <si>
    <t>4.55%</t>
  </si>
  <si>
    <t>Commitment increase limit</t>
  </si>
  <si>
    <t>Commitment increase limit, EBITDA</t>
  </si>
  <si>
    <t>100.00%</t>
  </si>
  <si>
    <t>Line of Credit | Senior Secured Credit Facility | LIBOR</t>
  </si>
  <si>
    <t>Basis spread on variable rate</t>
  </si>
  <si>
    <t>1.00%</t>
  </si>
  <si>
    <t>Floor on variable rate, option two</t>
  </si>
  <si>
    <t>Line of Credit | Senior Secured Credit Facility | Federal Funds Effective Swap Rate</t>
  </si>
  <si>
    <t>0.50%</t>
  </si>
  <si>
    <t>Line of Credit | Credit Facility</t>
  </si>
  <si>
    <t>Cash held</t>
  </si>
  <si>
    <t>Principal amount</t>
  </si>
  <si>
    <t>Maximum capacity on line of credit</t>
  </si>
  <si>
    <t>30.00%</t>
  </si>
  <si>
    <t>Maximum leverage ratio</t>
  </si>
  <si>
    <t>Redemption price percentage</t>
  </si>
  <si>
    <t>Amount of original principal amount redeemable</t>
  </si>
  <si>
    <t>40.00%</t>
  </si>
  <si>
    <t>Amount of notes redeemable plus accrued and unpaid interest</t>
  </si>
  <si>
    <t>106.75%</t>
  </si>
  <si>
    <t>Term Loan | Line of Credit | Senior Secured Credit Facility</t>
  </si>
  <si>
    <t>Maximum borrowing capacity</t>
  </si>
  <si>
    <t>Quarterly principal payment amounts</t>
  </si>
  <si>
    <t>Term Loan | Line of Credit | Credit Facility</t>
  </si>
  <si>
    <t>6.30%</t>
  </si>
  <si>
    <t>Discount at issuance</t>
  </si>
  <si>
    <t>Revolving Credit Facility | Line of Credit | Senior Secured Credit Facility</t>
  </si>
  <si>
    <t>Commitment fee</t>
  </si>
  <si>
    <t>Outstanding balance</t>
  </si>
  <si>
    <t>Revolving Credit Facility | Line of Credit | Senior Secured Credit Facility | LIBOR</t>
  </si>
  <si>
    <t>Floor on variable rate, option one</t>
  </si>
  <si>
    <t>0.00%</t>
  </si>
  <si>
    <t>Revolving Credit Facility | Line of Credit | Credit Facility</t>
  </si>
  <si>
    <t>Revolving Credit Facility | Line of Credit | Credit Facility | LIBOR</t>
  </si>
  <si>
    <t>3.50%</t>
  </si>
  <si>
    <t>Floor on variable rate</t>
  </si>
  <si>
    <t>Letter of Credit | Line of Credit | Credit Facility</t>
  </si>
  <si>
    <t>LEASES  - Future Minimum Rental Commitments (Details) $ in Thousands</t>
  </si>
  <si>
    <t>Less: present value discount</t>
  </si>
  <si>
    <t>Operating lease obligations</t>
  </si>
  <si>
    <t>LONG-TERM DEBT - Schedule of Maturities of Long-term Debt (Details) $ in Thousands</t>
  </si>
  <si>
    <t>LEASES  - ASC 840 Future Minimum Rental Commitments (Details) $ in Thousands</t>
  </si>
  <si>
    <t>Future minimum payments due</t>
  </si>
  <si>
    <t>EQUITY PLANS - Additional Information (Details) $ / shares in Units, $ in Millions</t>
  </si>
  <si>
    <t>1 Months Ended</t>
  </si>
  <si>
    <t>5 Months Ended</t>
  </si>
  <si>
    <t>Jan. 31, 2020USD ($)shares</t>
  </si>
  <si>
    <t>Jan. 31, 2019USD ($)shares</t>
  </si>
  <si>
    <t>Nov. 30, 2015shares</t>
  </si>
  <si>
    <t>Dec. 31, 2019USD ($)plan$ / sharesshares</t>
  </si>
  <si>
    <t>Dec. 31, 2018USD ($)$ / sharesshares</t>
  </si>
  <si>
    <t>Dec. 31, 2017USD ($)$ / sharesshares</t>
  </si>
  <si>
    <t>Dec. 09, 2015shares</t>
  </si>
  <si>
    <t>Jun. 14, 2011shares</t>
  </si>
  <si>
    <t>Share-based Compensation Arrangement by Share-based Payment Award [Line Items]</t>
  </si>
  <si>
    <t>Number of incentive plans | plan</t>
  </si>
  <si>
    <t>Share based compensation expense | $</t>
  </si>
  <si>
    <t>Share-based income tax benefit (expense) | $</t>
  </si>
  <si>
    <t>Unrecognized share-based compensation expense | $</t>
  </si>
  <si>
    <t>Period for recognition</t>
  </si>
  <si>
    <t>Intrinsic value of options exercised or unvested Put to the company and canceled | $</t>
  </si>
  <si>
    <t>Number of common shares repurchased (in shares)</t>
  </si>
  <si>
    <t>Average cost per share, including commissions (in dollar per share) | $ / shares</t>
  </si>
  <si>
    <t>RSUs and PSUs</t>
  </si>
  <si>
    <t>Weighted average grant date fair values (in dollars per share) | $ / shares</t>
  </si>
  <si>
    <t>Restricted Stock Units (RSUs)</t>
  </si>
  <si>
    <t>Total intrinsic value of RSUs | $</t>
  </si>
  <si>
    <t>Performance Shares</t>
  </si>
  <si>
    <t>Granted (in shares)</t>
  </si>
  <si>
    <t>Financed Options</t>
  </si>
  <si>
    <t>Options exercised (in shares)</t>
  </si>
  <si>
    <t>Notes related to financed options (in shares)</t>
  </si>
  <si>
    <t>Put Options</t>
  </si>
  <si>
    <t>Vested but unexercised options (in shares)</t>
  </si>
  <si>
    <t>Vested but unexercised options (in usd per share) | $ / shares</t>
  </si>
  <si>
    <t>Intrinsic value of outstanding stock options | $</t>
  </si>
  <si>
    <t>Reduction to compensation expense | $</t>
  </si>
  <si>
    <t>Liability Classified Restricted Stock Units</t>
  </si>
  <si>
    <t>Settlement price of vested RSUs | $</t>
  </si>
  <si>
    <t>2010 Option Plan</t>
  </si>
  <si>
    <t>2010 Option Plan | Stock Option</t>
  </si>
  <si>
    <t>Common stock available to acquire (in shares)</t>
  </si>
  <si>
    <t>2010 Option Plan | Put Options</t>
  </si>
  <si>
    <t>2015 Incentive Plan</t>
  </si>
  <si>
    <t>Shares available for grant (in shares)</t>
  </si>
  <si>
    <t>2015 Incentive Plan | Restricted Stock Units (RSUs)</t>
  </si>
  <si>
    <t>Vesting percentage per year</t>
  </si>
  <si>
    <t>33.00%</t>
  </si>
  <si>
    <t>Vesting period</t>
  </si>
  <si>
    <t>2015 Incentive Plan | Performance Shares</t>
  </si>
  <si>
    <t>Subsequent Event | Liability Classified Restricted Stock Units</t>
  </si>
  <si>
    <t>SHAREHOLDERS’ EQUITY  - Additional Information (Details)</t>
  </si>
  <si>
    <t>Feb. 10, 2020USD ($)</t>
  </si>
  <si>
    <t>Oct. 25, 2019$ / shares</t>
  </si>
  <si>
    <t>Jul. 23, 2019$ / shares</t>
  </si>
  <si>
    <t>Jan. 18, 2019shares</t>
  </si>
  <si>
    <t>Jan. 31, 2018shares</t>
  </si>
  <si>
    <t>Dec. 31, 2019USD ($)$ / sharesshares</t>
  </si>
  <si>
    <t>Dec. 31, 2017USD ($)shares</t>
  </si>
  <si>
    <t>Jul. 26, 2019USD ($)shares</t>
  </si>
  <si>
    <t>Jun. 14, 2019USD ($)</t>
  </si>
  <si>
    <t>Stock split ratio</t>
  </si>
  <si>
    <t>Common stock par value (in dollars per share) | $ / shares</t>
  </si>
  <si>
    <t>Stock repurchase program approved (up to) | $</t>
  </si>
  <si>
    <t>Shares payable (in shares)</t>
  </si>
  <si>
    <t>Shares tendered (in shares)</t>
  </si>
  <si>
    <t>Number of purchased shares (in shares)</t>
  </si>
  <si>
    <t>Aggregate purchase price | $</t>
  </si>
  <si>
    <t>Shares repurchased (in shares)</t>
  </si>
  <si>
    <t>Aggregate cost of shares repurchased | $</t>
  </si>
  <si>
    <t>Cash dividend per share (in dollars per share) | $ / shares</t>
  </si>
  <si>
    <t>Cash dividend amount | $</t>
  </si>
  <si>
    <t>Available amount remaining under capital return program | $</t>
  </si>
  <si>
    <t>Share repurchases | $</t>
  </si>
  <si>
    <t>Redeemable Common Stock</t>
  </si>
  <si>
    <t>Stock option exercised (in shares)</t>
  </si>
  <si>
    <t>Previously Reported</t>
  </si>
  <si>
    <t>Subsequent Event</t>
  </si>
  <si>
    <t>EQUITY PLANS EQUITY PLANS - Stock option (Details) - 2010 Option Plan - USD ($) $ / shares in Units, $ in Millions</t>
  </si>
  <si>
    <t>Options outstanding (in shares)</t>
  </si>
  <si>
    <t>Options exercisable (in shares)</t>
  </si>
  <si>
    <t>Outstanding - weighted average exercise price (in dollars per share)</t>
  </si>
  <si>
    <t>Exercisable - weighted average exercise price (in dollars per share)</t>
  </si>
  <si>
    <t>Outstanding - weighted average remaining contractual term</t>
  </si>
  <si>
    <t>3 years 7 months 6 days</t>
  </si>
  <si>
    <t>Exercisable - weighted average remaining contractual term</t>
  </si>
  <si>
    <t>Outstanding - aggregate intrinsic value</t>
  </si>
  <si>
    <t>Exercisable - aggregate intrinsic value</t>
  </si>
  <si>
    <t>SHAREHOLDERS’ EQUITY  - Share Repurchase (Details) - USD ($) $ / shares in Units, $ in Thousands</t>
  </si>
  <si>
    <t>Total cost</t>
  </si>
  <si>
    <t>Average cost per share, including commissions (in dollar per share)</t>
  </si>
  <si>
    <t>EQUITY PLANS EQUITY PLANS - RSU and PSU  equity activity (Details)</t>
  </si>
  <si>
    <t>Dec. 31, 2019$ / sharesshares</t>
  </si>
  <si>
    <t>Weighted Average Grant Date Fair Value</t>
  </si>
  <si>
    <t>Outstanding at beginning of period (in dollar per share) | $ / shares</t>
  </si>
  <si>
    <t>Vested (in dollar per share) | $ / shares</t>
  </si>
  <si>
    <t>Forfeited (in dollar per share) | $ / shares</t>
  </si>
  <si>
    <t>Outstanding at end of period (in dollar per share) | $ / shares</t>
  </si>
  <si>
    <t>Share-based Compensation Arrangement by Share-based Payment Award, Equity Instruments Other than Options, Nonvested, Number of Shares [Roll Forward]</t>
  </si>
  <si>
    <t>Outstanding at beginning of period (in shares)</t>
  </si>
  <si>
    <t>Vested (in shares)</t>
  </si>
  <si>
    <t>Forfeited (in shares)</t>
  </si>
  <si>
    <t>Outstanding at end of period (in shares)</t>
  </si>
  <si>
    <t>SHAREHOLDERS’ EQUITY SHAREHOLDERS' EQUITY - Redeemable Common Stock Activities (Details) - USD ($) $ in Thousands</t>
  </si>
  <si>
    <t>Jan. 31, 2018</t>
  </si>
  <si>
    <t>Total Temporary Equity</t>
  </si>
  <si>
    <t>Shares Subject to Redemption</t>
  </si>
  <si>
    <t>Beginning balance (in shares)</t>
  </si>
  <si>
    <t>Release of restricted units for common stock subject to possible redemption (in shares)</t>
  </si>
  <si>
    <t>Stock options exercised for common stock subject to possible redemption (in shares)</t>
  </si>
  <si>
    <t>Ending balance (in shares)</t>
  </si>
  <si>
    <t>Beginning balance</t>
  </si>
  <si>
    <t>Release of restricted units for common stock subject to possible redemption</t>
  </si>
  <si>
    <t>Stock options exercised for common stock subject to possible redemption</t>
  </si>
  <si>
    <t>Deemed dividends related to change in fair value of common stock subject to possible redemption</t>
  </si>
  <si>
    <t>Ending balance</t>
  </si>
  <si>
    <t>EMPLOYEE BENEFIT PLANS - Schedule of Multiemployer Plans (Details) - USD ($) $ in Thousands</t>
  </si>
  <si>
    <t>Multiemployer Plans [Line Items]</t>
  </si>
  <si>
    <t>Contributions and accruals</t>
  </si>
  <si>
    <t>SEIU National Industry Pension Fund</t>
  </si>
  <si>
    <t>New England Carpenters Pension Fund</t>
  </si>
  <si>
    <t>Plumbers and Pipefitters Pension Fund</t>
  </si>
  <si>
    <t>Rhode Island Laborers Pension Fund</t>
  </si>
  <si>
    <t>New England Teamsters Pension Fund</t>
  </si>
  <si>
    <t>Legacy And Adjustable Plan Of The UNITE HERE Retirement Fund</t>
  </si>
  <si>
    <t>EMPLOYEE BENEFIT PLANS  - Additional Information (Details) $ in Thousands</t>
  </si>
  <si>
    <t>Mar. 28, 2019plan</t>
  </si>
  <si>
    <t>Oct. 31, 2018USD ($)</t>
  </si>
  <si>
    <t>Dec. 31, 2019USD ($)hour</t>
  </si>
  <si>
    <t>Defined Benefit Plan Disclosure [Line Items]</t>
  </si>
  <si>
    <t>Employer contributions to multiemployer annuity fund</t>
  </si>
  <si>
    <t>Number of defined benefit plans acquired | plan</t>
  </si>
  <si>
    <t>Non-current liabilities</t>
  </si>
  <si>
    <t>Maximum percentage of employees income available for contribution</t>
  </si>
  <si>
    <t>Employer contribution expense</t>
  </si>
  <si>
    <t>Dover Downs Pension Plan</t>
  </si>
  <si>
    <t>Eligibility hours worked per year | hour</t>
  </si>
  <si>
    <t>Expected return on plan assets</t>
  </si>
  <si>
    <t>7.50%</t>
  </si>
  <si>
    <t>Plan assets, target allocation</t>
  </si>
  <si>
    <t>Minimum required pension contributions</t>
  </si>
  <si>
    <t>Expected employer contributions</t>
  </si>
  <si>
    <t>Dover Downs Pension Plan | Equity Securities</t>
  </si>
  <si>
    <t>Dover Downs Pension Plan | Equity Securities | Passively Managed</t>
  </si>
  <si>
    <t>50.00%</t>
  </si>
  <si>
    <t>Dover Downs Pension Plan | Equity Securities | Actively Managed</t>
  </si>
  <si>
    <t>Dover Downs Pension Plan | Debt Securities</t>
  </si>
  <si>
    <t>Excess Plan</t>
  </si>
  <si>
    <t>Settlement payment</t>
  </si>
  <si>
    <t>New England Teamsters Pension Fund | New England Teamsters And Trucking Industry Pension Fund</t>
  </si>
  <si>
    <t>Advertising, general and administrative expense</t>
  </si>
  <si>
    <t>Certain Bargaining Agreements</t>
  </si>
  <si>
    <t>EMPLOYEE BENEFIT PLANS - Benefit Obligation, Fair Value of Plan Assets, and Funded Status (Details) - Dover Downs Pension Plan $ in Thousands</t>
  </si>
  <si>
    <t>Changes in Benefit Obligation</t>
  </si>
  <si>
    <t>Benefit obligation at acquisition date of March 28, 2019</t>
  </si>
  <si>
    <t>Service cost</t>
  </si>
  <si>
    <t>Interest cost</t>
  </si>
  <si>
    <t>Actuarial (gain) loss</t>
  </si>
  <si>
    <t>Benefits paid</t>
  </si>
  <si>
    <t>Benefit obligation at end of year</t>
  </si>
  <si>
    <t>Defined Benefit Plan, Change in Fair Value of Plan Assets [Roll Forward]</t>
  </si>
  <si>
    <t>Fair value of plan assets at acquisition date of March 28, 2019</t>
  </si>
  <si>
    <t>Actual return (loss) on plan assets</t>
  </si>
  <si>
    <t>Employer contributions</t>
  </si>
  <si>
    <t>Settlement payments</t>
  </si>
  <si>
    <t>Fair value of plan assets at end of year</t>
  </si>
  <si>
    <t>Unfunded status at end of year</t>
  </si>
  <si>
    <t>EMPLOYEE BENEFIT PLANS - Net Periodic Benefit (Income) (Details) - Dover Downs Pension Plan - USD ($) $ in Thousands</t>
  </si>
  <si>
    <t>Defined Benefit Plan, Net Periodic Benefit Cost (Credit) [Abstract]</t>
  </si>
  <si>
    <t>Net periodic benefit (income) cost</t>
  </si>
  <si>
    <t>Other Changes in Plan Assets and Benefit Obligations Recognized in Other Comprehensive Income</t>
  </si>
  <si>
    <t>Net actuarial loss</t>
  </si>
  <si>
    <t>Total expense recognized in other comprehensive income</t>
  </si>
  <si>
    <t>Total expense recognized in net periodic benefit cost (income) and other comprehensive income (loss)</t>
  </si>
  <si>
    <t>EMPLOYEE BENEFIT PLANS - Assumptions Used (Details) - Dover Downs Pension Plan</t>
  </si>
  <si>
    <t>Benefit obligation assumptions:</t>
  </si>
  <si>
    <t>Discount rate</t>
  </si>
  <si>
    <t>3.28%</t>
  </si>
  <si>
    <t>Net periodic benefit cost assumptions:</t>
  </si>
  <si>
    <t>4.05%</t>
  </si>
  <si>
    <t>EMPLOYEE BENEFIT PLANS - Allocation of Plan Assets (Details) - Dover Downs Pension Plan - USD ($) $ in Thousands</t>
  </si>
  <si>
    <t>Mar. 28, 2019</t>
  </si>
  <si>
    <t>Plan assets, actual allocation</t>
  </si>
  <si>
    <t>Fair value of plan assets</t>
  </si>
  <si>
    <t>Level 1</t>
  </si>
  <si>
    <t>Level 2</t>
  </si>
  <si>
    <t>Level 3</t>
  </si>
  <si>
    <t>Equity Securities</t>
  </si>
  <si>
    <t>Debt Securities</t>
  </si>
  <si>
    <t>35.00%</t>
  </si>
  <si>
    <t>5.00%</t>
  </si>
  <si>
    <t>Equity-large cap</t>
  </si>
  <si>
    <t>Equity-large cap | Level 1</t>
  </si>
  <si>
    <t>Equity-large cap | Level 2</t>
  </si>
  <si>
    <t>Equity-large cap | Level 3</t>
  </si>
  <si>
    <t>Equity-mid cap</t>
  </si>
  <si>
    <t>Equity-mid cap | Level 1</t>
  </si>
  <si>
    <t>Equity-mid cap | Level 2</t>
  </si>
  <si>
    <t>Equity-mid cap | Level 3</t>
  </si>
  <si>
    <t>Equity-small cap</t>
  </si>
  <si>
    <t>Equity-small cap | Level 1</t>
  </si>
  <si>
    <t>Equity-small cap | Level 2</t>
  </si>
  <si>
    <t>Equity-small cap | Level 3</t>
  </si>
  <si>
    <t>Equity-international</t>
  </si>
  <si>
    <t>Equity-international | Level 1</t>
  </si>
  <si>
    <t>Equity-international | Level 2</t>
  </si>
  <si>
    <t>Equity-international | Level 3</t>
  </si>
  <si>
    <t>Fixed income</t>
  </si>
  <si>
    <t>Fixed income | Level 1</t>
  </si>
  <si>
    <t>Fixed income | Level 2</t>
  </si>
  <si>
    <t>Fixed income | Level 3</t>
  </si>
  <si>
    <t>Money market</t>
  </si>
  <si>
    <t>Money market | Level 1</t>
  </si>
  <si>
    <t>Money market | Level 2</t>
  </si>
  <si>
    <t>Money market | Level 3</t>
  </si>
  <si>
    <t>EMPLOYEE BENEFIT PLANS - Estimated Future Benefit Payments (Details) - Dover Downs Pension Plan $ in Thousands</t>
  </si>
  <si>
    <t>2025-2029</t>
  </si>
  <si>
    <t>INCOME TAXES - Components of Provision for Income Taxes (Details) - USD ($) $ in Thousands</t>
  </si>
  <si>
    <t>Current taxes</t>
  </si>
  <si>
    <t>Federal</t>
  </si>
  <si>
    <t>State</t>
  </si>
  <si>
    <t>Current income taxes</t>
  </si>
  <si>
    <t>Deferred taxes</t>
  </si>
  <si>
    <t>Total provision for income taxes</t>
  </si>
  <si>
    <t>INCOME TAXES INCOME TAXES - Effective Income Tax Rate Reconciliation (Details) - USD ($) $ in Thousands</t>
  </si>
  <si>
    <t>Effective Income Tax Rate Reconciliation, Amount [Abstract]</t>
  </si>
  <si>
    <t>Income tax expense at statutory federal rate</t>
  </si>
  <si>
    <t>State income taxes, net of federal effect</t>
  </si>
  <si>
    <t>Nondeductible professional fees</t>
  </si>
  <si>
    <t>Other permanent differences including lobbying expense</t>
  </si>
  <si>
    <t>Share-based compensation</t>
  </si>
  <si>
    <t>Deferred tax adjustment</t>
  </si>
  <si>
    <t>Deferred tax impact of TCJA</t>
  </si>
  <si>
    <t>Return to provision adjustments</t>
  </si>
  <si>
    <t>Change in uncertain tax positions</t>
  </si>
  <si>
    <t>Effective income tax rate on continuing operations</t>
  </si>
  <si>
    <t>26.70%</t>
  </si>
  <si>
    <t>27.00%</t>
  </si>
  <si>
    <t>38.40%</t>
  </si>
  <si>
    <t>INCOME TAXES INCOME TAXES - Deferred Tax Assets and Liabilities (Details) - USD ($) $ in Thousands</t>
  </si>
  <si>
    <t>Deferred tax assets</t>
  </si>
  <si>
    <t>Accrued liabilities and other</t>
  </si>
  <si>
    <t>Tax basis difference in property and equipment</t>
  </si>
  <si>
    <t>Tax basis difference in share-based compensation</t>
  </si>
  <si>
    <t>Federal tax net operating loss carryforwards</t>
  </si>
  <si>
    <t>State tax net operating loss carryforwards</t>
  </si>
  <si>
    <t>Valuation allowance</t>
  </si>
  <si>
    <t>Total deferred tax assets, net</t>
  </si>
  <si>
    <t>Deferred tax liabilities</t>
  </si>
  <si>
    <t>Tax basis difference in land</t>
  </si>
  <si>
    <t>Tax basis difference in goodwill</t>
  </si>
  <si>
    <t>Tax basis difference in amortizable assets</t>
  </si>
  <si>
    <t>Total deferred tax liabilities</t>
  </si>
  <si>
    <t>Net deferred tax liabilities</t>
  </si>
  <si>
    <t>INCOME TAXES INCOME TAXES - Unrecognized Tax Benefits (Details) - USD ($) $ in Thousands</t>
  </si>
  <si>
    <t>Reconciliation of Unrecognized Tax Benefits, Excluding Amounts Pertaining to Examined Tax Returns [Roll Forward]</t>
  </si>
  <si>
    <t>Uncertain tax position liability at the beginning of the year</t>
  </si>
  <si>
    <t>Increases related to tax positions taken during prior period</t>
  </si>
  <si>
    <t>Decreases related to tax positions taken during prior periods</t>
  </si>
  <si>
    <t>Decreases related to settlements with taxing authorities</t>
  </si>
  <si>
    <t>Uncertain tax position liability at the end of the year</t>
  </si>
  <si>
    <t>INCOME TAXES INCOME TAXES - Additional Information (Details) - USD ($) $ in Thousands</t>
  </si>
  <si>
    <t>Operating Loss Carryforwards [Line Items]</t>
  </si>
  <si>
    <t>Increase (decrease) in net deferred tax liabilities</t>
  </si>
  <si>
    <t>Income tax benefit</t>
  </si>
  <si>
    <t>Tax contingency accruals</t>
  </si>
  <si>
    <t>Unrecognized tax benefits</t>
  </si>
  <si>
    <t>Cash tax payments</t>
  </si>
  <si>
    <t>Domestic Tax Authority</t>
  </si>
  <si>
    <t>Operating loss carryforwards</t>
  </si>
  <si>
    <t>State and Local Jurisdiction</t>
  </si>
  <si>
    <t>Delaware | State and Local Jurisdiction</t>
  </si>
  <si>
    <t>Colorado | State and Local Jurisdiction</t>
  </si>
  <si>
    <t>COMMITMENTS AND CONTINGENCIES (Details)</t>
  </si>
  <si>
    <t>Jan. 09, 2019</t>
  </si>
  <si>
    <t>Loss Contingencies [Line Items]</t>
  </si>
  <si>
    <t>Annual fee for license</t>
  </si>
  <si>
    <t>Annual fee increase</t>
  </si>
  <si>
    <t>License agreement, annual fee increase, period</t>
  </si>
  <si>
    <t>Continuing fee</t>
  </si>
  <si>
    <t>3.00%</t>
  </si>
  <si>
    <t>Marketing fee</t>
  </si>
  <si>
    <t>Fee expenses under license agreement</t>
  </si>
  <si>
    <t>Accrued license fees</t>
  </si>
  <si>
    <t>Insurance policy for hurricanes</t>
  </si>
  <si>
    <t>Sub-limit for hurricane insurance</t>
  </si>
  <si>
    <t>Sub-limit deductible of insured values</t>
  </si>
  <si>
    <t>2.00%</t>
  </si>
  <si>
    <t>Insurance policy for floods</t>
  </si>
  <si>
    <t>Flood insurance deductible amount</t>
  </si>
  <si>
    <t>Contents insurance deductible amount</t>
  </si>
  <si>
    <t>Aggregate fixed cash payment to management and directors</t>
  </si>
  <si>
    <t>Approximate equity value triggering reduction to cash payments</t>
  </si>
  <si>
    <t>Severance payment, period of payment</t>
  </si>
  <si>
    <t>12 months</t>
  </si>
  <si>
    <t>Severance payment, period of payment if change in control occurs withing twelve months of termination</t>
  </si>
  <si>
    <t>24 months</t>
  </si>
  <si>
    <t>Valuation, Income Approach</t>
  </si>
  <si>
    <t>Fair value measurement of common stock</t>
  </si>
  <si>
    <t>Valuation, Market Approach</t>
  </si>
  <si>
    <t>Chatham Asset Management, LLC And Affiliates</t>
  </si>
  <si>
    <t>Common Stock, Ownership Percentage</t>
  </si>
  <si>
    <t>Twin River Casino Hotel | Rhode Island</t>
  </si>
  <si>
    <t>Number of contract options</t>
  </si>
  <si>
    <t>Extension options</t>
  </si>
  <si>
    <t>Tiverton Casino Hotel | Rhode Island</t>
  </si>
  <si>
    <t>Minimum</t>
  </si>
  <si>
    <t>Insured value insurance for hurricanes</t>
  </si>
  <si>
    <t>Maximum</t>
  </si>
  <si>
    <t>COMMITMENTS AND CONTINGENCIES - Future Minimum Rental Commitments (Details) - USD ($) $ in Thousands</t>
  </si>
  <si>
    <t>Rent expense for long-term leases</t>
  </si>
  <si>
    <t>SEGMENT REPORTING (Details) $ in Thousands</t>
  </si>
  <si>
    <t>Sep. 30, 2019USD ($)</t>
  </si>
  <si>
    <t>Jun. 30, 2019USD ($)</t>
  </si>
  <si>
    <t>Sep. 30, 2018USD ($)</t>
  </si>
  <si>
    <t>Jun. 30, 2018USD ($)</t>
  </si>
  <si>
    <t>Mar. 31, 2018USD ($)</t>
  </si>
  <si>
    <t>Segment Reporting Information [Line Items]</t>
  </si>
  <si>
    <t>Number of operating segments | segment</t>
  </si>
  <si>
    <t>Income (loss) from operations</t>
  </si>
  <si>
    <t>Income (loss) before provision for income taxes</t>
  </si>
  <si>
    <t>Capital expenditures, including Tiverton Casino Hotel and new hotel at Twin River Casino</t>
  </si>
  <si>
    <t>SELECTED QUARTERLY FINANCIAL DATA (Unaudited) (Details) - USD ($) $ / shares in Units, $ in Thousands</t>
  </si>
  <si>
    <t>Net income per share</t>
  </si>
  <si>
    <t>SUBSEQUENT EVENTS (Details) - USD ($)</t>
  </si>
  <si>
    <t>Feb. 24, 2020</t>
  </si>
  <si>
    <t>Feb. 10, 2020</t>
  </si>
  <si>
    <t>Subsequent Event [Line Items]</t>
  </si>
  <si>
    <t>Cash dividend per share (in dollars per share)</t>
  </si>
  <si>
    <t>Capital return program</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9</v>
      </c>
    </row>
    <row r="28" spans="1:4">
      <c r="A28" s="4" t="s">
        <v>50</v>
      </c>
      <c r="B28" s="4" t="s">
        <v>9</v>
      </c>
    </row>
    <row r="29" spans="1:4">
      <c r="A29" s="4" t="s">
        <v>51</v>
      </c>
      <c r="B29" s="4" t="s">
        <v>13</v>
      </c>
    </row>
    <row r="30" spans="1:4">
      <c r="A30" s="4" t="s">
        <v>52</v>
      </c>
      <c r="D30" s="5" t="n">
        <v>822</v>
      </c>
    </row>
    <row r="31" spans="1:4">
      <c r="A31" s="4" t="s">
        <v>53</v>
      </c>
      <c r="C31" s="6" t="n">
        <v>31570415</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58</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82581</v>
      </c>
      <c r="C3" s="5" t="n">
        <v>77580</v>
      </c>
    </row>
    <row r="4" spans="1:3">
      <c r="A4" s="4" t="s">
        <v>69</v>
      </c>
      <c r="B4" s="6" t="n">
        <v>2921</v>
      </c>
      <c r="C4" s="6" t="n">
        <v>3851</v>
      </c>
    </row>
    <row r="5" spans="1:3">
      <c r="A5" s="4" t="s">
        <v>70</v>
      </c>
      <c r="B5" s="6" t="n">
        <v>23190</v>
      </c>
      <c r="C5" s="6" t="n">
        <v>22966</v>
      </c>
    </row>
    <row r="6" spans="1:3">
      <c r="A6" s="4" t="s">
        <v>71</v>
      </c>
      <c r="B6" s="6" t="n">
        <v>7900</v>
      </c>
      <c r="C6" s="6" t="n">
        <v>6418</v>
      </c>
    </row>
    <row r="7" spans="1:3">
      <c r="A7" s="4" t="s">
        <v>72</v>
      </c>
      <c r="B7" s="6" t="n">
        <v>28439</v>
      </c>
      <c r="C7" s="6" t="n">
        <v>11647</v>
      </c>
    </row>
    <row r="8" spans="1:3">
      <c r="A8" s="4" t="s">
        <v>73</v>
      </c>
      <c r="B8" s="6" t="n">
        <v>245031</v>
      </c>
      <c r="C8" s="6" t="n">
        <v>122462</v>
      </c>
    </row>
    <row r="9" spans="1:3">
      <c r="A9" s="4" t="s">
        <v>74</v>
      </c>
      <c r="B9" s="6" t="n">
        <v>510436</v>
      </c>
      <c r="C9" s="6" t="n">
        <v>416148</v>
      </c>
    </row>
    <row r="10" spans="1:3">
      <c r="A10" s="4" t="s">
        <v>75</v>
      </c>
      <c r="B10" s="6" t="n">
        <v>17225</v>
      </c>
      <c r="C10" s="6" t="n">
        <v>0</v>
      </c>
    </row>
    <row r="11" spans="1:3">
      <c r="A11" s="4" t="s">
        <v>76</v>
      </c>
      <c r="B11" s="6" t="n">
        <v>133082</v>
      </c>
      <c r="C11" s="6" t="n">
        <v>132035</v>
      </c>
    </row>
    <row r="12" spans="1:3">
      <c r="A12" s="4" t="s">
        <v>77</v>
      </c>
      <c r="B12" s="6" t="n">
        <v>110373</v>
      </c>
      <c r="C12" s="6" t="n">
        <v>110104</v>
      </c>
    </row>
    <row r="13" spans="1:3">
      <c r="A13" s="4" t="s">
        <v>78</v>
      </c>
      <c r="B13" s="6" t="n">
        <v>5740</v>
      </c>
      <c r="C13" s="6" t="n">
        <v>1603</v>
      </c>
    </row>
    <row r="14" spans="1:3">
      <c r="A14" s="4" t="s">
        <v>79</v>
      </c>
      <c r="B14" s="6" t="n">
        <v>1021887</v>
      </c>
      <c r="C14" s="6" t="n">
        <v>782352</v>
      </c>
    </row>
    <row r="15" spans="1:3">
      <c r="A15" s="3" t="s">
        <v>80</v>
      </c>
    </row>
    <row r="16" spans="1:3">
      <c r="A16" s="4" t="s">
        <v>81</v>
      </c>
      <c r="B16" s="6" t="n">
        <v>3000</v>
      </c>
      <c r="C16" s="6" t="n">
        <v>3595</v>
      </c>
    </row>
    <row r="17" spans="1:3">
      <c r="A17" s="4" t="s">
        <v>82</v>
      </c>
      <c r="B17" s="6" t="n">
        <v>1014</v>
      </c>
      <c r="C17" s="6" t="n">
        <v>0</v>
      </c>
    </row>
    <row r="18" spans="1:3">
      <c r="A18" s="4" t="s">
        <v>83</v>
      </c>
      <c r="B18" s="6" t="n">
        <v>14921</v>
      </c>
      <c r="C18" s="6" t="n">
        <v>14215</v>
      </c>
    </row>
    <row r="19" spans="1:3">
      <c r="A19" s="4" t="s">
        <v>84</v>
      </c>
      <c r="B19" s="6" t="n">
        <v>70849</v>
      </c>
      <c r="C19" s="6" t="n">
        <v>57778</v>
      </c>
    </row>
    <row r="20" spans="1:3">
      <c r="A20" s="4" t="s">
        <v>85</v>
      </c>
      <c r="B20" s="6" t="n">
        <v>89784</v>
      </c>
      <c r="C20" s="6" t="n">
        <v>75588</v>
      </c>
    </row>
    <row r="21" spans="1:3">
      <c r="A21" s="4" t="s">
        <v>86</v>
      </c>
      <c r="B21" s="6" t="n">
        <v>16214</v>
      </c>
      <c r="C21" s="6" t="n">
        <v>0</v>
      </c>
    </row>
    <row r="22" spans="1:3">
      <c r="A22" s="4" t="s">
        <v>87</v>
      </c>
      <c r="B22" s="6" t="n">
        <v>8688</v>
      </c>
      <c r="C22" s="6" t="n">
        <v>0</v>
      </c>
    </row>
    <row r="23" spans="1:3">
      <c r="A23" s="4" t="s">
        <v>88</v>
      </c>
      <c r="B23" s="6" t="n">
        <v>13790</v>
      </c>
      <c r="C23" s="6" t="n">
        <v>17526</v>
      </c>
    </row>
    <row r="24" spans="1:3">
      <c r="A24" s="4" t="s">
        <v>89</v>
      </c>
      <c r="B24" s="6" t="n">
        <v>680601</v>
      </c>
      <c r="C24" s="6" t="n">
        <v>390578</v>
      </c>
    </row>
    <row r="25" spans="1:3">
      <c r="A25" s="4" t="s">
        <v>90</v>
      </c>
      <c r="B25" s="6" t="n">
        <v>1399</v>
      </c>
      <c r="C25" s="6" t="n">
        <v>0</v>
      </c>
    </row>
    <row r="26" spans="1:3">
      <c r="A26" s="4" t="s">
        <v>91</v>
      </c>
      <c r="B26" s="6" t="n">
        <v>810476</v>
      </c>
      <c r="C26" s="6" t="n">
        <v>483692</v>
      </c>
    </row>
    <row r="27" spans="1:3">
      <c r="A27" s="4" t="s">
        <v>92</v>
      </c>
      <c r="B27" s="4" t="s">
        <v>93</v>
      </c>
      <c r="C27" s="4" t="s">
        <v>93</v>
      </c>
    </row>
    <row r="28" spans="1:3">
      <c r="A28" s="3" t="s">
        <v>94</v>
      </c>
    </row>
    <row r="29" spans="1:3">
      <c r="A29" s="4" t="s">
        <v>95</v>
      </c>
      <c r="B29" s="6" t="n">
        <v>412</v>
      </c>
      <c r="C29" s="6" t="n">
        <v>380</v>
      </c>
    </row>
    <row r="30" spans="1:3">
      <c r="A30" s="4" t="s">
        <v>96</v>
      </c>
      <c r="B30" s="6" t="n">
        <v>185544</v>
      </c>
      <c r="C30" s="6" t="n">
        <v>125629</v>
      </c>
    </row>
    <row r="31" spans="1:3">
      <c r="A31" s="4" t="s">
        <v>97</v>
      </c>
      <c r="B31" s="6" t="n">
        <v>-223075</v>
      </c>
      <c r="C31" s="6" t="n">
        <v>-30233</v>
      </c>
    </row>
    <row r="32" spans="1:3">
      <c r="A32" s="4" t="s">
        <v>98</v>
      </c>
      <c r="B32" s="6" t="n">
        <v>250418</v>
      </c>
      <c r="C32" s="6" t="n">
        <v>202884</v>
      </c>
    </row>
    <row r="33" spans="1:3">
      <c r="A33" s="4" t="s">
        <v>99</v>
      </c>
      <c r="B33" s="6" t="n">
        <v>-1888</v>
      </c>
      <c r="C33" s="6" t="n">
        <v>0</v>
      </c>
    </row>
    <row r="34" spans="1:3">
      <c r="A34" s="4" t="s">
        <v>100</v>
      </c>
      <c r="B34" s="6" t="n">
        <v>211411</v>
      </c>
      <c r="C34" s="6" t="n">
        <v>298660</v>
      </c>
    </row>
    <row r="35" spans="1:3">
      <c r="A35" s="4" t="s">
        <v>101</v>
      </c>
      <c r="B35" s="5" t="n">
        <v>1021887</v>
      </c>
      <c r="C35" s="5" t="n">
        <v>782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58</v>
      </c>
    </row>
    <row r="4" spans="1:2">
      <c r="A4" s="4" t="s">
        <v>313</v>
      </c>
      <c r="B4" s="4" t="s">
        <v>314</v>
      </c>
    </row>
    <row r="5" spans="1:2">
      <c r="A5" s="4" t="s">
        <v>315</v>
      </c>
      <c r="B5" s="4" t="s">
        <v>316</v>
      </c>
    </row>
    <row r="6" spans="1:2">
      <c r="A6" s="4" t="s">
        <v>317</v>
      </c>
      <c r="B6" s="4" t="s">
        <v>318</v>
      </c>
    </row>
    <row r="7" spans="1:2">
      <c r="A7" s="4" t="s">
        <v>319</v>
      </c>
      <c r="B7" s="4" t="s">
        <v>320</v>
      </c>
    </row>
    <row r="8" spans="1:2">
      <c r="A8" s="4" t="s">
        <v>71</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0</v>
      </c>
    </row>
    <row r="19" spans="1:2">
      <c r="A19" s="4" t="s">
        <v>341</v>
      </c>
      <c r="B19" s="4" t="s">
        <v>341</v>
      </c>
    </row>
    <row r="20" spans="1:2">
      <c r="A20" s="4" t="s">
        <v>342</v>
      </c>
      <c r="B20" s="4" t="s">
        <v>343</v>
      </c>
    </row>
    <row r="21" spans="1:2">
      <c r="A21" s="4" t="s">
        <v>344</v>
      </c>
      <c r="B21" s="4" t="s">
        <v>345</v>
      </c>
    </row>
    <row r="22" spans="1:2">
      <c r="A22" s="4" t="s">
        <v>346</v>
      </c>
      <c r="B22" s="4" t="s">
        <v>346</v>
      </c>
    </row>
    <row r="23" spans="1:2">
      <c r="A23" s="4" t="s">
        <v>157</v>
      </c>
      <c r="B23" s="4" t="s">
        <v>157</v>
      </c>
    </row>
    <row r="24" spans="1:2">
      <c r="A24" s="4" t="s">
        <v>347</v>
      </c>
      <c r="B24" s="4" t="s">
        <v>348</v>
      </c>
    </row>
    <row r="25" spans="1:2">
      <c r="A25" s="4" t="s">
        <v>349</v>
      </c>
      <c r="B25" s="4" t="s">
        <v>349</v>
      </c>
    </row>
    <row r="26" spans="1:2">
      <c r="A26" s="4" t="s">
        <v>350</v>
      </c>
      <c r="B26" s="4" t="s">
        <v>351</v>
      </c>
    </row>
    <row r="27" spans="1:2">
      <c r="A27" s="4" t="s">
        <v>352</v>
      </c>
      <c r="B27"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6</v>
      </c>
    </row>
    <row r="2" spans="1:3">
      <c r="A2" s="3" t="s">
        <v>103</v>
      </c>
    </row>
    <row r="3" spans="1:3">
      <c r="A3" s="4" t="s">
        <v>104</v>
      </c>
      <c r="B3" s="7" t="n">
        <v>0.01</v>
      </c>
      <c r="C3" s="7" t="n">
        <v>0.01</v>
      </c>
    </row>
    <row r="4" spans="1:3">
      <c r="A4" s="4" t="s">
        <v>105</v>
      </c>
      <c r="B4" s="6" t="n">
        <v>100000000</v>
      </c>
      <c r="C4" s="6" t="n">
        <v>100000000</v>
      </c>
    </row>
    <row r="5" spans="1:3">
      <c r="A5" s="4" t="s">
        <v>106</v>
      </c>
      <c r="B5" s="6" t="n">
        <v>41193018</v>
      </c>
      <c r="C5" s="6" t="n">
        <v>39421356</v>
      </c>
    </row>
    <row r="6" spans="1:3">
      <c r="A6" s="4" t="s">
        <v>107</v>
      </c>
      <c r="B6" s="6" t="n">
        <v>32113328</v>
      </c>
      <c r="C6" s="6" t="n">
        <v>37989376</v>
      </c>
    </row>
    <row r="7" spans="1:3">
      <c r="A7" s="4" t="s">
        <v>108</v>
      </c>
      <c r="B7" s="6" t="n">
        <v>9079690</v>
      </c>
      <c r="C7" s="6" t="n">
        <v>1431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58</v>
      </c>
    </row>
    <row r="4" spans="1:2">
      <c r="A4" s="4" t="s">
        <v>355</v>
      </c>
      <c r="B4" s="4" t="s">
        <v>356</v>
      </c>
    </row>
    <row r="5" spans="1:2">
      <c r="A5" s="4" t="s">
        <v>355</v>
      </c>
      <c r="B5" s="4" t="s">
        <v>356</v>
      </c>
    </row>
    <row r="6" spans="1:2">
      <c r="A6" s="4" t="s">
        <v>322</v>
      </c>
      <c r="B6" s="4" t="s">
        <v>357</v>
      </c>
    </row>
    <row r="7" spans="1:2">
      <c r="A7" s="4" t="s">
        <v>358</v>
      </c>
      <c r="B7"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64</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6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70</v>
      </c>
    </row>
    <row r="4" spans="1:2">
      <c r="A4" s="4" t="s">
        <v>371</v>
      </c>
      <c r="B4" s="4" t="s">
        <v>372</v>
      </c>
    </row>
    <row r="5" spans="1:2">
      <c r="A5" s="4" t="s">
        <v>373</v>
      </c>
      <c r="B5" s="4" t="s">
        <v>374</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73</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0</v>
      </c>
      <c r="B1" s="2" t="s">
        <v>1</v>
      </c>
    </row>
    <row r="2" spans="1:2">
      <c r="B2" s="2" t="s">
        <v>2</v>
      </c>
    </row>
    <row r="3" spans="1:2">
      <c r="A3" s="3" t="s">
        <v>276</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8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8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8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0</v>
      </c>
      <c r="B1" s="2" t="s">
        <v>1</v>
      </c>
    </row>
    <row r="2" spans="1:2">
      <c r="B2" s="2" t="s">
        <v>2</v>
      </c>
    </row>
    <row r="3" spans="1:2">
      <c r="A3" s="3" t="s">
        <v>28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6</v>
      </c>
      <c r="D2" s="2" t="s">
        <v>110</v>
      </c>
    </row>
    <row r="3" spans="1:4">
      <c r="A3" s="3" t="s">
        <v>111</v>
      </c>
    </row>
    <row r="4" spans="1:4">
      <c r="A4" s="4" t="s">
        <v>112</v>
      </c>
      <c r="B4" s="5" t="n">
        <v>523577000</v>
      </c>
      <c r="C4" s="5" t="n">
        <v>437537000</v>
      </c>
      <c r="D4" s="5" t="n">
        <v>421053000</v>
      </c>
    </row>
    <row r="5" spans="1:4">
      <c r="A5" s="3" t="s">
        <v>113</v>
      </c>
    </row>
    <row r="6" spans="1:4">
      <c r="A6" s="4" t="s">
        <v>114</v>
      </c>
      <c r="B6" s="6" t="n">
        <v>180400000</v>
      </c>
      <c r="C6" s="6" t="n">
        <v>143278000</v>
      </c>
      <c r="D6" s="6" t="n">
        <v>149559000</v>
      </c>
    </row>
    <row r="7" spans="1:4">
      <c r="A7" s="4" t="s">
        <v>115</v>
      </c>
      <c r="B7" s="6" t="n">
        <v>0</v>
      </c>
      <c r="C7" s="6" t="n">
        <v>2678000</v>
      </c>
      <c r="D7" s="6" t="n">
        <v>154000</v>
      </c>
    </row>
    <row r="8" spans="1:4">
      <c r="A8" s="4" t="s">
        <v>116</v>
      </c>
      <c r="B8" s="6" t="n">
        <v>12168000</v>
      </c>
      <c r="C8" s="6" t="n">
        <v>6844000</v>
      </c>
      <c r="D8" s="6" t="n">
        <v>0</v>
      </c>
    </row>
    <row r="9" spans="1:4">
      <c r="A9" s="4" t="s">
        <v>117</v>
      </c>
      <c r="B9" s="6" t="n">
        <v>0</v>
      </c>
      <c r="C9" s="6" t="n">
        <v>6514000</v>
      </c>
      <c r="D9" s="6" t="n">
        <v>0</v>
      </c>
    </row>
    <row r="10" spans="1:4">
      <c r="A10" s="4" t="s">
        <v>118</v>
      </c>
      <c r="B10" s="6" t="n">
        <v>-1181000</v>
      </c>
      <c r="C10" s="6" t="n">
        <v>0</v>
      </c>
      <c r="D10" s="6" t="n">
        <v>0</v>
      </c>
    </row>
    <row r="11" spans="1:4">
      <c r="A11" s="4" t="s">
        <v>119</v>
      </c>
      <c r="B11" s="6" t="n">
        <v>32392000</v>
      </c>
      <c r="C11" s="6" t="n">
        <v>22332000</v>
      </c>
      <c r="D11" s="6" t="n">
        <v>22204000</v>
      </c>
    </row>
    <row r="12" spans="1:4">
      <c r="A12" s="4" t="s">
        <v>120</v>
      </c>
      <c r="B12" s="6" t="n">
        <v>408951000</v>
      </c>
      <c r="C12" s="6" t="n">
        <v>316888000</v>
      </c>
      <c r="D12" s="6" t="n">
        <v>297330000</v>
      </c>
    </row>
    <row r="13" spans="1:4">
      <c r="A13" s="4" t="s">
        <v>121</v>
      </c>
      <c r="B13" s="6" t="n">
        <v>114626000</v>
      </c>
      <c r="C13" s="6" t="n">
        <v>120649000</v>
      </c>
      <c r="D13" s="6" t="n">
        <v>123723000</v>
      </c>
    </row>
    <row r="14" spans="1:4">
      <c r="A14" s="3" t="s">
        <v>122</v>
      </c>
    </row>
    <row r="15" spans="1:4">
      <c r="A15" s="4" t="s">
        <v>123</v>
      </c>
      <c r="B15" s="6" t="n">
        <v>1904000</v>
      </c>
      <c r="C15" s="6" t="n">
        <v>173000</v>
      </c>
      <c r="D15" s="6" t="n">
        <v>194000</v>
      </c>
    </row>
    <row r="16" spans="1:4">
      <c r="A16" s="4" t="s">
        <v>124</v>
      </c>
      <c r="B16" s="6" t="n">
        <v>-39830000</v>
      </c>
      <c r="C16" s="6" t="n">
        <v>-23025000</v>
      </c>
      <c r="D16" s="6" t="n">
        <v>-22809000</v>
      </c>
    </row>
    <row r="17" spans="1:4">
      <c r="A17" s="4" t="s">
        <v>125</v>
      </c>
      <c r="B17" s="6" t="n">
        <v>-1703000</v>
      </c>
      <c r="C17" s="6" t="n">
        <v>0</v>
      </c>
      <c r="D17" s="6" t="n">
        <v>0</v>
      </c>
    </row>
    <row r="18" spans="1:4">
      <c r="A18" s="4" t="s">
        <v>126</v>
      </c>
      <c r="B18" s="6" t="n">
        <v>183000</v>
      </c>
      <c r="C18" s="6" t="n">
        <v>0</v>
      </c>
      <c r="D18" s="6" t="n">
        <v>0</v>
      </c>
    </row>
    <row r="19" spans="1:4">
      <c r="A19" s="4" t="s">
        <v>127</v>
      </c>
      <c r="B19" s="6" t="n">
        <v>-39446000</v>
      </c>
      <c r="C19" s="6" t="n">
        <v>-22852000</v>
      </c>
      <c r="D19" s="6" t="n">
        <v>-22615000</v>
      </c>
    </row>
    <row r="20" spans="1:4">
      <c r="A20" s="4" t="s">
        <v>128</v>
      </c>
      <c r="B20" s="6" t="n">
        <v>75180000</v>
      </c>
      <c r="C20" s="6" t="n">
        <v>97797000</v>
      </c>
      <c r="D20" s="6" t="n">
        <v>101108000</v>
      </c>
    </row>
    <row r="21" spans="1:4">
      <c r="A21" s="4" t="s">
        <v>129</v>
      </c>
      <c r="B21" s="6" t="n">
        <v>20050000</v>
      </c>
      <c r="C21" s="6" t="n">
        <v>26359000</v>
      </c>
      <c r="D21" s="6" t="n">
        <v>38861000</v>
      </c>
    </row>
    <row r="22" spans="1:4">
      <c r="A22" s="4" t="s">
        <v>130</v>
      </c>
      <c r="B22" s="6" t="n">
        <v>55130000</v>
      </c>
      <c r="C22" s="6" t="n">
        <v>71438000</v>
      </c>
      <c r="D22" s="6" t="n">
        <v>62247000</v>
      </c>
    </row>
    <row r="23" spans="1:4">
      <c r="A23" s="4" t="s">
        <v>131</v>
      </c>
      <c r="B23" s="6" t="n">
        <v>0</v>
      </c>
      <c r="C23" s="6" t="n">
        <v>640000</v>
      </c>
      <c r="D23" s="6" t="n">
        <v>-2344000</v>
      </c>
    </row>
    <row r="24" spans="1:4">
      <c r="A24" s="4" t="s">
        <v>132</v>
      </c>
      <c r="B24" s="5" t="n">
        <v>55130000</v>
      </c>
      <c r="C24" s="5" t="n">
        <v>72078000</v>
      </c>
      <c r="D24" s="5" t="n">
        <v>59903000</v>
      </c>
    </row>
    <row r="25" spans="1:4">
      <c r="A25" s="4" t="s">
        <v>133</v>
      </c>
      <c r="B25" s="7" t="n">
        <v>1.46</v>
      </c>
      <c r="C25" s="7" t="n">
        <v>1.95</v>
      </c>
      <c r="D25" s="7" t="n">
        <v>1.64</v>
      </c>
    </row>
    <row r="26" spans="1:4">
      <c r="A26" s="4" t="s">
        <v>134</v>
      </c>
      <c r="B26" s="6" t="n">
        <v>37705179</v>
      </c>
      <c r="C26" s="6" t="n">
        <v>36938943</v>
      </c>
      <c r="D26" s="6" t="n">
        <v>36478759</v>
      </c>
    </row>
    <row r="27" spans="1:4">
      <c r="A27" s="4" t="s">
        <v>135</v>
      </c>
      <c r="B27" s="7" t="n">
        <v>1.46</v>
      </c>
      <c r="C27" s="7" t="n">
        <v>1.87</v>
      </c>
      <c r="D27" s="7" t="n">
        <v>1.56</v>
      </c>
    </row>
    <row r="28" spans="1:4">
      <c r="A28" s="4" t="s">
        <v>136</v>
      </c>
      <c r="B28" s="6" t="n">
        <v>37819617</v>
      </c>
      <c r="C28" s="6" t="n">
        <v>38551708</v>
      </c>
      <c r="D28" s="6" t="n">
        <v>38442944</v>
      </c>
    </row>
    <row r="29" spans="1:4">
      <c r="A29" s="4" t="s">
        <v>137</v>
      </c>
    </row>
    <row r="30" spans="1:4">
      <c r="A30" s="3" t="s">
        <v>111</v>
      </c>
    </row>
    <row r="31" spans="1:4">
      <c r="A31" s="4" t="s">
        <v>112</v>
      </c>
      <c r="B31" s="5" t="n">
        <v>367948000</v>
      </c>
      <c r="C31" s="5" t="n">
        <v>327740000</v>
      </c>
      <c r="D31" s="5" t="n">
        <v>314794000</v>
      </c>
    </row>
    <row r="32" spans="1:4">
      <c r="A32" s="3" t="s">
        <v>113</v>
      </c>
    </row>
    <row r="33" spans="1:4">
      <c r="A33" s="4" t="s">
        <v>138</v>
      </c>
      <c r="B33" s="6" t="n">
        <v>93965000</v>
      </c>
      <c r="C33" s="6" t="n">
        <v>71798000</v>
      </c>
      <c r="D33" s="6" t="n">
        <v>65558000</v>
      </c>
    </row>
    <row r="34" spans="1:4">
      <c r="A34" s="4" t="s">
        <v>139</v>
      </c>
    </row>
    <row r="35" spans="1:4">
      <c r="A35" s="3" t="s">
        <v>111</v>
      </c>
    </row>
    <row r="36" spans="1:4">
      <c r="A36" s="4" t="s">
        <v>112</v>
      </c>
      <c r="B36" s="6" t="n">
        <v>13114000</v>
      </c>
      <c r="C36" s="6" t="n">
        <v>13158000</v>
      </c>
      <c r="D36" s="6" t="n">
        <v>14034000</v>
      </c>
    </row>
    <row r="37" spans="1:4">
      <c r="A37" s="3" t="s">
        <v>113</v>
      </c>
    </row>
    <row r="38" spans="1:4">
      <c r="A38" s="4" t="s">
        <v>138</v>
      </c>
      <c r="B38" s="6" t="n">
        <v>9592000</v>
      </c>
      <c r="C38" s="6" t="n">
        <v>9031000</v>
      </c>
      <c r="D38" s="6" t="n">
        <v>9534000</v>
      </c>
    </row>
    <row r="39" spans="1:4">
      <c r="A39" s="4" t="s">
        <v>140</v>
      </c>
    </row>
    <row r="40" spans="1:4">
      <c r="A40" s="3" t="s">
        <v>111</v>
      </c>
    </row>
    <row r="41" spans="1:4">
      <c r="A41" s="4" t="s">
        <v>112</v>
      </c>
      <c r="B41" s="6" t="n">
        <v>38988000</v>
      </c>
      <c r="C41" s="6" t="n">
        <v>21339000</v>
      </c>
      <c r="D41" s="6" t="n">
        <v>19431000</v>
      </c>
    </row>
    <row r="42" spans="1:4">
      <c r="A42" s="3" t="s">
        <v>113</v>
      </c>
    </row>
    <row r="43" spans="1:4">
      <c r="A43" s="4" t="s">
        <v>138</v>
      </c>
      <c r="B43" s="6" t="n">
        <v>14841000</v>
      </c>
      <c r="C43" s="6" t="n">
        <v>8266000</v>
      </c>
      <c r="D43" s="6" t="n">
        <v>7173000</v>
      </c>
    </row>
    <row r="44" spans="1:4">
      <c r="A44" s="4" t="s">
        <v>141</v>
      </c>
    </row>
    <row r="45" spans="1:4">
      <c r="A45" s="3" t="s">
        <v>111</v>
      </c>
    </row>
    <row r="46" spans="1:4">
      <c r="A46" s="4" t="s">
        <v>112</v>
      </c>
      <c r="B46" s="6" t="n">
        <v>69904000</v>
      </c>
      <c r="C46" s="6" t="n">
        <v>48380000</v>
      </c>
      <c r="D46" s="6" t="n">
        <v>47004000</v>
      </c>
    </row>
    <row r="47" spans="1:4">
      <c r="A47" s="3" t="s">
        <v>113</v>
      </c>
    </row>
    <row r="48" spans="1:4">
      <c r="A48" s="4" t="s">
        <v>138</v>
      </c>
      <c r="B48" s="6" t="n">
        <v>58447000</v>
      </c>
      <c r="C48" s="6" t="n">
        <v>40246000</v>
      </c>
      <c r="D48" s="6" t="n">
        <v>37371000</v>
      </c>
    </row>
    <row r="49" spans="1:4">
      <c r="A49" s="4" t="s">
        <v>142</v>
      </c>
    </row>
    <row r="50" spans="1:4">
      <c r="A50" s="3" t="s">
        <v>111</v>
      </c>
    </row>
    <row r="51" spans="1:4">
      <c r="A51" s="4" t="s">
        <v>112</v>
      </c>
      <c r="B51" s="6" t="n">
        <v>33623000</v>
      </c>
      <c r="C51" s="6" t="n">
        <v>26920000</v>
      </c>
      <c r="D51" s="6" t="n">
        <v>25790000</v>
      </c>
    </row>
    <row r="52" spans="1:4">
      <c r="A52" s="4" t="s">
        <v>143</v>
      </c>
    </row>
    <row r="53" spans="1:4">
      <c r="A53" s="3" t="s">
        <v>113</v>
      </c>
    </row>
    <row r="54" spans="1:4">
      <c r="A54" s="4" t="s">
        <v>138</v>
      </c>
      <c r="B54" s="5" t="n">
        <v>8327000</v>
      </c>
      <c r="C54" s="5" t="n">
        <v>5901000</v>
      </c>
      <c r="D54" s="5" t="n">
        <v>577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2</v>
      </c>
    </row>
    <row r="3" spans="1:2">
      <c r="A3" s="3" t="s">
        <v>29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5</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3</v>
      </c>
      <c r="B1" s="2" t="s">
        <v>1</v>
      </c>
    </row>
    <row r="2" spans="1:2">
      <c r="B2" s="2" t="s">
        <v>2</v>
      </c>
    </row>
    <row r="3" spans="1:2">
      <c r="A3" s="3" t="s">
        <v>298</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v>
      </c>
    </row>
    <row r="3" spans="1:2">
      <c r="A3" s="3" t="s">
        <v>301</v>
      </c>
    </row>
    <row r="4" spans="1:2">
      <c r="A4" s="4" t="s">
        <v>433</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4</v>
      </c>
      <c r="B1" s="2" t="s">
        <v>1</v>
      </c>
    </row>
    <row r="2" spans="1:2">
      <c r="B2" s="2" t="s">
        <v>2</v>
      </c>
    </row>
    <row r="3" spans="1:2">
      <c r="A3" s="3" t="s">
        <v>304</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307</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47"/>
    <col customWidth="1" max="2" min="2" width="27"/>
    <col customWidth="1" max="3" min="3" width="21"/>
    <col customWidth="1" max="4" min="4" width="27"/>
    <col customWidth="1" max="5" min="5" width="28"/>
    <col customWidth="1" max="6" min="6" width="21"/>
    <col customWidth="1" max="7" min="7" width="21"/>
    <col customWidth="1" max="8" min="8" width="14"/>
  </cols>
  <sheetData>
    <row r="1" spans="1:8">
      <c r="A1" s="1" t="s">
        <v>440</v>
      </c>
      <c r="B1" s="2" t="s">
        <v>441</v>
      </c>
      <c r="C1" s="2" t="s">
        <v>442</v>
      </c>
      <c r="D1" s="2" t="s">
        <v>443</v>
      </c>
      <c r="E1" s="2" t="s">
        <v>444</v>
      </c>
      <c r="F1" s="2" t="s">
        <v>445</v>
      </c>
      <c r="G1" s="2" t="s">
        <v>446</v>
      </c>
      <c r="H1" s="2" t="s">
        <v>447</v>
      </c>
    </row>
    <row r="2" spans="1:8">
      <c r="A2" s="4" t="s">
        <v>448</v>
      </c>
      <c r="E2" s="6" t="n">
        <v>13</v>
      </c>
    </row>
    <row r="3" spans="1:8">
      <c r="A3" s="4" t="s">
        <v>449</v>
      </c>
      <c r="E3" s="6" t="n">
        <v>3</v>
      </c>
    </row>
    <row r="4" spans="1:8">
      <c r="A4" s="4" t="s">
        <v>450</v>
      </c>
      <c r="E4" s="5" t="n">
        <v>9606</v>
      </c>
      <c r="F4" s="5" t="n">
        <v>0</v>
      </c>
      <c r="G4" s="5" t="n">
        <v>0</v>
      </c>
    </row>
    <row r="5" spans="1:8">
      <c r="A5" s="4" t="s">
        <v>451</v>
      </c>
    </row>
    <row r="6" spans="1:8">
      <c r="A6" s="4" t="s">
        <v>452</v>
      </c>
      <c r="E6" s="6" t="n">
        <v>35</v>
      </c>
    </row>
    <row r="7" spans="1:8">
      <c r="A7" s="4" t="s">
        <v>453</v>
      </c>
      <c r="E7" s="6" t="n">
        <v>3</v>
      </c>
    </row>
    <row r="8" spans="1:8">
      <c r="A8" s="4" t="s">
        <v>454</v>
      </c>
      <c r="E8" s="6" t="n">
        <v>500</v>
      </c>
    </row>
    <row r="9" spans="1:8">
      <c r="A9" s="4" t="s">
        <v>455</v>
      </c>
      <c r="E9" s="6" t="n">
        <v>2173</v>
      </c>
    </row>
    <row r="10" spans="1:8">
      <c r="A10" s="4" t="s">
        <v>456</v>
      </c>
      <c r="C10" s="8" t="n">
        <v>0.08989999999999999</v>
      </c>
    </row>
    <row r="11" spans="1:8">
      <c r="A11" s="4" t="s">
        <v>450</v>
      </c>
      <c r="C11" s="5" t="n">
        <v>96400</v>
      </c>
    </row>
    <row r="12" spans="1:8">
      <c r="A12" s="4" t="s">
        <v>457</v>
      </c>
    </row>
    <row r="13" spans="1:8">
      <c r="A13" s="4" t="s">
        <v>458</v>
      </c>
      <c r="D13" s="6" t="n">
        <v>3</v>
      </c>
    </row>
    <row r="14" spans="1:8">
      <c r="A14" s="4" t="s">
        <v>450</v>
      </c>
      <c r="D14" s="5" t="n">
        <v>53000</v>
      </c>
    </row>
    <row r="15" spans="1:8">
      <c r="A15" s="4" t="s">
        <v>459</v>
      </c>
    </row>
    <row r="16" spans="1:8">
      <c r="A16" s="4" t="s">
        <v>458</v>
      </c>
      <c r="B16" s="6" t="n">
        <v>3</v>
      </c>
    </row>
    <row r="17" spans="1:8">
      <c r="A17" s="4" t="s">
        <v>450</v>
      </c>
      <c r="B17" s="5" t="n">
        <v>53000</v>
      </c>
    </row>
    <row r="18" spans="1:8">
      <c r="A18" s="4" t="s">
        <v>460</v>
      </c>
    </row>
    <row r="19" spans="1:8">
      <c r="A19" s="4" t="s">
        <v>461</v>
      </c>
      <c r="E19" s="6" t="n">
        <v>4752</v>
      </c>
    </row>
    <row r="20" spans="1:8">
      <c r="A20" s="4" t="s">
        <v>462</v>
      </c>
      <c r="E20" s="4" t="s">
        <v>463</v>
      </c>
    </row>
    <row r="21" spans="1:8">
      <c r="A21" s="4" t="s">
        <v>464</v>
      </c>
      <c r="E21" s="4" t="s">
        <v>465</v>
      </c>
    </row>
    <row r="22" spans="1:8">
      <c r="A22" s="4" t="s">
        <v>466</v>
      </c>
      <c r="E22" s="6" t="n">
        <v>4108</v>
      </c>
    </row>
    <row r="23" spans="1:8">
      <c r="A23" s="4" t="s">
        <v>467</v>
      </c>
      <c r="E23" s="4" t="s">
        <v>468</v>
      </c>
    </row>
    <row r="24" spans="1:8">
      <c r="A24" s="4" t="s">
        <v>452</v>
      </c>
      <c r="E24" s="6" t="n">
        <v>89</v>
      </c>
    </row>
    <row r="25" spans="1:8">
      <c r="A25" s="4" t="s">
        <v>453</v>
      </c>
      <c r="E25" s="6" t="n">
        <v>23</v>
      </c>
    </row>
    <row r="26" spans="1:8">
      <c r="A26" s="4" t="s">
        <v>469</v>
      </c>
      <c r="E26" s="6" t="n">
        <v>36</v>
      </c>
    </row>
    <row r="27" spans="1:8">
      <c r="A27" s="4" t="s">
        <v>454</v>
      </c>
      <c r="E27" s="6" t="n">
        <v>136</v>
      </c>
    </row>
    <row r="28" spans="1:8">
      <c r="A28" s="4" t="s">
        <v>470</v>
      </c>
    </row>
    <row r="29" spans="1:8">
      <c r="A29" s="4" t="s">
        <v>452</v>
      </c>
      <c r="E29" s="6" t="n">
        <v>52</v>
      </c>
    </row>
    <row r="30" spans="1:8">
      <c r="A30" s="4" t="s">
        <v>455</v>
      </c>
      <c r="E30" s="6" t="n">
        <v>1183</v>
      </c>
    </row>
    <row r="31" spans="1:8">
      <c r="A31" s="4" t="s">
        <v>471</v>
      </c>
      <c r="E31" s="6" t="n">
        <v>2</v>
      </c>
    </row>
    <row r="32" spans="1:8">
      <c r="A32" s="4" t="s">
        <v>472</v>
      </c>
      <c r="E32" s="6" t="n">
        <v>479</v>
      </c>
    </row>
    <row r="33" spans="1:8">
      <c r="A33" s="4" t="s">
        <v>473</v>
      </c>
    </row>
    <row r="34" spans="1:8">
      <c r="A34" s="4" t="s">
        <v>466</v>
      </c>
      <c r="H34" s="6" t="n">
        <v>1100</v>
      </c>
    </row>
    <row r="35" spans="1:8">
      <c r="A35" s="4" t="s">
        <v>467</v>
      </c>
      <c r="H35" s="4" t="s">
        <v>474</v>
      </c>
    </row>
    <row r="36" spans="1:8">
      <c r="A36" s="4" t="s">
        <v>475</v>
      </c>
    </row>
    <row r="37" spans="1:8">
      <c r="A37" s="4" t="s">
        <v>464</v>
      </c>
      <c r="E37" s="4" t="s">
        <v>465</v>
      </c>
    </row>
    <row r="38" spans="1:8">
      <c r="A38" s="4" t="s">
        <v>466</v>
      </c>
      <c r="E38" s="6" t="n">
        <v>1000</v>
      </c>
    </row>
    <row r="39" spans="1:8">
      <c r="A39" s="4" t="s">
        <v>467</v>
      </c>
      <c r="E39" s="4" t="s">
        <v>468</v>
      </c>
    </row>
    <row r="40" spans="1:8">
      <c r="A40" s="4" t="s">
        <v>452</v>
      </c>
      <c r="E40" s="6" t="n">
        <v>32</v>
      </c>
    </row>
    <row r="41" spans="1:8">
      <c r="A41" s="4" t="s">
        <v>469</v>
      </c>
      <c r="E41" s="6" t="n">
        <v>18</v>
      </c>
    </row>
    <row r="42" spans="1:8">
      <c r="A42" s="4" t="s">
        <v>454</v>
      </c>
      <c r="E42" s="6" t="n">
        <v>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J1" s="2" t="s">
        <v>1</v>
      </c>
    </row>
    <row r="2" spans="1:12">
      <c r="B2" s="2" t="s">
        <v>2</v>
      </c>
      <c r="C2" s="2" t="s">
        <v>478</v>
      </c>
      <c r="D2" s="2" t="s">
        <v>4</v>
      </c>
      <c r="E2" s="2" t="s">
        <v>479</v>
      </c>
      <c r="F2" s="2" t="s">
        <v>66</v>
      </c>
      <c r="G2" s="2" t="s">
        <v>480</v>
      </c>
      <c r="H2" s="2" t="s">
        <v>481</v>
      </c>
      <c r="I2" s="2" t="s">
        <v>482</v>
      </c>
      <c r="J2" s="2" t="s">
        <v>2</v>
      </c>
      <c r="K2" s="2" t="s">
        <v>66</v>
      </c>
      <c r="L2" s="2" t="s">
        <v>110</v>
      </c>
    </row>
    <row r="3" spans="1:12">
      <c r="A3" s="3" t="s">
        <v>483</v>
      </c>
    </row>
    <row r="4" spans="1:12">
      <c r="A4" s="4" t="s">
        <v>69</v>
      </c>
      <c r="B4" s="5" t="n">
        <v>2921000</v>
      </c>
      <c r="F4" s="5" t="n">
        <v>3851000</v>
      </c>
      <c r="J4" s="5" t="n">
        <v>2921000</v>
      </c>
      <c r="K4" s="5" t="n">
        <v>3851000</v>
      </c>
      <c r="L4" s="5" t="n">
        <v>7402000</v>
      </c>
    </row>
    <row r="5" spans="1:12">
      <c r="A5" s="4" t="s">
        <v>484</v>
      </c>
      <c r="B5" s="6" t="n">
        <v>1300000</v>
      </c>
      <c r="F5" s="6" t="n">
        <v>1000000</v>
      </c>
      <c r="J5" s="6" t="n">
        <v>1300000</v>
      </c>
      <c r="K5" s="6" t="n">
        <v>1000000</v>
      </c>
    </row>
    <row r="6" spans="1:12">
      <c r="A6" s="4" t="s">
        <v>485</v>
      </c>
      <c r="J6" s="6" t="n">
        <v>0</v>
      </c>
      <c r="K6" s="6" t="n">
        <v>3400000</v>
      </c>
    </row>
    <row r="7" spans="1:12">
      <c r="A7" s="4" t="s">
        <v>486</v>
      </c>
      <c r="J7" s="6" t="n">
        <v>26500000</v>
      </c>
      <c r="K7" s="6" t="n">
        <v>16900000</v>
      </c>
      <c r="L7" s="6" t="n">
        <v>16600000</v>
      </c>
    </row>
    <row r="8" spans="1:12">
      <c r="A8" s="4" t="s">
        <v>205</v>
      </c>
      <c r="J8" s="6" t="n">
        <v>2684000</v>
      </c>
      <c r="K8" s="6" t="n">
        <v>3267000</v>
      </c>
      <c r="L8" s="6" t="n">
        <v>3287000</v>
      </c>
    </row>
    <row r="9" spans="1:12">
      <c r="A9" s="4" t="s">
        <v>487</v>
      </c>
      <c r="J9" s="6" t="n">
        <v>100000</v>
      </c>
      <c r="K9" s="6" t="n">
        <v>100000</v>
      </c>
      <c r="L9" s="6" t="n">
        <v>100000</v>
      </c>
    </row>
    <row r="10" spans="1:12">
      <c r="A10" s="4" t="s">
        <v>488</v>
      </c>
      <c r="B10" s="6" t="n">
        <v>1300000</v>
      </c>
      <c r="F10" s="6" t="n">
        <v>1000000</v>
      </c>
      <c r="J10" s="6" t="n">
        <v>1300000</v>
      </c>
      <c r="K10" s="6" t="n">
        <v>1000000</v>
      </c>
    </row>
    <row r="11" spans="1:12">
      <c r="A11" s="4" t="s">
        <v>489</v>
      </c>
      <c r="J11" s="6" t="n">
        <v>3800000</v>
      </c>
      <c r="K11" s="6" t="n">
        <v>-1500000</v>
      </c>
      <c r="L11" s="6" t="n">
        <v>17800000</v>
      </c>
    </row>
    <row r="12" spans="1:12">
      <c r="A12" s="4" t="s">
        <v>130</v>
      </c>
      <c r="B12" s="5" t="n">
        <v>13355000</v>
      </c>
      <c r="C12" s="5" t="n">
        <v>6999000</v>
      </c>
      <c r="D12" s="5" t="n">
        <v>17180000</v>
      </c>
      <c r="E12" s="5" t="n">
        <v>17596000</v>
      </c>
      <c r="F12" s="5" t="n">
        <v>22130000</v>
      </c>
      <c r="G12" s="5" t="n">
        <v>16374000</v>
      </c>
      <c r="H12" s="5" t="n">
        <v>20300000</v>
      </c>
      <c r="I12" s="5" t="n">
        <v>12634000</v>
      </c>
      <c r="J12" s="5" t="n">
        <v>55130000</v>
      </c>
      <c r="K12" s="5" t="n">
        <v>71438000</v>
      </c>
      <c r="L12" s="5" t="n">
        <v>62247000</v>
      </c>
    </row>
    <row r="13" spans="1:12">
      <c r="A13" s="4" t="s">
        <v>135</v>
      </c>
      <c r="B13" s="7" t="n">
        <v>0.4</v>
      </c>
      <c r="C13" s="7" t="n">
        <v>0.18</v>
      </c>
      <c r="D13" s="7" t="n">
        <v>0.42</v>
      </c>
      <c r="E13" s="7" t="n">
        <v>0.46</v>
      </c>
      <c r="F13" s="7" t="n">
        <v>0.57</v>
      </c>
      <c r="G13" s="7" t="n">
        <v>0.42</v>
      </c>
      <c r="H13" s="7" t="n">
        <v>0.53</v>
      </c>
      <c r="I13" s="7" t="n">
        <v>0.33</v>
      </c>
      <c r="J13" s="7" t="n">
        <v>1.46</v>
      </c>
      <c r="K13" s="7" t="n">
        <v>1.87</v>
      </c>
      <c r="L13" s="7" t="n">
        <v>1.56</v>
      </c>
    </row>
    <row r="14" spans="1:12">
      <c r="A14" s="4" t="s">
        <v>490</v>
      </c>
      <c r="J14" s="5" t="n">
        <v>7600000</v>
      </c>
      <c r="K14" s="5" t="n">
        <v>5900000</v>
      </c>
      <c r="L14" s="5" t="n">
        <v>5800000</v>
      </c>
    </row>
    <row r="15" spans="1:12">
      <c r="A15" s="4" t="s">
        <v>115</v>
      </c>
      <c r="J15" s="6" t="n">
        <v>0</v>
      </c>
      <c r="K15" s="6" t="n">
        <v>2678000</v>
      </c>
      <c r="L15" s="6" t="n">
        <v>154000</v>
      </c>
    </row>
    <row r="16" spans="1:12">
      <c r="A16" s="4" t="s">
        <v>491</v>
      </c>
      <c r="J16" s="6" t="n">
        <v>1181000</v>
      </c>
      <c r="K16" s="6" t="n">
        <v>0</v>
      </c>
      <c r="L16" s="6" t="n">
        <v>0</v>
      </c>
    </row>
    <row r="17" spans="1:12">
      <c r="A17" s="4" t="s">
        <v>492</v>
      </c>
      <c r="J17" s="5" t="n">
        <v>39830000</v>
      </c>
      <c r="K17" s="5" t="n">
        <v>23025000</v>
      </c>
      <c r="L17" s="5" t="n">
        <v>22809000</v>
      </c>
    </row>
    <row r="18" spans="1:12">
      <c r="A18" s="4" t="s">
        <v>493</v>
      </c>
      <c r="J18" s="6" t="n">
        <v>3251</v>
      </c>
      <c r="K18" s="6" t="n">
        <v>0</v>
      </c>
    </row>
    <row r="19" spans="1:12">
      <c r="A19" s="4" t="s">
        <v>494</v>
      </c>
      <c r="J19" s="6" t="n">
        <v>9079690</v>
      </c>
      <c r="K19" s="6" t="n">
        <v>338648</v>
      </c>
      <c r="L19" s="6" t="n">
        <v>93332</v>
      </c>
    </row>
    <row r="20" spans="1:12">
      <c r="A20" s="4" t="s">
        <v>179</v>
      </c>
      <c r="J20" s="5" t="n">
        <v>223075000</v>
      </c>
      <c r="K20" s="5" t="n">
        <v>7958000</v>
      </c>
      <c r="L20" s="5" t="n">
        <v>2275000</v>
      </c>
    </row>
    <row r="21" spans="1:12">
      <c r="A21" s="4" t="s">
        <v>495</v>
      </c>
      <c r="J21" s="6" t="n">
        <v>1431980</v>
      </c>
    </row>
    <row r="22" spans="1:12">
      <c r="A22" s="4" t="s">
        <v>496</v>
      </c>
    </row>
    <row r="23" spans="1:12">
      <c r="A23" s="3" t="s">
        <v>483</v>
      </c>
    </row>
    <row r="24" spans="1:12">
      <c r="A24" s="4" t="s">
        <v>489</v>
      </c>
      <c r="J24" s="5" t="n">
        <v>-500000</v>
      </c>
    </row>
    <row r="25" spans="1:12">
      <c r="A25" s="4" t="s">
        <v>130</v>
      </c>
      <c r="J25" s="5" t="n">
        <v>400000</v>
      </c>
    </row>
    <row r="26" spans="1:12">
      <c r="A26" s="4" t="s">
        <v>135</v>
      </c>
      <c r="J26" s="7" t="n">
        <v>0.01</v>
      </c>
    </row>
    <row r="27" spans="1:12">
      <c r="A27" s="4" t="s">
        <v>497</v>
      </c>
    </row>
    <row r="28" spans="1:12">
      <c r="A28" s="3" t="s">
        <v>483</v>
      </c>
    </row>
    <row r="29" spans="1:12">
      <c r="A29" s="4" t="s">
        <v>492</v>
      </c>
      <c r="J29" s="5" t="n">
        <v>3274000</v>
      </c>
      <c r="K29" s="5" t="n">
        <v>8555000</v>
      </c>
      <c r="L29" s="5" t="n">
        <v>8857000</v>
      </c>
    </row>
    <row r="30" spans="1:12">
      <c r="A30" s="4" t="s">
        <v>498</v>
      </c>
    </row>
    <row r="31" spans="1:12">
      <c r="A31" s="3" t="s">
        <v>483</v>
      </c>
    </row>
    <row r="32" spans="1:12">
      <c r="A32" s="4" t="s">
        <v>492</v>
      </c>
      <c r="J32" s="5" t="n">
        <v>147000</v>
      </c>
    </row>
    <row r="33" spans="1:12">
      <c r="A33" s="4" t="s">
        <v>499</v>
      </c>
    </row>
    <row r="34" spans="1:12">
      <c r="A34" s="3" t="s">
        <v>483</v>
      </c>
    </row>
    <row r="35" spans="1:12">
      <c r="A35" s="4" t="s">
        <v>500</v>
      </c>
      <c r="J35" s="4" t="s">
        <v>501</v>
      </c>
      <c r="K35" s="4" t="s">
        <v>502</v>
      </c>
    </row>
    <row r="36" spans="1:12">
      <c r="A36" s="4" t="s">
        <v>503</v>
      </c>
    </row>
    <row r="37" spans="1:12">
      <c r="A37" s="3" t="s">
        <v>483</v>
      </c>
    </row>
    <row r="38" spans="1:12">
      <c r="A38" s="4" t="s">
        <v>500</v>
      </c>
      <c r="J38" s="4" t="s">
        <v>504</v>
      </c>
    </row>
    <row r="39" spans="1:12">
      <c r="A39" s="4" t="s">
        <v>505</v>
      </c>
    </row>
    <row r="40" spans="1:12">
      <c r="A40" s="3" t="s">
        <v>483</v>
      </c>
    </row>
    <row r="41" spans="1:12">
      <c r="A41" s="4" t="s">
        <v>500</v>
      </c>
      <c r="J41" s="4" t="s">
        <v>506</v>
      </c>
      <c r="K41" s="4" t="s">
        <v>507</v>
      </c>
      <c r="L41" s="4" t="s">
        <v>50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66</v>
      </c>
      <c r="D1" s="2" t="s">
        <v>110</v>
      </c>
      <c r="E1" s="2" t="s">
        <v>509</v>
      </c>
    </row>
    <row r="2" spans="1:5">
      <c r="A2" s="3" t="s">
        <v>258</v>
      </c>
    </row>
    <row r="3" spans="1:5">
      <c r="A3" s="4" t="s">
        <v>68</v>
      </c>
      <c r="B3" s="5" t="n">
        <v>182581</v>
      </c>
      <c r="C3" s="5" t="n">
        <v>77580</v>
      </c>
      <c r="D3" s="5" t="n">
        <v>85814</v>
      </c>
    </row>
    <row r="4" spans="1:5">
      <c r="A4" s="4" t="s">
        <v>69</v>
      </c>
      <c r="B4" s="6" t="n">
        <v>2921</v>
      </c>
      <c r="C4" s="6" t="n">
        <v>3851</v>
      </c>
      <c r="D4" s="6" t="n">
        <v>7402</v>
      </c>
    </row>
    <row r="5" spans="1:5">
      <c r="A5" s="4" t="s">
        <v>510</v>
      </c>
      <c r="B5" s="5" t="n">
        <v>185502</v>
      </c>
      <c r="C5" s="5" t="n">
        <v>81431</v>
      </c>
      <c r="D5" s="5" t="n">
        <v>93216</v>
      </c>
      <c r="E5" s="5" t="n">
        <v>618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66</v>
      </c>
    </row>
    <row r="3" spans="1:3">
      <c r="A3" s="3" t="s">
        <v>512</v>
      </c>
    </row>
    <row r="4" spans="1:3">
      <c r="A4" s="4" t="s">
        <v>513</v>
      </c>
      <c r="B4" s="5" t="n">
        <v>646444</v>
      </c>
      <c r="C4" s="5" t="n">
        <v>527153</v>
      </c>
    </row>
    <row r="5" spans="1:3">
      <c r="A5" s="4" t="s">
        <v>514</v>
      </c>
      <c r="B5" s="6" t="n">
        <v>-136008</v>
      </c>
      <c r="C5" s="6" t="n">
        <v>-111005</v>
      </c>
    </row>
    <row r="6" spans="1:3">
      <c r="A6" s="4" t="s">
        <v>515</v>
      </c>
      <c r="B6" s="6" t="n">
        <v>510436</v>
      </c>
      <c r="C6" s="6" t="n">
        <v>416148</v>
      </c>
    </row>
    <row r="7" spans="1:3">
      <c r="A7" s="4" t="s">
        <v>516</v>
      </c>
    </row>
    <row r="8" spans="1:3">
      <c r="A8" s="3" t="s">
        <v>512</v>
      </c>
    </row>
    <row r="9" spans="1:3">
      <c r="A9" s="4" t="s">
        <v>513</v>
      </c>
      <c r="B9" s="6" t="n">
        <v>35146</v>
      </c>
      <c r="C9" s="6" t="n">
        <v>31437</v>
      </c>
    </row>
    <row r="10" spans="1:3">
      <c r="A10" s="4" t="s">
        <v>517</v>
      </c>
    </row>
    <row r="11" spans="1:3">
      <c r="A11" s="3" t="s">
        <v>512</v>
      </c>
    </row>
    <row r="12" spans="1:3">
      <c r="A12" s="4" t="s">
        <v>513</v>
      </c>
      <c r="B12" s="5" t="n">
        <v>24372</v>
      </c>
      <c r="C12" s="6" t="n">
        <v>23305</v>
      </c>
    </row>
    <row r="13" spans="1:3">
      <c r="A13" s="4" t="s">
        <v>518</v>
      </c>
    </row>
    <row r="14" spans="1:3">
      <c r="A14" s="3" t="s">
        <v>512</v>
      </c>
    </row>
    <row r="15" spans="1:3">
      <c r="A15" s="4" t="s">
        <v>519</v>
      </c>
      <c r="B15" s="4" t="s">
        <v>520</v>
      </c>
    </row>
    <row r="16" spans="1:3">
      <c r="A16" s="4" t="s">
        <v>521</v>
      </c>
    </row>
    <row r="17" spans="1:3">
      <c r="A17" s="3" t="s">
        <v>512</v>
      </c>
    </row>
    <row r="18" spans="1:3">
      <c r="A18" s="4" t="s">
        <v>519</v>
      </c>
      <c r="B18" s="4" t="s">
        <v>522</v>
      </c>
    </row>
    <row r="19" spans="1:3">
      <c r="A19" s="4" t="s">
        <v>523</v>
      </c>
    </row>
    <row r="20" spans="1:3">
      <c r="A20" s="3" t="s">
        <v>512</v>
      </c>
    </row>
    <row r="21" spans="1:3">
      <c r="A21" s="4" t="s">
        <v>513</v>
      </c>
      <c r="B21" s="5" t="n">
        <v>458111</v>
      </c>
      <c r="C21" s="6" t="n">
        <v>364561</v>
      </c>
    </row>
    <row r="22" spans="1:3">
      <c r="A22" s="4" t="s">
        <v>524</v>
      </c>
    </row>
    <row r="23" spans="1:3">
      <c r="A23" s="3" t="s">
        <v>512</v>
      </c>
    </row>
    <row r="24" spans="1:3">
      <c r="A24" s="4" t="s">
        <v>519</v>
      </c>
      <c r="B24" s="4" t="s">
        <v>520</v>
      </c>
    </row>
    <row r="25" spans="1:3">
      <c r="A25" s="4" t="s">
        <v>525</v>
      </c>
    </row>
    <row r="26" spans="1:3">
      <c r="A26" s="3" t="s">
        <v>512</v>
      </c>
    </row>
    <row r="27" spans="1:3">
      <c r="A27" s="4" t="s">
        <v>519</v>
      </c>
      <c r="B27" s="4" t="s">
        <v>522</v>
      </c>
    </row>
    <row r="28" spans="1:3">
      <c r="A28" s="4" t="s">
        <v>526</v>
      </c>
    </row>
    <row r="29" spans="1:3">
      <c r="A29" s="3" t="s">
        <v>512</v>
      </c>
    </row>
    <row r="30" spans="1:3">
      <c r="A30" s="4" t="s">
        <v>513</v>
      </c>
      <c r="B30" s="5" t="n">
        <v>104245</v>
      </c>
      <c r="C30" s="6" t="n">
        <v>87503</v>
      </c>
    </row>
    <row r="31" spans="1:3">
      <c r="A31" s="4" t="s">
        <v>527</v>
      </c>
    </row>
    <row r="32" spans="1:3">
      <c r="A32" s="3" t="s">
        <v>512</v>
      </c>
    </row>
    <row r="33" spans="1:3">
      <c r="A33" s="4" t="s">
        <v>519</v>
      </c>
      <c r="B33" s="4" t="s">
        <v>520</v>
      </c>
    </row>
    <row r="34" spans="1:3">
      <c r="A34" s="4" t="s">
        <v>528</v>
      </c>
    </row>
    <row r="35" spans="1:3">
      <c r="A35" s="3" t="s">
        <v>512</v>
      </c>
    </row>
    <row r="36" spans="1:3">
      <c r="A36" s="4" t="s">
        <v>519</v>
      </c>
      <c r="B36" s="4" t="s">
        <v>529</v>
      </c>
    </row>
    <row r="37" spans="1:3">
      <c r="A37" s="4" t="s">
        <v>530</v>
      </c>
    </row>
    <row r="38" spans="1:3">
      <c r="A38" s="3" t="s">
        <v>512</v>
      </c>
    </row>
    <row r="39" spans="1:3">
      <c r="A39" s="4" t="s">
        <v>513</v>
      </c>
      <c r="B39" s="5" t="n">
        <v>22764</v>
      </c>
      <c r="C39" s="6" t="n">
        <v>18715</v>
      </c>
    </row>
    <row r="40" spans="1:3">
      <c r="A40" s="4" t="s">
        <v>531</v>
      </c>
    </row>
    <row r="41" spans="1:3">
      <c r="A41" s="3" t="s">
        <v>512</v>
      </c>
    </row>
    <row r="42" spans="1:3">
      <c r="A42" s="4" t="s">
        <v>519</v>
      </c>
      <c r="B42" s="4" t="s">
        <v>520</v>
      </c>
    </row>
    <row r="43" spans="1:3">
      <c r="A43" s="4" t="s">
        <v>532</v>
      </c>
    </row>
    <row r="44" spans="1:3">
      <c r="A44" s="3" t="s">
        <v>512</v>
      </c>
    </row>
    <row r="45" spans="1:3">
      <c r="A45" s="4" t="s">
        <v>519</v>
      </c>
      <c r="B45" s="4" t="s">
        <v>529</v>
      </c>
    </row>
    <row r="46" spans="1:3">
      <c r="A46" s="4" t="s">
        <v>533</v>
      </c>
    </row>
    <row r="47" spans="1:3">
      <c r="A47" s="3" t="s">
        <v>512</v>
      </c>
    </row>
    <row r="48" spans="1:3">
      <c r="A48" s="4" t="s">
        <v>513</v>
      </c>
      <c r="B48" s="5" t="n">
        <v>1806</v>
      </c>
      <c r="C48" s="5" t="n">
        <v>16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144</v>
      </c>
      <c r="B1" s="2" t="s">
        <v>1</v>
      </c>
    </row>
    <row r="2" spans="1:2">
      <c r="B2" s="2" t="s">
        <v>145</v>
      </c>
    </row>
    <row r="3" spans="1:2">
      <c r="A3" s="3" t="s">
        <v>146</v>
      </c>
    </row>
    <row r="4" spans="1:2">
      <c r="A4" s="4" t="s">
        <v>130</v>
      </c>
      <c r="B4" s="5" t="n">
        <v>55130</v>
      </c>
    </row>
    <row r="5" spans="1:2">
      <c r="A5" s="3" t="s">
        <v>147</v>
      </c>
    </row>
    <row r="6" spans="1:2">
      <c r="A6" s="4" t="s">
        <v>148</v>
      </c>
      <c r="B6" s="6" t="n">
        <v>-2740</v>
      </c>
    </row>
    <row r="7" spans="1:2">
      <c r="A7" s="4" t="s">
        <v>149</v>
      </c>
      <c r="B7" s="6" t="n">
        <v>852</v>
      </c>
    </row>
    <row r="8" spans="1:2">
      <c r="A8" s="4" t="s">
        <v>150</v>
      </c>
      <c r="B8" s="6" t="n">
        <v>-1888</v>
      </c>
    </row>
    <row r="9" spans="1:2">
      <c r="A9" s="4" t="s">
        <v>151</v>
      </c>
      <c r="B9" s="6" t="n">
        <v>-1888</v>
      </c>
    </row>
    <row r="10" spans="1:2">
      <c r="A10" s="4" t="s">
        <v>152</v>
      </c>
      <c r="B10" s="5" t="n">
        <v>532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77</v>
      </c>
      <c r="J1" s="2" t="s">
        <v>1</v>
      </c>
    </row>
    <row r="2" spans="1:12">
      <c r="B2" s="2" t="s">
        <v>2</v>
      </c>
      <c r="C2" s="2" t="s">
        <v>478</v>
      </c>
      <c r="D2" s="2" t="s">
        <v>4</v>
      </c>
      <c r="E2" s="2" t="s">
        <v>479</v>
      </c>
      <c r="F2" s="2" t="s">
        <v>66</v>
      </c>
      <c r="G2" s="2" t="s">
        <v>480</v>
      </c>
      <c r="H2" s="2" t="s">
        <v>481</v>
      </c>
      <c r="I2" s="2" t="s">
        <v>482</v>
      </c>
      <c r="J2" s="2" t="s">
        <v>2</v>
      </c>
      <c r="K2" s="2" t="s">
        <v>66</v>
      </c>
      <c r="L2" s="2" t="s">
        <v>110</v>
      </c>
    </row>
    <row r="3" spans="1:12">
      <c r="A3" s="3" t="s">
        <v>535</v>
      </c>
    </row>
    <row r="4" spans="1:12">
      <c r="A4" s="4" t="s">
        <v>132</v>
      </c>
      <c r="J4" s="5" t="n">
        <v>55130</v>
      </c>
      <c r="K4" s="5" t="n">
        <v>72078</v>
      </c>
      <c r="L4" s="5" t="n">
        <v>59903</v>
      </c>
    </row>
    <row r="5" spans="1:12">
      <c r="A5" s="4" t="s">
        <v>536</v>
      </c>
      <c r="J5" s="6" t="n">
        <v>37705179</v>
      </c>
      <c r="K5" s="6" t="n">
        <v>36938943</v>
      </c>
      <c r="L5" s="6" t="n">
        <v>36478759</v>
      </c>
    </row>
    <row r="6" spans="1:12">
      <c r="A6" s="4" t="s">
        <v>537</v>
      </c>
      <c r="J6" s="6" t="n">
        <v>114438</v>
      </c>
      <c r="K6" s="6" t="n">
        <v>1612765</v>
      </c>
      <c r="L6" s="6" t="n">
        <v>1964185</v>
      </c>
    </row>
    <row r="7" spans="1:12">
      <c r="A7" s="4" t="s">
        <v>538</v>
      </c>
      <c r="J7" s="6" t="n">
        <v>37819617</v>
      </c>
      <c r="K7" s="6" t="n">
        <v>38551708</v>
      </c>
      <c r="L7" s="6" t="n">
        <v>38442944</v>
      </c>
    </row>
    <row r="8" spans="1:12">
      <c r="A8" s="3" t="s">
        <v>539</v>
      </c>
    </row>
    <row r="9" spans="1:12">
      <c r="A9" s="4" t="s">
        <v>540</v>
      </c>
      <c r="B9" s="7" t="n">
        <v>0.4</v>
      </c>
      <c r="C9" s="7" t="n">
        <v>0.19</v>
      </c>
      <c r="D9" s="7" t="n">
        <v>0.42</v>
      </c>
      <c r="E9" s="7" t="n">
        <v>0.46</v>
      </c>
      <c r="F9" s="7" t="n">
        <v>0.6</v>
      </c>
      <c r="G9" s="7" t="n">
        <v>0.44</v>
      </c>
      <c r="H9" s="7" t="n">
        <v>0.55</v>
      </c>
      <c r="I9" s="7" t="n">
        <v>0.34</v>
      </c>
      <c r="J9" s="7" t="n">
        <v>1.46</v>
      </c>
      <c r="K9" s="7" t="n">
        <v>1.95</v>
      </c>
      <c r="L9" s="7" t="n">
        <v>1.64</v>
      </c>
    </row>
    <row r="10" spans="1:12">
      <c r="A10" s="4" t="s">
        <v>541</v>
      </c>
      <c r="B10" s="7" t="n">
        <v>0.4</v>
      </c>
      <c r="C10" s="7" t="n">
        <v>0.18</v>
      </c>
      <c r="D10" s="7" t="n">
        <v>0.42</v>
      </c>
      <c r="E10" s="7" t="n">
        <v>0.46</v>
      </c>
      <c r="F10" s="7" t="n">
        <v>0.57</v>
      </c>
      <c r="G10" s="7" t="n">
        <v>0.42</v>
      </c>
      <c r="H10" s="7" t="n">
        <v>0.53</v>
      </c>
      <c r="I10" s="7" t="n">
        <v>0.33</v>
      </c>
      <c r="J10" s="7" t="n">
        <v>1.46</v>
      </c>
      <c r="K10" s="7" t="n">
        <v>1.87</v>
      </c>
      <c r="L10" s="7" t="n">
        <v>1.5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543</v>
      </c>
      <c r="D1" s="2" t="s">
        <v>66</v>
      </c>
    </row>
    <row r="2" spans="1:4">
      <c r="A2" s="3" t="s">
        <v>544</v>
      </c>
    </row>
    <row r="3" spans="1:4">
      <c r="A3" s="4" t="s">
        <v>75</v>
      </c>
      <c r="B3" s="5" t="n">
        <v>17225</v>
      </c>
      <c r="D3" s="5" t="n">
        <v>0</v>
      </c>
    </row>
    <row r="4" spans="1:4">
      <c r="A4" s="4" t="s">
        <v>545</v>
      </c>
      <c r="B4" s="5" t="n">
        <v>17228</v>
      </c>
    </row>
    <row r="5" spans="1:4">
      <c r="A5" s="4" t="s">
        <v>546</v>
      </c>
    </row>
    <row r="6" spans="1:4">
      <c r="A6" s="3" t="s">
        <v>544</v>
      </c>
    </row>
    <row r="7" spans="1:4">
      <c r="A7" s="4" t="s">
        <v>75</v>
      </c>
      <c r="C7" s="5" t="n">
        <v>18800</v>
      </c>
    </row>
    <row r="8" spans="1:4">
      <c r="A8" s="4" t="s">
        <v>545</v>
      </c>
      <c r="C8" s="5" t="n">
        <v>18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547</v>
      </c>
      <c r="B1" s="2" t="s">
        <v>1</v>
      </c>
    </row>
    <row r="2" spans="1:4">
      <c r="B2" s="2" t="s">
        <v>548</v>
      </c>
      <c r="C2" s="2" t="s">
        <v>445</v>
      </c>
      <c r="D2" s="2" t="s">
        <v>446</v>
      </c>
    </row>
    <row r="3" spans="1:4">
      <c r="A3" s="3" t="s">
        <v>549</v>
      </c>
    </row>
    <row r="4" spans="1:4">
      <c r="A4" s="4" t="s">
        <v>550</v>
      </c>
      <c r="B4" s="5" t="n">
        <v>16</v>
      </c>
      <c r="C4" s="9" t="n">
        <v>13.3</v>
      </c>
    </row>
    <row r="5" spans="1:4">
      <c r="A5" s="4" t="s">
        <v>551</v>
      </c>
    </row>
    <row r="6" spans="1:4">
      <c r="A6" s="3" t="s">
        <v>549</v>
      </c>
    </row>
    <row r="7" spans="1:4">
      <c r="A7" s="4" t="s">
        <v>552</v>
      </c>
      <c r="B7" s="10" t="n">
        <v>12.4</v>
      </c>
      <c r="C7" s="10" t="n">
        <v>9.5</v>
      </c>
    </row>
    <row r="8" spans="1:4">
      <c r="A8" s="4" t="s">
        <v>553</v>
      </c>
      <c r="B8" s="6" t="n">
        <v>10</v>
      </c>
      <c r="C8" s="10" t="n">
        <v>8.199999999999999</v>
      </c>
      <c r="D8" s="5" t="n">
        <v>8</v>
      </c>
    </row>
    <row r="9" spans="1:4">
      <c r="A9" s="4" t="s">
        <v>554</v>
      </c>
    </row>
    <row r="10" spans="1:4">
      <c r="A10" s="3" t="s">
        <v>549</v>
      </c>
    </row>
    <row r="11" spans="1:4">
      <c r="A11" s="4" t="s">
        <v>552</v>
      </c>
      <c r="B11" s="10" t="n">
        <v>1.4</v>
      </c>
      <c r="C11" s="10" t="n">
        <v>0.6</v>
      </c>
    </row>
    <row r="12" spans="1:4">
      <c r="A12" s="4" t="s">
        <v>555</v>
      </c>
    </row>
    <row r="13" spans="1:4">
      <c r="A13" s="3" t="s">
        <v>549</v>
      </c>
    </row>
    <row r="14" spans="1:4">
      <c r="A14" s="4" t="s">
        <v>552</v>
      </c>
      <c r="B14" s="9" t="n">
        <v>1.1</v>
      </c>
      <c r="C14" s="9" t="n">
        <v>0.9</v>
      </c>
    </row>
    <row r="15" spans="1:4">
      <c r="A15" s="4" t="s">
        <v>556</v>
      </c>
    </row>
    <row r="16" spans="1:4">
      <c r="A16" s="3" t="s">
        <v>549</v>
      </c>
    </row>
    <row r="17" spans="1:4">
      <c r="A17" s="4" t="s">
        <v>557</v>
      </c>
      <c r="B17" s="6" t="n">
        <v>3002</v>
      </c>
    </row>
    <row r="18" spans="1:4">
      <c r="A18" s="4" t="s">
        <v>558</v>
      </c>
    </row>
    <row r="19" spans="1:4">
      <c r="A19" s="3" t="s">
        <v>549</v>
      </c>
    </row>
    <row r="20" spans="1:4">
      <c r="A20" s="4" t="s">
        <v>559</v>
      </c>
      <c r="B20" s="4" t="s">
        <v>465</v>
      </c>
    </row>
    <row r="21" spans="1:4">
      <c r="A21" s="4" t="s">
        <v>560</v>
      </c>
    </row>
    <row r="22" spans="1:4">
      <c r="A22" s="3" t="s">
        <v>549</v>
      </c>
    </row>
    <row r="23" spans="1:4">
      <c r="A23" s="4" t="s">
        <v>559</v>
      </c>
      <c r="B23" s="4" t="s">
        <v>561</v>
      </c>
    </row>
    <row r="24" spans="1:4">
      <c r="A24" s="4" t="s">
        <v>562</v>
      </c>
    </row>
    <row r="25" spans="1:4">
      <c r="A25" s="3" t="s">
        <v>549</v>
      </c>
    </row>
    <row r="26" spans="1:4">
      <c r="A26" s="4" t="s">
        <v>559</v>
      </c>
      <c r="B26" s="4" t="s">
        <v>563</v>
      </c>
    </row>
    <row r="27" spans="1:4">
      <c r="A27" s="4" t="s">
        <v>564</v>
      </c>
    </row>
    <row r="28" spans="1:4">
      <c r="A28" s="3" t="s">
        <v>549</v>
      </c>
    </row>
    <row r="29" spans="1:4">
      <c r="A29" s="4" t="s">
        <v>559</v>
      </c>
      <c r="B29" s="4" t="s">
        <v>565</v>
      </c>
    </row>
    <row r="30" spans="1:4">
      <c r="A30" s="4" t="s">
        <v>566</v>
      </c>
    </row>
    <row r="31" spans="1:4">
      <c r="A31" s="3" t="s">
        <v>549</v>
      </c>
    </row>
    <row r="32" spans="1:4">
      <c r="A32" s="4" t="s">
        <v>559</v>
      </c>
      <c r="B32" s="4" t="s">
        <v>5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8</v>
      </c>
      <c r="B1" s="2" t="s">
        <v>1</v>
      </c>
    </row>
    <row r="2" spans="1:4">
      <c r="B2" s="2" t="s">
        <v>2</v>
      </c>
      <c r="C2" s="2" t="s">
        <v>66</v>
      </c>
      <c r="D2" s="2" t="s">
        <v>110</v>
      </c>
    </row>
    <row r="3" spans="1:4">
      <c r="A3" s="4" t="s">
        <v>140</v>
      </c>
    </row>
    <row r="4" spans="1:4">
      <c r="A4" s="3" t="s">
        <v>549</v>
      </c>
    </row>
    <row r="5" spans="1:4">
      <c r="A5" s="4" t="s">
        <v>569</v>
      </c>
      <c r="B5" s="5" t="n">
        <v>19939</v>
      </c>
      <c r="C5" s="5" t="n">
        <v>11697</v>
      </c>
      <c r="D5" s="5" t="n">
        <v>11347</v>
      </c>
    </row>
    <row r="6" spans="1:4">
      <c r="A6" s="4" t="s">
        <v>141</v>
      </c>
    </row>
    <row r="7" spans="1:4">
      <c r="A7" s="3" t="s">
        <v>549</v>
      </c>
    </row>
    <row r="8" spans="1:4">
      <c r="A8" s="4" t="s">
        <v>569</v>
      </c>
      <c r="B8" s="6" t="n">
        <v>31569</v>
      </c>
      <c r="C8" s="6" t="n">
        <v>23051</v>
      </c>
      <c r="D8" s="6" t="n">
        <v>23674</v>
      </c>
    </row>
    <row r="9" spans="1:4">
      <c r="A9" s="4" t="s">
        <v>142</v>
      </c>
    </row>
    <row r="10" spans="1:4">
      <c r="A10" s="3" t="s">
        <v>549</v>
      </c>
    </row>
    <row r="11" spans="1:4">
      <c r="A11" s="4" t="s">
        <v>569</v>
      </c>
      <c r="B11" s="6" t="n">
        <v>7594</v>
      </c>
      <c r="C11" s="6" t="n">
        <v>5772</v>
      </c>
      <c r="D11" s="6" t="n">
        <v>5927</v>
      </c>
    </row>
    <row r="12" spans="1:4">
      <c r="A12" s="4" t="s">
        <v>551</v>
      </c>
    </row>
    <row r="13" spans="1:4">
      <c r="A13" s="3" t="s">
        <v>549</v>
      </c>
    </row>
    <row r="14" spans="1:4">
      <c r="A14" s="4" t="s">
        <v>569</v>
      </c>
      <c r="B14" s="5" t="n">
        <v>59102</v>
      </c>
      <c r="C14" s="5" t="n">
        <v>40520</v>
      </c>
      <c r="D14" s="5" t="n">
        <v>409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477</v>
      </c>
      <c r="J1" s="2" t="s">
        <v>1</v>
      </c>
    </row>
    <row r="2" spans="1:12">
      <c r="B2" s="2" t="s">
        <v>2</v>
      </c>
      <c r="C2" s="2" t="s">
        <v>478</v>
      </c>
      <c r="D2" s="2" t="s">
        <v>4</v>
      </c>
      <c r="E2" s="2" t="s">
        <v>479</v>
      </c>
      <c r="F2" s="2" t="s">
        <v>66</v>
      </c>
      <c r="G2" s="2" t="s">
        <v>480</v>
      </c>
      <c r="H2" s="2" t="s">
        <v>481</v>
      </c>
      <c r="I2" s="2" t="s">
        <v>482</v>
      </c>
      <c r="J2" s="2" t="s">
        <v>2</v>
      </c>
      <c r="K2" s="2" t="s">
        <v>66</v>
      </c>
      <c r="L2" s="2" t="s">
        <v>110</v>
      </c>
    </row>
    <row r="3" spans="1:12">
      <c r="A3" s="3" t="s">
        <v>549</v>
      </c>
    </row>
    <row r="4" spans="1:12">
      <c r="A4" s="4" t="s">
        <v>112</v>
      </c>
      <c r="B4" s="5" t="n">
        <v>130419</v>
      </c>
      <c r="C4" s="5" t="n">
        <v>129309</v>
      </c>
      <c r="D4" s="5" t="n">
        <v>143218</v>
      </c>
      <c r="E4" s="5" t="n">
        <v>120631</v>
      </c>
      <c r="F4" s="5" t="n">
        <v>111422</v>
      </c>
      <c r="G4" s="5" t="n">
        <v>110494</v>
      </c>
      <c r="H4" s="5" t="n">
        <v>110815</v>
      </c>
      <c r="I4" s="5" t="n">
        <v>104806</v>
      </c>
      <c r="J4" s="5" t="n">
        <v>523577</v>
      </c>
      <c r="K4" s="5" t="n">
        <v>437537</v>
      </c>
      <c r="L4" s="5" t="n">
        <v>421053</v>
      </c>
    </row>
    <row r="5" spans="1:12">
      <c r="A5" s="4" t="s">
        <v>137</v>
      </c>
    </row>
    <row r="6" spans="1:12">
      <c r="A6" s="3" t="s">
        <v>549</v>
      </c>
    </row>
    <row r="7" spans="1:12">
      <c r="A7" s="4" t="s">
        <v>112</v>
      </c>
      <c r="J7" s="6" t="n">
        <v>367948</v>
      </c>
      <c r="K7" s="6" t="n">
        <v>327740</v>
      </c>
      <c r="L7" s="6" t="n">
        <v>314794</v>
      </c>
    </row>
    <row r="8" spans="1:12">
      <c r="A8" s="4" t="s">
        <v>139</v>
      </c>
    </row>
    <row r="9" spans="1:12">
      <c r="A9" s="3" t="s">
        <v>549</v>
      </c>
    </row>
    <row r="10" spans="1:12">
      <c r="A10" s="4" t="s">
        <v>112</v>
      </c>
      <c r="J10" s="6" t="n">
        <v>13114</v>
      </c>
      <c r="K10" s="6" t="n">
        <v>13158</v>
      </c>
      <c r="L10" s="6" t="n">
        <v>14034</v>
      </c>
    </row>
    <row r="11" spans="1:12">
      <c r="A11" s="4" t="s">
        <v>140</v>
      </c>
    </row>
    <row r="12" spans="1:12">
      <c r="A12" s="3" t="s">
        <v>549</v>
      </c>
    </row>
    <row r="13" spans="1:12">
      <c r="A13" s="4" t="s">
        <v>112</v>
      </c>
      <c r="J13" s="6" t="n">
        <v>38988</v>
      </c>
      <c r="K13" s="6" t="n">
        <v>21339</v>
      </c>
      <c r="L13" s="6" t="n">
        <v>19431</v>
      </c>
    </row>
    <row r="14" spans="1:12">
      <c r="A14" s="4" t="s">
        <v>141</v>
      </c>
    </row>
    <row r="15" spans="1:12">
      <c r="A15" s="3" t="s">
        <v>549</v>
      </c>
    </row>
    <row r="16" spans="1:12">
      <c r="A16" s="4" t="s">
        <v>112</v>
      </c>
      <c r="J16" s="6" t="n">
        <v>69904</v>
      </c>
      <c r="K16" s="6" t="n">
        <v>48380</v>
      </c>
      <c r="L16" s="6" t="n">
        <v>47004</v>
      </c>
    </row>
    <row r="17" spans="1:12">
      <c r="A17" s="4" t="s">
        <v>142</v>
      </c>
    </row>
    <row r="18" spans="1:12">
      <c r="A18" s="3" t="s">
        <v>549</v>
      </c>
    </row>
    <row r="19" spans="1:12">
      <c r="A19" s="4" t="s">
        <v>112</v>
      </c>
      <c r="J19" s="6" t="n">
        <v>33623</v>
      </c>
      <c r="K19" s="6" t="n">
        <v>26920</v>
      </c>
      <c r="L19" s="6" t="n">
        <v>25790</v>
      </c>
    </row>
    <row r="20" spans="1:12">
      <c r="A20" s="4" t="s">
        <v>497</v>
      </c>
    </row>
    <row r="21" spans="1:12">
      <c r="A21" s="3" t="s">
        <v>549</v>
      </c>
    </row>
    <row r="22" spans="1:12">
      <c r="A22" s="4" t="s">
        <v>112</v>
      </c>
      <c r="J22" s="6" t="n">
        <v>306306</v>
      </c>
      <c r="K22" s="6" t="n">
        <v>302652</v>
      </c>
      <c r="L22" s="6" t="n">
        <v>287859</v>
      </c>
    </row>
    <row r="23" spans="1:12">
      <c r="A23" s="4" t="s">
        <v>571</v>
      </c>
    </row>
    <row r="24" spans="1:12">
      <c r="A24" s="3" t="s">
        <v>549</v>
      </c>
    </row>
    <row r="25" spans="1:12">
      <c r="A25" s="4" t="s">
        <v>112</v>
      </c>
      <c r="J25" s="6" t="n">
        <v>239836</v>
      </c>
      <c r="K25" s="6" t="n">
        <v>246126</v>
      </c>
      <c r="L25" s="6" t="n">
        <v>235224</v>
      </c>
    </row>
    <row r="26" spans="1:12">
      <c r="A26" s="4" t="s">
        <v>572</v>
      </c>
    </row>
    <row r="27" spans="1:12">
      <c r="A27" s="3" t="s">
        <v>549</v>
      </c>
    </row>
    <row r="28" spans="1:12">
      <c r="A28" s="4" t="s">
        <v>112</v>
      </c>
      <c r="J28" s="6" t="n">
        <v>3536</v>
      </c>
      <c r="K28" s="6" t="n">
        <v>3796</v>
      </c>
      <c r="L28" s="6" t="n">
        <v>3902</v>
      </c>
    </row>
    <row r="29" spans="1:12">
      <c r="A29" s="4" t="s">
        <v>573</v>
      </c>
    </row>
    <row r="30" spans="1:12">
      <c r="A30" s="3" t="s">
        <v>549</v>
      </c>
    </row>
    <row r="31" spans="1:12">
      <c r="A31" s="4" t="s">
        <v>112</v>
      </c>
      <c r="J31" s="6" t="n">
        <v>6675</v>
      </c>
      <c r="K31" s="6" t="n">
        <v>1361</v>
      </c>
      <c r="L31" s="6" t="n">
        <v>0</v>
      </c>
    </row>
    <row r="32" spans="1:12">
      <c r="A32" s="4" t="s">
        <v>574</v>
      </c>
    </row>
    <row r="33" spans="1:12">
      <c r="A33" s="3" t="s">
        <v>549</v>
      </c>
    </row>
    <row r="34" spans="1:12">
      <c r="A34" s="4" t="s">
        <v>112</v>
      </c>
      <c r="J34" s="6" t="n">
        <v>33124</v>
      </c>
      <c r="K34" s="6" t="n">
        <v>29922</v>
      </c>
      <c r="L34" s="6" t="n">
        <v>28447</v>
      </c>
    </row>
    <row r="35" spans="1:12">
      <c r="A35" s="4" t="s">
        <v>575</v>
      </c>
    </row>
    <row r="36" spans="1:12">
      <c r="A36" s="3" t="s">
        <v>549</v>
      </c>
    </row>
    <row r="37" spans="1:12">
      <c r="A37" s="4" t="s">
        <v>112</v>
      </c>
      <c r="J37" s="6" t="n">
        <v>23135</v>
      </c>
      <c r="K37" s="6" t="n">
        <v>21447</v>
      </c>
      <c r="L37" s="6" t="n">
        <v>20286</v>
      </c>
    </row>
    <row r="38" spans="1:12">
      <c r="A38" s="4" t="s">
        <v>498</v>
      </c>
    </row>
    <row r="39" spans="1:12">
      <c r="A39" s="3" t="s">
        <v>549</v>
      </c>
    </row>
    <row r="40" spans="1:12">
      <c r="A40" s="4" t="s">
        <v>112</v>
      </c>
      <c r="J40" s="6" t="n">
        <v>80806</v>
      </c>
    </row>
    <row r="41" spans="1:12">
      <c r="A41" s="4" t="s">
        <v>576</v>
      </c>
    </row>
    <row r="42" spans="1:12">
      <c r="A42" s="3" t="s">
        <v>549</v>
      </c>
    </row>
    <row r="43" spans="1:12">
      <c r="A43" s="4" t="s">
        <v>112</v>
      </c>
      <c r="J43" s="6" t="n">
        <v>43865</v>
      </c>
    </row>
    <row r="44" spans="1:12">
      <c r="A44" s="4" t="s">
        <v>577</v>
      </c>
    </row>
    <row r="45" spans="1:12">
      <c r="A45" s="3" t="s">
        <v>549</v>
      </c>
    </row>
    <row r="46" spans="1:12">
      <c r="A46" s="4" t="s">
        <v>112</v>
      </c>
      <c r="J46" s="6" t="n">
        <v>931</v>
      </c>
    </row>
    <row r="47" spans="1:12">
      <c r="A47" s="4" t="s">
        <v>578</v>
      </c>
    </row>
    <row r="48" spans="1:12">
      <c r="A48" s="3" t="s">
        <v>549</v>
      </c>
    </row>
    <row r="49" spans="1:12">
      <c r="A49" s="4" t="s">
        <v>112</v>
      </c>
      <c r="J49" s="6" t="n">
        <v>12228</v>
      </c>
    </row>
    <row r="50" spans="1:12">
      <c r="A50" s="4" t="s">
        <v>579</v>
      </c>
    </row>
    <row r="51" spans="1:12">
      <c r="A51" s="3" t="s">
        <v>549</v>
      </c>
    </row>
    <row r="52" spans="1:12">
      <c r="A52" s="4" t="s">
        <v>112</v>
      </c>
      <c r="J52" s="6" t="n">
        <v>19799</v>
      </c>
    </row>
    <row r="53" spans="1:12">
      <c r="A53" s="4" t="s">
        <v>580</v>
      </c>
    </row>
    <row r="54" spans="1:12">
      <c r="A54" s="3" t="s">
        <v>549</v>
      </c>
    </row>
    <row r="55" spans="1:12">
      <c r="A55" s="4" t="s">
        <v>112</v>
      </c>
      <c r="J55" s="6" t="n">
        <v>3983</v>
      </c>
    </row>
    <row r="56" spans="1:12">
      <c r="A56" s="4" t="s">
        <v>581</v>
      </c>
    </row>
    <row r="57" spans="1:12">
      <c r="A57" s="3" t="s">
        <v>549</v>
      </c>
    </row>
    <row r="58" spans="1:12">
      <c r="A58" s="4" t="s">
        <v>112</v>
      </c>
      <c r="J58" s="6" t="n">
        <v>127432</v>
      </c>
      <c r="K58" s="6" t="n">
        <v>125137</v>
      </c>
      <c r="L58" s="6" t="n">
        <v>122694</v>
      </c>
    </row>
    <row r="59" spans="1:12">
      <c r="A59" s="4" t="s">
        <v>582</v>
      </c>
    </row>
    <row r="60" spans="1:12">
      <c r="A60" s="3" t="s">
        <v>549</v>
      </c>
    </row>
    <row r="61" spans="1:12">
      <c r="A61" s="4" t="s">
        <v>112</v>
      </c>
      <c r="J61" s="6" t="n">
        <v>84247</v>
      </c>
      <c r="K61" s="6" t="n">
        <v>81614</v>
      </c>
      <c r="L61" s="6" t="n">
        <v>79570</v>
      </c>
    </row>
    <row r="62" spans="1:12">
      <c r="A62" s="4" t="s">
        <v>583</v>
      </c>
    </row>
    <row r="63" spans="1:12">
      <c r="A63" s="3" t="s">
        <v>549</v>
      </c>
    </row>
    <row r="64" spans="1:12">
      <c r="A64" s="4" t="s">
        <v>112</v>
      </c>
      <c r="J64" s="6" t="n">
        <v>0</v>
      </c>
      <c r="K64" s="6" t="n">
        <v>0</v>
      </c>
      <c r="L64" s="6" t="n">
        <v>0</v>
      </c>
    </row>
    <row r="65" spans="1:12">
      <c r="A65" s="4" t="s">
        <v>584</v>
      </c>
    </row>
    <row r="66" spans="1:12">
      <c r="A66" s="3" t="s">
        <v>549</v>
      </c>
    </row>
    <row r="67" spans="1:12">
      <c r="A67" s="4" t="s">
        <v>112</v>
      </c>
      <c r="J67" s="6" t="n">
        <v>20085</v>
      </c>
      <c r="K67" s="6" t="n">
        <v>19978</v>
      </c>
      <c r="L67" s="6" t="n">
        <v>19431</v>
      </c>
    </row>
    <row r="68" spans="1:12">
      <c r="A68" s="4" t="s">
        <v>585</v>
      </c>
    </row>
    <row r="69" spans="1:12">
      <c r="A69" s="3" t="s">
        <v>549</v>
      </c>
    </row>
    <row r="70" spans="1:12">
      <c r="A70" s="4" t="s">
        <v>112</v>
      </c>
      <c r="J70" s="6" t="n">
        <v>16886</v>
      </c>
      <c r="K70" s="6" t="n">
        <v>18342</v>
      </c>
      <c r="L70" s="6" t="n">
        <v>18440</v>
      </c>
    </row>
    <row r="71" spans="1:12">
      <c r="A71" s="4" t="s">
        <v>586</v>
      </c>
    </row>
    <row r="72" spans="1:12">
      <c r="A72" s="3" t="s">
        <v>549</v>
      </c>
    </row>
    <row r="73" spans="1:12">
      <c r="A73" s="4" t="s">
        <v>112</v>
      </c>
      <c r="J73" s="6" t="n">
        <v>6214</v>
      </c>
      <c r="K73" s="6" t="n">
        <v>5203</v>
      </c>
      <c r="L73" s="6" t="n">
        <v>5253</v>
      </c>
    </row>
    <row r="74" spans="1:12">
      <c r="A74" s="4" t="s">
        <v>142</v>
      </c>
    </row>
    <row r="75" spans="1:12">
      <c r="A75" s="3" t="s">
        <v>549</v>
      </c>
    </row>
    <row r="76" spans="1:12">
      <c r="A76" s="4" t="s">
        <v>112</v>
      </c>
      <c r="J76" s="6" t="n">
        <v>9033</v>
      </c>
      <c r="K76" s="6" t="n">
        <v>9748</v>
      </c>
      <c r="L76" s="6" t="n">
        <v>10500</v>
      </c>
    </row>
    <row r="77" spans="1:12">
      <c r="A77" s="4" t="s">
        <v>587</v>
      </c>
    </row>
    <row r="78" spans="1:12">
      <c r="A78" s="3" t="s">
        <v>549</v>
      </c>
    </row>
    <row r="79" spans="1:12">
      <c r="A79" s="4" t="s">
        <v>112</v>
      </c>
      <c r="J79" s="6" t="n">
        <v>0</v>
      </c>
      <c r="K79" s="6" t="n">
        <v>0</v>
      </c>
      <c r="L79" s="6" t="n">
        <v>0</v>
      </c>
    </row>
    <row r="80" spans="1:12">
      <c r="A80" s="4" t="s">
        <v>588</v>
      </c>
    </row>
    <row r="81" spans="1:12">
      <c r="A81" s="3" t="s">
        <v>549</v>
      </c>
    </row>
    <row r="82" spans="1:12">
      <c r="A82" s="4" t="s">
        <v>112</v>
      </c>
      <c r="J82" s="6" t="n">
        <v>8647</v>
      </c>
      <c r="K82" s="6" t="n">
        <v>9362</v>
      </c>
      <c r="L82" s="6" t="n">
        <v>10132</v>
      </c>
    </row>
    <row r="83" spans="1:12">
      <c r="A83" s="4" t="s">
        <v>589</v>
      </c>
    </row>
    <row r="84" spans="1:12">
      <c r="A84" s="3" t="s">
        <v>549</v>
      </c>
    </row>
    <row r="85" spans="1:12">
      <c r="A85" s="4" t="s">
        <v>112</v>
      </c>
      <c r="J85" s="6" t="n">
        <v>0</v>
      </c>
      <c r="K85" s="6" t="n">
        <v>0</v>
      </c>
      <c r="L85" s="6" t="n">
        <v>0</v>
      </c>
    </row>
    <row r="86" spans="1:12">
      <c r="A86" s="4" t="s">
        <v>590</v>
      </c>
    </row>
    <row r="87" spans="1:12">
      <c r="A87" s="3" t="s">
        <v>549</v>
      </c>
    </row>
    <row r="88" spans="1:12">
      <c r="A88" s="4" t="s">
        <v>112</v>
      </c>
      <c r="J88" s="6" t="n">
        <v>95</v>
      </c>
      <c r="K88" s="6" t="n">
        <v>116</v>
      </c>
      <c r="L88" s="6" t="n">
        <v>117</v>
      </c>
    </row>
    <row r="89" spans="1:12">
      <c r="A89" s="4" t="s">
        <v>591</v>
      </c>
    </row>
    <row r="90" spans="1:12">
      <c r="A90" s="3" t="s">
        <v>549</v>
      </c>
    </row>
    <row r="91" spans="1:12">
      <c r="A91" s="4" t="s">
        <v>112</v>
      </c>
      <c r="J91" s="5" t="n">
        <v>291</v>
      </c>
      <c r="K91" s="5" t="n">
        <v>270</v>
      </c>
      <c r="L91" s="5" t="n">
        <v>25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27"/>
    <col customWidth="1" max="5" min="5" width="21"/>
    <col customWidth="1" max="6" min="6" width="21"/>
    <col customWidth="1" max="7" min="7" width="21"/>
    <col customWidth="1" max="8" min="8" width="21"/>
  </cols>
  <sheetData>
    <row r="1" spans="1:8">
      <c r="A1" s="1" t="s">
        <v>592</v>
      </c>
      <c r="B1" s="2" t="s">
        <v>593</v>
      </c>
      <c r="C1" s="2" t="s">
        <v>594</v>
      </c>
      <c r="D1" s="2" t="s">
        <v>443</v>
      </c>
      <c r="E1" s="2" t="s">
        <v>145</v>
      </c>
      <c r="F1" s="2" t="s">
        <v>445</v>
      </c>
      <c r="G1" s="2" t="s">
        <v>446</v>
      </c>
      <c r="H1" s="2" t="s">
        <v>595</v>
      </c>
    </row>
    <row r="2" spans="1:8">
      <c r="A2" s="3" t="s">
        <v>596</v>
      </c>
    </row>
    <row r="3" spans="1:8">
      <c r="A3" s="4" t="s">
        <v>450</v>
      </c>
      <c r="E3" s="5" t="n">
        <v>9606</v>
      </c>
      <c r="F3" s="5" t="n">
        <v>0</v>
      </c>
      <c r="G3" s="5" t="n">
        <v>0</v>
      </c>
    </row>
    <row r="4" spans="1:8">
      <c r="A4" s="4" t="s">
        <v>597</v>
      </c>
      <c r="E4" s="6" t="n">
        <v>10900</v>
      </c>
      <c r="F4" s="6" t="n">
        <v>6844</v>
      </c>
    </row>
    <row r="5" spans="1:8">
      <c r="A5" s="4" t="s">
        <v>76</v>
      </c>
      <c r="E5" s="6" t="n">
        <v>133082</v>
      </c>
      <c r="F5" s="6" t="n">
        <v>132035</v>
      </c>
    </row>
    <row r="6" spans="1:8">
      <c r="A6" s="4" t="s">
        <v>451</v>
      </c>
    </row>
    <row r="7" spans="1:8">
      <c r="A7" s="3" t="s">
        <v>596</v>
      </c>
    </row>
    <row r="8" spans="1:8">
      <c r="A8" s="4" t="s">
        <v>598</v>
      </c>
      <c r="C8" s="4" t="s">
        <v>599</v>
      </c>
    </row>
    <row r="9" spans="1:8">
      <c r="A9" s="4" t="s">
        <v>600</v>
      </c>
      <c r="C9" s="6" t="n">
        <v>2976825</v>
      </c>
    </row>
    <row r="10" spans="1:8">
      <c r="A10" s="4" t="s">
        <v>601</v>
      </c>
      <c r="C10" s="5" t="n">
        <v>115886</v>
      </c>
    </row>
    <row r="11" spans="1:8">
      <c r="A11" s="4" t="s">
        <v>450</v>
      </c>
      <c r="C11" s="6" t="n">
        <v>96400</v>
      </c>
    </row>
    <row r="12" spans="1:8">
      <c r="A12" s="4" t="s">
        <v>602</v>
      </c>
      <c r="C12" s="6" t="n">
        <v>19500</v>
      </c>
    </row>
    <row r="13" spans="1:8">
      <c r="A13" s="4" t="s">
        <v>597</v>
      </c>
      <c r="E13" s="6" t="n">
        <v>7883</v>
      </c>
      <c r="F13" s="6" t="n">
        <v>6636</v>
      </c>
    </row>
    <row r="14" spans="1:8">
      <c r="A14" s="4" t="s">
        <v>76</v>
      </c>
      <c r="E14" s="6" t="n">
        <v>1047</v>
      </c>
      <c r="H14" s="5" t="n">
        <v>0</v>
      </c>
    </row>
    <row r="15" spans="1:8">
      <c r="A15" s="4" t="s">
        <v>603</v>
      </c>
      <c r="E15" s="6" t="n">
        <v>5110</v>
      </c>
      <c r="H15" s="5" t="n">
        <v>5110</v>
      </c>
    </row>
    <row r="16" spans="1:8">
      <c r="A16" s="4" t="s">
        <v>604</v>
      </c>
      <c r="E16" s="6" t="n">
        <v>80800</v>
      </c>
    </row>
    <row r="17" spans="1:8">
      <c r="A17" s="4" t="s">
        <v>605</v>
      </c>
      <c r="E17" s="6" t="n">
        <v>6000</v>
      </c>
    </row>
    <row r="18" spans="1:8">
      <c r="A18" s="4" t="s">
        <v>606</v>
      </c>
    </row>
    <row r="19" spans="1:8">
      <c r="A19" s="3" t="s">
        <v>596</v>
      </c>
    </row>
    <row r="20" spans="1:8">
      <c r="A20" s="4" t="s">
        <v>603</v>
      </c>
      <c r="C20" s="5" t="n">
        <v>3900</v>
      </c>
    </row>
    <row r="21" spans="1:8">
      <c r="A21" s="4" t="s">
        <v>607</v>
      </c>
      <c r="C21" s="4" t="s">
        <v>608</v>
      </c>
    </row>
    <row r="22" spans="1:8">
      <c r="A22" s="4" t="s">
        <v>609</v>
      </c>
    </row>
    <row r="23" spans="1:8">
      <c r="A23" s="3" t="s">
        <v>596</v>
      </c>
    </row>
    <row r="24" spans="1:8">
      <c r="A24" s="4" t="s">
        <v>603</v>
      </c>
      <c r="C24" s="5" t="n">
        <v>800</v>
      </c>
    </row>
    <row r="25" spans="1:8">
      <c r="A25" s="4" t="s">
        <v>607</v>
      </c>
      <c r="C25" s="4" t="s">
        <v>610</v>
      </c>
    </row>
    <row r="26" spans="1:8">
      <c r="A26" s="4" t="s">
        <v>611</v>
      </c>
    </row>
    <row r="27" spans="1:8">
      <c r="A27" s="3" t="s">
        <v>596</v>
      </c>
    </row>
    <row r="28" spans="1:8">
      <c r="A28" s="4" t="s">
        <v>603</v>
      </c>
      <c r="C28" s="5" t="n">
        <v>400</v>
      </c>
    </row>
    <row r="29" spans="1:8">
      <c r="A29" s="4" t="s">
        <v>607</v>
      </c>
      <c r="C29" s="4" t="s">
        <v>612</v>
      </c>
    </row>
    <row r="30" spans="1:8">
      <c r="A30" s="4" t="s">
        <v>457</v>
      </c>
    </row>
    <row r="31" spans="1:8">
      <c r="A31" s="3" t="s">
        <v>596</v>
      </c>
    </row>
    <row r="32" spans="1:8">
      <c r="A32" s="4" t="s">
        <v>450</v>
      </c>
      <c r="D32" s="5" t="n">
        <v>53000</v>
      </c>
    </row>
    <row r="33" spans="1:8">
      <c r="A33" s="4" t="s">
        <v>597</v>
      </c>
      <c r="E33" s="6" t="n">
        <v>1700</v>
      </c>
      <c r="F33" s="6" t="n">
        <v>200</v>
      </c>
    </row>
    <row r="34" spans="1:8">
      <c r="A34" s="4" t="s">
        <v>76</v>
      </c>
      <c r="D34" s="6" t="n">
        <v>4400</v>
      </c>
    </row>
    <row r="35" spans="1:8">
      <c r="A35" s="4" t="s">
        <v>603</v>
      </c>
      <c r="D35" s="5" t="n">
        <v>6000</v>
      </c>
    </row>
    <row r="36" spans="1:8">
      <c r="A36" s="4" t="s">
        <v>458</v>
      </c>
      <c r="D36" s="6" t="n">
        <v>3</v>
      </c>
    </row>
    <row r="37" spans="1:8">
      <c r="A37" s="4" t="s">
        <v>613</v>
      </c>
    </row>
    <row r="38" spans="1:8">
      <c r="A38" s="3" t="s">
        <v>596</v>
      </c>
    </row>
    <row r="39" spans="1:8">
      <c r="A39" s="4" t="s">
        <v>601</v>
      </c>
      <c r="B39" s="5" t="n">
        <v>230000</v>
      </c>
    </row>
    <row r="40" spans="1:8">
      <c r="A40" s="4" t="s">
        <v>597</v>
      </c>
      <c r="E40" s="5" t="n">
        <v>1293</v>
      </c>
      <c r="F4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14</v>
      </c>
      <c r="B1" s="2" t="s">
        <v>615</v>
      </c>
    </row>
    <row r="2" spans="1:2">
      <c r="A2" s="3" t="s">
        <v>596</v>
      </c>
    </row>
    <row r="3" spans="1:2">
      <c r="A3" s="4" t="s">
        <v>616</v>
      </c>
      <c r="B3" s="6" t="n">
        <v>33125997</v>
      </c>
    </row>
    <row r="4" spans="1:2">
      <c r="A4" s="4" t="s">
        <v>617</v>
      </c>
      <c r="B4" s="7" t="n">
        <v>2.62</v>
      </c>
    </row>
    <row r="5" spans="1:2">
      <c r="A5" s="4" t="s">
        <v>618</v>
      </c>
      <c r="B5" s="5" t="n">
        <v>86790</v>
      </c>
    </row>
    <row r="6" spans="1:2">
      <c r="A6" s="4" t="s">
        <v>619</v>
      </c>
      <c r="B6" s="6" t="n">
        <v>29096</v>
      </c>
    </row>
    <row r="7" spans="1:2">
      <c r="A7" s="4" t="s">
        <v>620</v>
      </c>
      <c r="B7" s="5" t="n">
        <v>115886</v>
      </c>
    </row>
    <row r="8" spans="1:2">
      <c r="A8" s="4" t="s">
        <v>621</v>
      </c>
      <c r="B8" s="7" t="n">
        <v>29.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623</v>
      </c>
    </row>
    <row r="2" spans="1:4">
      <c r="B2" s="2" t="s">
        <v>2</v>
      </c>
      <c r="C2" s="2" t="s">
        <v>479</v>
      </c>
      <c r="D2" s="2" t="s">
        <v>66</v>
      </c>
    </row>
    <row r="3" spans="1:4">
      <c r="A3" s="3" t="s">
        <v>624</v>
      </c>
    </row>
    <row r="4" spans="1:4">
      <c r="A4" s="4" t="s">
        <v>76</v>
      </c>
      <c r="B4" s="5" t="n">
        <v>133082</v>
      </c>
      <c r="D4" s="5" t="n">
        <v>132035</v>
      </c>
    </row>
    <row r="5" spans="1:4">
      <c r="A5" s="4" t="s">
        <v>451</v>
      </c>
    </row>
    <row r="6" spans="1:4">
      <c r="A6" s="3" t="s">
        <v>624</v>
      </c>
    </row>
    <row r="7" spans="1:4">
      <c r="A7" s="4" t="s">
        <v>625</v>
      </c>
      <c r="B7" s="6" t="n">
        <v>19500</v>
      </c>
      <c r="C7" s="5" t="n">
        <v>19500</v>
      </c>
    </row>
    <row r="8" spans="1:4">
      <c r="A8" s="4" t="s">
        <v>211</v>
      </c>
      <c r="B8" s="6" t="n">
        <v>5674</v>
      </c>
      <c r="C8" s="6" t="n">
        <v>5674</v>
      </c>
    </row>
    <row r="9" spans="1:4">
      <c r="A9" s="4" t="s">
        <v>626</v>
      </c>
      <c r="B9" s="6" t="n">
        <v>2535</v>
      </c>
      <c r="C9" s="6" t="n">
        <v>2535</v>
      </c>
    </row>
    <row r="10" spans="1:4">
      <c r="A10" s="4" t="s">
        <v>71</v>
      </c>
      <c r="B10" s="6" t="n">
        <v>1393</v>
      </c>
      <c r="C10" s="6" t="n">
        <v>1891</v>
      </c>
    </row>
    <row r="11" spans="1:4">
      <c r="A11" s="4" t="s">
        <v>72</v>
      </c>
      <c r="B11" s="6" t="n">
        <v>2479</v>
      </c>
      <c r="C11" s="6" t="n">
        <v>2586</v>
      </c>
    </row>
    <row r="12" spans="1:4">
      <c r="A12" s="4" t="s">
        <v>627</v>
      </c>
      <c r="B12" s="6" t="n">
        <v>98279</v>
      </c>
      <c r="C12" s="6" t="n">
        <v>103657</v>
      </c>
    </row>
    <row r="13" spans="1:4">
      <c r="A13" s="4" t="s">
        <v>628</v>
      </c>
      <c r="B13" s="6" t="n">
        <v>1333</v>
      </c>
      <c r="C13" s="6" t="n">
        <v>1333</v>
      </c>
    </row>
    <row r="14" spans="1:4">
      <c r="A14" s="4" t="s">
        <v>629</v>
      </c>
      <c r="B14" s="6" t="n">
        <v>5110</v>
      </c>
      <c r="C14" s="6" t="n">
        <v>5110</v>
      </c>
    </row>
    <row r="15" spans="1:4">
      <c r="A15" s="4" t="s">
        <v>630</v>
      </c>
      <c r="B15" s="6" t="n">
        <v>11879</v>
      </c>
      <c r="C15" s="6" t="n">
        <v>6655</v>
      </c>
    </row>
    <row r="16" spans="1:4">
      <c r="A16" s="4" t="s">
        <v>78</v>
      </c>
      <c r="B16" s="6" t="n">
        <v>320</v>
      </c>
      <c r="C16" s="6" t="n">
        <v>320</v>
      </c>
    </row>
    <row r="17" spans="1:4">
      <c r="A17" s="4" t="s">
        <v>76</v>
      </c>
      <c r="B17" s="6" t="n">
        <v>1047</v>
      </c>
      <c r="C17" s="6" t="n">
        <v>0</v>
      </c>
    </row>
    <row r="18" spans="1:4">
      <c r="A18" s="4" t="s">
        <v>83</v>
      </c>
      <c r="B18" s="6" t="n">
        <v>-7373</v>
      </c>
      <c r="C18" s="6" t="n">
        <v>-7470</v>
      </c>
    </row>
    <row r="19" spans="1:4">
      <c r="A19" s="4" t="s">
        <v>631</v>
      </c>
      <c r="B19" s="6" t="n">
        <v>-2613</v>
      </c>
      <c r="C19" s="6" t="n">
        <v>-2613</v>
      </c>
    </row>
    <row r="20" spans="1:4">
      <c r="A20" s="4" t="s">
        <v>632</v>
      </c>
      <c r="B20" s="6" t="n">
        <v>-13513</v>
      </c>
      <c r="C20" s="6" t="n">
        <v>-13014</v>
      </c>
    </row>
    <row r="21" spans="1:4">
      <c r="A21" s="4" t="s">
        <v>633</v>
      </c>
      <c r="B21" s="6" t="n">
        <v>-1333</v>
      </c>
      <c r="C21" s="6" t="n">
        <v>-1333</v>
      </c>
    </row>
    <row r="22" spans="1:4">
      <c r="A22" s="4" t="s">
        <v>87</v>
      </c>
      <c r="B22" s="6" t="n">
        <v>-6613</v>
      </c>
      <c r="C22" s="6" t="n">
        <v>-6613</v>
      </c>
    </row>
    <row r="23" spans="1:4">
      <c r="A23" s="4" t="s">
        <v>90</v>
      </c>
      <c r="B23" s="6" t="n">
        <v>-2218</v>
      </c>
      <c r="C23" s="6" t="n">
        <v>-2332</v>
      </c>
    </row>
    <row r="24" spans="1:4">
      <c r="A24" s="4" t="s">
        <v>634</v>
      </c>
      <c r="B24" s="6" t="n">
        <v>115886</v>
      </c>
      <c r="C24" s="5" t="n">
        <v>115886</v>
      </c>
    </row>
    <row r="25" spans="1:4">
      <c r="A25" s="3" t="s">
        <v>635</v>
      </c>
    </row>
    <row r="26" spans="1:4">
      <c r="A26" s="4" t="s">
        <v>625</v>
      </c>
      <c r="B26" s="6" t="n">
        <v>0</v>
      </c>
    </row>
    <row r="27" spans="1:4">
      <c r="A27" s="4" t="s">
        <v>211</v>
      </c>
      <c r="B27" s="6" t="n">
        <v>0</v>
      </c>
    </row>
    <row r="28" spans="1:4">
      <c r="A28" s="4" t="s">
        <v>626</v>
      </c>
      <c r="B28" s="6" t="n">
        <v>0</v>
      </c>
    </row>
    <row r="29" spans="1:4">
      <c r="A29" s="4" t="s">
        <v>71</v>
      </c>
      <c r="B29" s="6" t="n">
        <v>-498</v>
      </c>
    </row>
    <row r="30" spans="1:4">
      <c r="A30" s="4" t="s">
        <v>72</v>
      </c>
      <c r="B30" s="6" t="n">
        <v>-107</v>
      </c>
    </row>
    <row r="31" spans="1:4">
      <c r="A31" s="4" t="s">
        <v>627</v>
      </c>
      <c r="B31" s="6" t="n">
        <v>-5378</v>
      </c>
    </row>
    <row r="32" spans="1:4">
      <c r="A32" s="4" t="s">
        <v>628</v>
      </c>
      <c r="B32" s="6" t="n">
        <v>0</v>
      </c>
    </row>
    <row r="33" spans="1:4">
      <c r="A33" s="4" t="s">
        <v>629</v>
      </c>
      <c r="B33" s="6" t="n">
        <v>0</v>
      </c>
    </row>
    <row r="34" spans="1:4">
      <c r="A34" s="4" t="s">
        <v>630</v>
      </c>
      <c r="B34" s="6" t="n">
        <v>5224</v>
      </c>
    </row>
    <row r="35" spans="1:4">
      <c r="A35" s="4" t="s">
        <v>78</v>
      </c>
      <c r="B35" s="6" t="n">
        <v>0</v>
      </c>
    </row>
    <row r="36" spans="1:4">
      <c r="A36" s="4" t="s">
        <v>76</v>
      </c>
      <c r="B36" s="6" t="n">
        <v>1047</v>
      </c>
    </row>
    <row r="37" spans="1:4">
      <c r="A37" s="4" t="s">
        <v>83</v>
      </c>
      <c r="B37" s="6" t="n">
        <v>97</v>
      </c>
    </row>
    <row r="38" spans="1:4">
      <c r="A38" s="4" t="s">
        <v>631</v>
      </c>
      <c r="B38" s="6" t="n">
        <v>0</v>
      </c>
    </row>
    <row r="39" spans="1:4">
      <c r="A39" s="4" t="s">
        <v>632</v>
      </c>
      <c r="B39" s="6" t="n">
        <v>-499</v>
      </c>
    </row>
    <row r="40" spans="1:4">
      <c r="A40" s="4" t="s">
        <v>633</v>
      </c>
      <c r="B40" s="6" t="n">
        <v>0</v>
      </c>
    </row>
    <row r="41" spans="1:4">
      <c r="A41" s="4" t="s">
        <v>87</v>
      </c>
      <c r="B41" s="6" t="n">
        <v>0</v>
      </c>
    </row>
    <row r="42" spans="1:4">
      <c r="A42" s="4" t="s">
        <v>90</v>
      </c>
      <c r="B42" s="6" t="n">
        <v>114</v>
      </c>
    </row>
    <row r="43" spans="1:4">
      <c r="A43" s="4" t="s">
        <v>634</v>
      </c>
      <c r="B43"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6</v>
      </c>
    </row>
    <row r="3" spans="1:3">
      <c r="A3" s="3" t="s">
        <v>596</v>
      </c>
    </row>
    <row r="4" spans="1:3">
      <c r="A4" s="4" t="s">
        <v>334</v>
      </c>
      <c r="B4" s="5" t="n">
        <v>546634</v>
      </c>
      <c r="C4" s="5" t="n">
        <v>534140</v>
      </c>
    </row>
    <row r="5" spans="1:3">
      <c r="A5" s="4" t="s">
        <v>130</v>
      </c>
      <c r="B5" s="6" t="n">
        <v>61945</v>
      </c>
      <c r="C5" s="6" t="n">
        <v>62792</v>
      </c>
    </row>
    <row r="6" spans="1:3">
      <c r="A6" s="4" t="s">
        <v>132</v>
      </c>
      <c r="B6" s="5" t="n">
        <v>61945</v>
      </c>
      <c r="C6" s="5" t="n">
        <v>63432</v>
      </c>
    </row>
    <row r="7" spans="1:3">
      <c r="A7" s="4" t="s">
        <v>133</v>
      </c>
      <c r="B7" s="7" t="n">
        <v>1.64</v>
      </c>
      <c r="C7" s="7" t="n">
        <v>1.59</v>
      </c>
    </row>
    <row r="8" spans="1:3">
      <c r="A8" s="4" t="s">
        <v>135</v>
      </c>
      <c r="B8" s="7" t="n">
        <v>1.64</v>
      </c>
      <c r="C8" s="7" t="n">
        <v>1.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145</v>
      </c>
    </row>
    <row r="3" spans="1:2">
      <c r="A3" s="3" t="s">
        <v>638</v>
      </c>
    </row>
    <row r="4" spans="1:2">
      <c r="A4" s="4" t="s">
        <v>639</v>
      </c>
      <c r="B4" s="5" t="n">
        <v>132035</v>
      </c>
    </row>
    <row r="5" spans="1:2">
      <c r="A5" s="4" t="s">
        <v>640</v>
      </c>
      <c r="B5" s="6" t="n">
        <v>1047</v>
      </c>
    </row>
    <row r="6" spans="1:2">
      <c r="A6" s="4" t="s">
        <v>641</v>
      </c>
      <c r="B6" s="6" t="n">
        <v>133082</v>
      </c>
    </row>
    <row r="7" spans="1:2">
      <c r="A7" s="4" t="s">
        <v>497</v>
      </c>
    </row>
    <row r="8" spans="1:2">
      <c r="A8" s="3" t="s">
        <v>638</v>
      </c>
    </row>
    <row r="9" spans="1:2">
      <c r="A9" s="4" t="s">
        <v>639</v>
      </c>
      <c r="B9" s="6" t="n">
        <v>83101</v>
      </c>
    </row>
    <row r="10" spans="1:2">
      <c r="A10" s="4" t="s">
        <v>640</v>
      </c>
      <c r="B10" s="6" t="n">
        <v>0</v>
      </c>
    </row>
    <row r="11" spans="1:2">
      <c r="A11" s="4" t="s">
        <v>641</v>
      </c>
      <c r="B11" s="6" t="n">
        <v>83101</v>
      </c>
    </row>
    <row r="12" spans="1:2">
      <c r="A12" s="4" t="s">
        <v>498</v>
      </c>
    </row>
    <row r="13" spans="1:2">
      <c r="A13" s="3" t="s">
        <v>638</v>
      </c>
    </row>
    <row r="14" spans="1:2">
      <c r="A14" s="4" t="s">
        <v>639</v>
      </c>
      <c r="B14" s="6" t="n">
        <v>0</v>
      </c>
    </row>
    <row r="15" spans="1:2">
      <c r="A15" s="4" t="s">
        <v>640</v>
      </c>
      <c r="B15" s="6" t="n">
        <v>1047</v>
      </c>
    </row>
    <row r="16" spans="1:2">
      <c r="A16" s="4" t="s">
        <v>641</v>
      </c>
      <c r="B16" s="6" t="n">
        <v>1047</v>
      </c>
    </row>
    <row r="17" spans="1:2">
      <c r="A17" s="4" t="s">
        <v>581</v>
      </c>
    </row>
    <row r="18" spans="1:2">
      <c r="A18" s="3" t="s">
        <v>638</v>
      </c>
    </row>
    <row r="19" spans="1:2">
      <c r="A19" s="4" t="s">
        <v>639</v>
      </c>
      <c r="B19" s="6" t="n">
        <v>48934</v>
      </c>
    </row>
    <row r="20" spans="1:2">
      <c r="A20" s="4" t="s">
        <v>640</v>
      </c>
      <c r="B20" s="6" t="n">
        <v>0</v>
      </c>
    </row>
    <row r="21" spans="1:2">
      <c r="A21" s="4" t="s">
        <v>641</v>
      </c>
      <c r="B21" s="5" t="n">
        <v>489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 customWidth="1" max="8" min="8" width="17"/>
    <col customWidth="1" max="9" min="9" width="29"/>
    <col customWidth="1" max="10" min="10" width="43"/>
    <col customWidth="1" max="11" min="11" width="13"/>
    <col customWidth="1" max="12" min="12" width="25"/>
    <col customWidth="1" max="13" min="13" width="39"/>
  </cols>
  <sheetData>
    <row r="1" spans="1:13">
      <c r="A1" s="1" t="s">
        <v>153</v>
      </c>
      <c r="B1" s="2" t="s">
        <v>154</v>
      </c>
      <c r="C1" s="2" t="s">
        <v>155</v>
      </c>
      <c r="D1" s="2" t="s">
        <v>156</v>
      </c>
      <c r="E1" s="2" t="s">
        <v>157</v>
      </c>
      <c r="F1" s="2" t="s">
        <v>158</v>
      </c>
      <c r="G1" s="2" t="s">
        <v>159</v>
      </c>
      <c r="H1" s="2" t="s">
        <v>160</v>
      </c>
      <c r="I1" s="2" t="s">
        <v>161</v>
      </c>
      <c r="J1" s="2" t="s">
        <v>162</v>
      </c>
      <c r="K1" s="2" t="s">
        <v>163</v>
      </c>
      <c r="L1" s="2" t="s">
        <v>164</v>
      </c>
      <c r="M1" s="2" t="s">
        <v>165</v>
      </c>
    </row>
    <row r="2" spans="1:13">
      <c r="A2" s="4" t="s">
        <v>166</v>
      </c>
      <c r="C2" s="6" t="n">
        <v>36199704</v>
      </c>
    </row>
    <row r="3" spans="1:13">
      <c r="A3" s="4" t="s">
        <v>167</v>
      </c>
      <c r="B3" s="5" t="n">
        <v>115568</v>
      </c>
      <c r="C3" s="5" t="n">
        <v>362</v>
      </c>
      <c r="D3" s="5" t="n">
        <v>64303</v>
      </c>
      <c r="E3" s="5" t="n">
        <v>-20000</v>
      </c>
      <c r="F3" s="5" t="n">
        <v>70903</v>
      </c>
      <c r="G3" s="5" t="n">
        <v>0</v>
      </c>
    </row>
    <row r="4" spans="1:13">
      <c r="A4" s="3" t="s">
        <v>168</v>
      </c>
    </row>
    <row r="5" spans="1:13">
      <c r="A5" s="4" t="s">
        <v>169</v>
      </c>
      <c r="C5" s="6" t="n">
        <v>16968</v>
      </c>
    </row>
    <row r="6" spans="1:13">
      <c r="A6" s="4" t="s">
        <v>170</v>
      </c>
      <c r="B6" s="6" t="n">
        <v>0</v>
      </c>
    </row>
    <row r="7" spans="1:13">
      <c r="A7" s="4" t="s">
        <v>171</v>
      </c>
      <c r="I7" s="6" t="n">
        <v>-16968</v>
      </c>
      <c r="L7" s="6" t="n">
        <v>-54976</v>
      </c>
    </row>
    <row r="8" spans="1:13">
      <c r="A8" s="4" t="s">
        <v>172</v>
      </c>
      <c r="H8" s="5" t="n">
        <v>-326</v>
      </c>
      <c r="J8" s="5" t="n">
        <v>-326</v>
      </c>
      <c r="K8" s="5" t="n">
        <v>-1388</v>
      </c>
      <c r="L8" s="5" t="n">
        <v>-1</v>
      </c>
      <c r="M8" s="5" t="n">
        <v>-1387</v>
      </c>
    </row>
    <row r="9" spans="1:13">
      <c r="A9" s="4" t="s">
        <v>173</v>
      </c>
      <c r="C9" s="6" t="n">
        <v>54976</v>
      </c>
    </row>
    <row r="10" spans="1:13">
      <c r="A10" s="4" t="s">
        <v>174</v>
      </c>
      <c r="B10" s="6" t="n">
        <v>1388</v>
      </c>
      <c r="C10" s="5" t="n">
        <v>1</v>
      </c>
      <c r="D10" s="6" t="n">
        <v>1387</v>
      </c>
    </row>
    <row r="11" spans="1:13">
      <c r="A11" s="4" t="s">
        <v>175</v>
      </c>
      <c r="C11" s="6" t="n">
        <v>93332</v>
      </c>
    </row>
    <row r="12" spans="1:13">
      <c r="A12" s="4" t="s">
        <v>176</v>
      </c>
      <c r="B12" s="6" t="n">
        <v>2275</v>
      </c>
      <c r="C12" s="5" t="n">
        <v>1</v>
      </c>
      <c r="D12" s="6" t="n">
        <v>2274</v>
      </c>
    </row>
    <row r="13" spans="1:13">
      <c r="A13" s="4" t="s">
        <v>177</v>
      </c>
      <c r="B13" s="5" t="n">
        <v>1658</v>
      </c>
      <c r="D13" s="6" t="n">
        <v>1658</v>
      </c>
    </row>
    <row r="14" spans="1:13">
      <c r="A14" s="4" t="s">
        <v>178</v>
      </c>
      <c r="B14" s="6" t="n">
        <v>-93332</v>
      </c>
      <c r="C14" s="6" t="n">
        <v>-93332</v>
      </c>
    </row>
    <row r="15" spans="1:13">
      <c r="A15" s="4" t="s">
        <v>179</v>
      </c>
      <c r="B15" s="5" t="n">
        <v>-2275</v>
      </c>
      <c r="C15" s="5" t="n">
        <v>-1</v>
      </c>
      <c r="D15" s="6" t="n">
        <v>1</v>
      </c>
      <c r="E15" s="6" t="n">
        <v>-2275</v>
      </c>
    </row>
    <row r="16" spans="1:13">
      <c r="A16" s="4" t="s">
        <v>180</v>
      </c>
      <c r="B16" s="6" t="n">
        <v>-2344</v>
      </c>
      <c r="F16" s="6" t="n">
        <v>-2344</v>
      </c>
    </row>
    <row r="17" spans="1:13">
      <c r="A17" s="4" t="s">
        <v>130</v>
      </c>
      <c r="B17" s="6" t="n">
        <v>62247</v>
      </c>
      <c r="F17" s="6" t="n">
        <v>62247</v>
      </c>
    </row>
    <row r="18" spans="1:13">
      <c r="A18" s="4" t="s">
        <v>181</v>
      </c>
      <c r="C18" s="6" t="n">
        <v>36199704</v>
      </c>
    </row>
    <row r="19" spans="1:13">
      <c r="A19" s="4" t="s">
        <v>182</v>
      </c>
      <c r="B19" s="6" t="n">
        <v>176803</v>
      </c>
      <c r="C19" s="5" t="n">
        <v>362</v>
      </c>
      <c r="D19" s="6" t="n">
        <v>67910</v>
      </c>
      <c r="E19" s="6" t="n">
        <v>-22275</v>
      </c>
      <c r="F19" s="6" t="n">
        <v>130806</v>
      </c>
      <c r="G19" s="6" t="n">
        <v>0</v>
      </c>
    </row>
    <row r="20" spans="1:13">
      <c r="A20" s="3" t="s">
        <v>168</v>
      </c>
    </row>
    <row r="21" spans="1:13">
      <c r="A21" s="4" t="s">
        <v>169</v>
      </c>
      <c r="C21" s="6" t="n">
        <v>25136</v>
      </c>
    </row>
    <row r="22" spans="1:13">
      <c r="A22" s="4" t="s">
        <v>170</v>
      </c>
      <c r="B22" s="6" t="n">
        <v>0</v>
      </c>
    </row>
    <row r="23" spans="1:13">
      <c r="A23" s="4" t="s">
        <v>171</v>
      </c>
      <c r="I23" s="6" t="n">
        <v>-25136</v>
      </c>
    </row>
    <row r="24" spans="1:13">
      <c r="A24" s="4" t="s">
        <v>172</v>
      </c>
      <c r="H24" s="5" t="n">
        <v>-685</v>
      </c>
      <c r="J24" s="5" t="n">
        <v>-685</v>
      </c>
    </row>
    <row r="25" spans="1:13">
      <c r="A25" s="4" t="s">
        <v>175</v>
      </c>
      <c r="C25" s="6" t="n">
        <v>1771096</v>
      </c>
    </row>
    <row r="26" spans="1:13">
      <c r="A26" s="4" t="s">
        <v>176</v>
      </c>
      <c r="B26" s="6" t="n">
        <v>44757</v>
      </c>
      <c r="C26" s="5" t="n">
        <v>18</v>
      </c>
      <c r="D26" s="6" t="n">
        <v>44739</v>
      </c>
    </row>
    <row r="27" spans="1:13">
      <c r="A27" s="4" t="s">
        <v>177</v>
      </c>
      <c r="B27" s="5" t="n">
        <v>1692</v>
      </c>
      <c r="D27" s="6" t="n">
        <v>1692</v>
      </c>
    </row>
    <row r="28" spans="1:13">
      <c r="A28" s="4" t="s">
        <v>178</v>
      </c>
      <c r="B28" s="6" t="n">
        <v>-338648</v>
      </c>
      <c r="C28" s="6" t="n">
        <v>-338648</v>
      </c>
    </row>
    <row r="29" spans="1:13">
      <c r="A29" s="4" t="s">
        <v>179</v>
      </c>
      <c r="B29" s="5" t="n">
        <v>-7958</v>
      </c>
      <c r="C29" s="5" t="n">
        <v>-3</v>
      </c>
      <c r="D29" s="6" t="n">
        <v>3</v>
      </c>
      <c r="E29" s="6" t="n">
        <v>-7958</v>
      </c>
    </row>
    <row r="30" spans="1:13">
      <c r="A30" s="4" t="s">
        <v>183</v>
      </c>
      <c r="C30" s="6" t="n">
        <v>357224</v>
      </c>
    </row>
    <row r="31" spans="1:13">
      <c r="A31" s="4" t="s">
        <v>184</v>
      </c>
      <c r="B31" s="6" t="n">
        <v>9098</v>
      </c>
      <c r="C31" s="5" t="n">
        <v>3</v>
      </c>
      <c r="D31" s="6" t="n">
        <v>9095</v>
      </c>
    </row>
    <row r="32" spans="1:13">
      <c r="A32" s="4" t="s">
        <v>185</v>
      </c>
      <c r="B32" s="6" t="n">
        <v>2875</v>
      </c>
      <c r="D32" s="6" t="n">
        <v>2875</v>
      </c>
    </row>
    <row r="33" spans="1:13">
      <c r="A33" s="4" t="s">
        <v>180</v>
      </c>
      <c r="B33" s="6" t="n">
        <v>640</v>
      </c>
      <c r="F33" s="6" t="n">
        <v>640</v>
      </c>
    </row>
    <row r="34" spans="1:13">
      <c r="A34" s="4" t="s">
        <v>130</v>
      </c>
      <c r="B34" s="6" t="n">
        <v>71438</v>
      </c>
      <c r="F34" s="6" t="n">
        <v>71438</v>
      </c>
    </row>
    <row r="35" spans="1:13">
      <c r="A35" s="4" t="s">
        <v>186</v>
      </c>
      <c r="C35" s="6" t="n">
        <v>37989376</v>
      </c>
    </row>
    <row r="36" spans="1:13">
      <c r="A36" s="4" t="s">
        <v>187</v>
      </c>
      <c r="B36" s="6" t="n">
        <v>298660</v>
      </c>
      <c r="C36" s="5" t="n">
        <v>380</v>
      </c>
      <c r="D36" s="6" t="n">
        <v>125629</v>
      </c>
      <c r="E36" s="6" t="n">
        <v>-30233</v>
      </c>
      <c r="F36" s="6" t="n">
        <v>202884</v>
      </c>
    </row>
    <row r="37" spans="1:13">
      <c r="A37" s="3" t="s">
        <v>168</v>
      </c>
    </row>
    <row r="38" spans="1:13">
      <c r="A38" s="4" t="s">
        <v>169</v>
      </c>
      <c r="C38" s="6" t="n">
        <v>226817</v>
      </c>
    </row>
    <row r="39" spans="1:13">
      <c r="A39" s="4" t="s">
        <v>170</v>
      </c>
      <c r="B39" s="6" t="n">
        <v>-426</v>
      </c>
      <c r="C39" s="5" t="n">
        <v>2</v>
      </c>
      <c r="D39" s="6" t="n">
        <v>-428</v>
      </c>
    </row>
    <row r="40" spans="1:13">
      <c r="A40" s="4" t="s">
        <v>188</v>
      </c>
      <c r="B40" s="6" t="n">
        <v>-7596</v>
      </c>
      <c r="F40" s="6" t="n">
        <v>-7596</v>
      </c>
    </row>
    <row r="41" spans="1:13">
      <c r="A41" s="4" t="s">
        <v>177</v>
      </c>
      <c r="B41" s="6" t="n">
        <v>3826</v>
      </c>
      <c r="D41" s="6" t="n">
        <v>3826</v>
      </c>
    </row>
    <row r="42" spans="1:13">
      <c r="A42" s="4" t="s">
        <v>189</v>
      </c>
      <c r="B42" s="5" t="n">
        <v>0</v>
      </c>
      <c r="D42" s="6" t="n">
        <v>-30233</v>
      </c>
      <c r="E42" s="6" t="n">
        <v>30233</v>
      </c>
    </row>
    <row r="43" spans="1:13">
      <c r="A43" s="4" t="s">
        <v>178</v>
      </c>
      <c r="B43" s="6" t="n">
        <v>-9079690</v>
      </c>
      <c r="C43" s="6" t="n">
        <v>-9079690</v>
      </c>
    </row>
    <row r="44" spans="1:13">
      <c r="A44" s="4" t="s">
        <v>179</v>
      </c>
      <c r="B44" s="5" t="n">
        <v>-223075</v>
      </c>
      <c r="E44" s="6" t="n">
        <v>-223075</v>
      </c>
    </row>
    <row r="45" spans="1:13">
      <c r="A45" s="4" t="s">
        <v>190</v>
      </c>
      <c r="C45" s="6" t="n">
        <v>2976825</v>
      </c>
    </row>
    <row r="46" spans="1:13">
      <c r="A46" s="4" t="s">
        <v>191</v>
      </c>
      <c r="B46" s="6" t="n">
        <v>86780</v>
      </c>
      <c r="C46" s="5" t="n">
        <v>30</v>
      </c>
      <c r="D46" s="6" t="n">
        <v>86750</v>
      </c>
    </row>
    <row r="47" spans="1:13">
      <c r="A47" s="4" t="s">
        <v>151</v>
      </c>
      <c r="B47" s="6" t="n">
        <v>-1888</v>
      </c>
      <c r="G47" s="6" t="n">
        <v>-1888</v>
      </c>
    </row>
    <row r="48" spans="1:13">
      <c r="A48" s="4" t="s">
        <v>130</v>
      </c>
      <c r="B48" s="6" t="n">
        <v>55130</v>
      </c>
      <c r="F48" s="6" t="n">
        <v>55130</v>
      </c>
    </row>
    <row r="49" spans="1:13">
      <c r="A49" s="4" t="s">
        <v>192</v>
      </c>
      <c r="C49" s="6" t="n">
        <v>32113328</v>
      </c>
    </row>
    <row r="50" spans="1:13">
      <c r="A50" s="4" t="s">
        <v>193</v>
      </c>
      <c r="B50" s="5" t="n">
        <v>211411</v>
      </c>
      <c r="C50" s="5" t="n">
        <v>412</v>
      </c>
      <c r="D50" s="5" t="n">
        <v>185544</v>
      </c>
      <c r="E50" s="5" t="n">
        <v>-223075</v>
      </c>
      <c r="F50" s="5" t="n">
        <v>250418</v>
      </c>
      <c r="G50" s="5" t="n">
        <v>-1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42</v>
      </c>
      <c r="B1" s="2" t="s">
        <v>643</v>
      </c>
      <c r="C1" s="2" t="s">
        <v>66</v>
      </c>
      <c r="D1" s="2" t="s">
        <v>644</v>
      </c>
    </row>
    <row r="2" spans="1:4">
      <c r="A2" s="3" t="s">
        <v>645</v>
      </c>
    </row>
    <row r="3" spans="1:4">
      <c r="A3" s="4" t="s">
        <v>646</v>
      </c>
      <c r="C3" s="5" t="n">
        <v>10150</v>
      </c>
      <c r="D3" s="5" t="n">
        <v>10200</v>
      </c>
    </row>
    <row r="4" spans="1:4">
      <c r="A4" s="4" t="s">
        <v>647</v>
      </c>
      <c r="B4" s="5" t="n">
        <v>4200</v>
      </c>
    </row>
    <row r="5" spans="1:4">
      <c r="A5" s="4" t="s">
        <v>648</v>
      </c>
      <c r="B5" s="5" t="n">
        <v>2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9</v>
      </c>
      <c r="B1" s="2" t="s">
        <v>1</v>
      </c>
    </row>
    <row r="2" spans="1:3">
      <c r="B2" s="2" t="s">
        <v>2</v>
      </c>
      <c r="C2" s="2" t="s">
        <v>66</v>
      </c>
    </row>
    <row r="3" spans="1:3">
      <c r="A3" s="3" t="s">
        <v>650</v>
      </c>
    </row>
    <row r="4" spans="1:3">
      <c r="A4" s="4" t="s">
        <v>651</v>
      </c>
      <c r="B4" s="5" t="n">
        <v>65785</v>
      </c>
      <c r="C4" s="5" t="n">
        <v>60525</v>
      </c>
    </row>
    <row r="5" spans="1:3">
      <c r="A5" s="4" t="s">
        <v>652</v>
      </c>
      <c r="B5" s="6" t="n">
        <v>-48732</v>
      </c>
      <c r="C5" s="6" t="n">
        <v>-42799</v>
      </c>
    </row>
    <row r="6" spans="1:3">
      <c r="A6" s="4" t="s">
        <v>653</v>
      </c>
      <c r="B6" s="6" t="n">
        <v>17053</v>
      </c>
      <c r="C6" s="6" t="n">
        <v>17726</v>
      </c>
    </row>
    <row r="7" spans="1:3">
      <c r="A7" s="3" t="s">
        <v>654</v>
      </c>
    </row>
    <row r="8" spans="1:3">
      <c r="A8" s="4" t="s">
        <v>655</v>
      </c>
      <c r="B8" s="6" t="n">
        <v>93320</v>
      </c>
      <c r="C8" s="6" t="n">
        <v>92378</v>
      </c>
    </row>
    <row r="9" spans="1:3">
      <c r="A9" s="4" t="s">
        <v>656</v>
      </c>
      <c r="B9" s="6" t="n">
        <v>159105</v>
      </c>
      <c r="C9" s="6" t="n">
        <v>152903</v>
      </c>
    </row>
    <row r="10" spans="1:3">
      <c r="A10" s="4" t="s">
        <v>77</v>
      </c>
      <c r="B10" s="6" t="n">
        <v>110373</v>
      </c>
      <c r="C10" s="6" t="n">
        <v>110104</v>
      </c>
    </row>
    <row r="11" spans="1:3">
      <c r="A11" s="4" t="s">
        <v>657</v>
      </c>
    </row>
    <row r="12" spans="1:3">
      <c r="A12" s="3" t="s">
        <v>654</v>
      </c>
    </row>
    <row r="13" spans="1:3">
      <c r="A13" s="4" t="s">
        <v>655</v>
      </c>
      <c r="B13" s="6" t="n">
        <v>92108</v>
      </c>
      <c r="C13" s="6" t="n">
        <v>92108</v>
      </c>
    </row>
    <row r="14" spans="1:3">
      <c r="A14" s="4" t="s">
        <v>658</v>
      </c>
    </row>
    <row r="15" spans="1:3">
      <c r="A15" s="3" t="s">
        <v>654</v>
      </c>
    </row>
    <row r="16" spans="1:3">
      <c r="A16" s="4" t="s">
        <v>655</v>
      </c>
      <c r="B16" s="5" t="n">
        <v>1212</v>
      </c>
      <c r="C16" s="5" t="n">
        <v>270</v>
      </c>
    </row>
    <row r="17" spans="1:3">
      <c r="A17" s="4" t="s">
        <v>659</v>
      </c>
    </row>
    <row r="18" spans="1:3">
      <c r="A18" s="3" t="s">
        <v>650</v>
      </c>
    </row>
    <row r="19" spans="1:3">
      <c r="A19" s="4" t="s">
        <v>660</v>
      </c>
      <c r="B19" s="4" t="s">
        <v>661</v>
      </c>
      <c r="C19" s="4" t="s">
        <v>662</v>
      </c>
    </row>
    <row r="20" spans="1:3">
      <c r="A20" s="4" t="s">
        <v>651</v>
      </c>
      <c r="B20" s="5" t="n">
        <v>29300</v>
      </c>
      <c r="C20" s="5" t="n">
        <v>29300</v>
      </c>
    </row>
    <row r="21" spans="1:3">
      <c r="A21" s="4" t="s">
        <v>652</v>
      </c>
      <c r="B21" s="6" t="n">
        <v>-27629</v>
      </c>
      <c r="C21" s="6" t="n">
        <v>-24611</v>
      </c>
    </row>
    <row r="22" spans="1:3">
      <c r="A22" s="4" t="s">
        <v>653</v>
      </c>
      <c r="B22" s="5" t="n">
        <v>1671</v>
      </c>
      <c r="C22" s="5" t="n">
        <v>4689</v>
      </c>
    </row>
    <row r="23" spans="1:3">
      <c r="A23" s="4" t="s">
        <v>663</v>
      </c>
    </row>
    <row r="24" spans="1:3">
      <c r="A24" s="3" t="s">
        <v>650</v>
      </c>
    </row>
    <row r="25" spans="1:3">
      <c r="A25" s="4" t="s">
        <v>660</v>
      </c>
      <c r="B25" s="4" t="s">
        <v>664</v>
      </c>
      <c r="C25" s="4" t="s">
        <v>665</v>
      </c>
    </row>
    <row r="26" spans="1:3">
      <c r="A26" s="4" t="s">
        <v>651</v>
      </c>
      <c r="B26" s="5" t="n">
        <v>19500</v>
      </c>
      <c r="C26" s="5" t="n">
        <v>15600</v>
      </c>
    </row>
    <row r="27" spans="1:3">
      <c r="A27" s="4" t="s">
        <v>652</v>
      </c>
      <c r="B27" s="6" t="n">
        <v>-14576</v>
      </c>
      <c r="C27" s="6" t="n">
        <v>-12724</v>
      </c>
    </row>
    <row r="28" spans="1:3">
      <c r="A28" s="4" t="s">
        <v>653</v>
      </c>
      <c r="B28" s="5" t="n">
        <v>4924</v>
      </c>
      <c r="C28" s="5" t="n">
        <v>2876</v>
      </c>
    </row>
    <row r="29" spans="1:3">
      <c r="A29" s="4" t="s">
        <v>666</v>
      </c>
    </row>
    <row r="30" spans="1:3">
      <c r="A30" s="3" t="s">
        <v>650</v>
      </c>
    </row>
    <row r="31" spans="1:3">
      <c r="A31" s="4" t="s">
        <v>660</v>
      </c>
      <c r="B31" s="4" t="s">
        <v>667</v>
      </c>
      <c r="C31" s="4" t="s">
        <v>668</v>
      </c>
    </row>
    <row r="32" spans="1:3">
      <c r="A32" s="4" t="s">
        <v>651</v>
      </c>
      <c r="B32" s="5" t="n">
        <v>8000</v>
      </c>
      <c r="C32" s="5" t="n">
        <v>8000</v>
      </c>
    </row>
    <row r="33" spans="1:3">
      <c r="A33" s="4" t="s">
        <v>652</v>
      </c>
      <c r="B33" s="6" t="n">
        <v>-1333</v>
      </c>
      <c r="C33" s="6" t="n">
        <v>-1091</v>
      </c>
    </row>
    <row r="34" spans="1:3">
      <c r="A34" s="4" t="s">
        <v>653</v>
      </c>
      <c r="B34" s="5" t="n">
        <v>6667</v>
      </c>
      <c r="C34" s="5" t="n">
        <v>6909</v>
      </c>
    </row>
    <row r="35" spans="1:3">
      <c r="A35" s="4" t="s">
        <v>603</v>
      </c>
    </row>
    <row r="36" spans="1:3">
      <c r="A36" s="3" t="s">
        <v>650</v>
      </c>
    </row>
    <row r="37" spans="1:3">
      <c r="A37" s="4" t="s">
        <v>660</v>
      </c>
      <c r="B37" s="4" t="s">
        <v>669</v>
      </c>
      <c r="C37" s="4" t="s">
        <v>670</v>
      </c>
    </row>
    <row r="38" spans="1:3">
      <c r="A38" s="4" t="s">
        <v>651</v>
      </c>
      <c r="B38" s="5" t="n">
        <v>7765</v>
      </c>
      <c r="C38" s="5" t="n">
        <v>6945</v>
      </c>
    </row>
    <row r="39" spans="1:3">
      <c r="A39" s="4" t="s">
        <v>652</v>
      </c>
      <c r="B39" s="6" t="n">
        <v>-4660</v>
      </c>
      <c r="C39" s="6" t="n">
        <v>-4014</v>
      </c>
    </row>
    <row r="40" spans="1:3">
      <c r="A40" s="4" t="s">
        <v>653</v>
      </c>
      <c r="B40" s="5" t="n">
        <v>3105</v>
      </c>
      <c r="C40" s="5" t="n">
        <v>2931</v>
      </c>
    </row>
    <row r="41" spans="1:3">
      <c r="A41" s="4" t="s">
        <v>142</v>
      </c>
    </row>
    <row r="42" spans="1:3">
      <c r="A42" s="3" t="s">
        <v>650</v>
      </c>
    </row>
    <row r="43" spans="1:3">
      <c r="A43" s="4" t="s">
        <v>660</v>
      </c>
      <c r="B43" s="4" t="s">
        <v>671</v>
      </c>
      <c r="C43" s="4" t="s">
        <v>672</v>
      </c>
    </row>
    <row r="44" spans="1:3">
      <c r="A44" s="4" t="s">
        <v>651</v>
      </c>
      <c r="B44" s="5" t="n">
        <v>1220</v>
      </c>
      <c r="C44" s="5" t="n">
        <v>680</v>
      </c>
    </row>
    <row r="45" spans="1:3">
      <c r="A45" s="4" t="s">
        <v>652</v>
      </c>
      <c r="B45" s="6" t="n">
        <v>-534</v>
      </c>
      <c r="C45" s="6" t="n">
        <v>-359</v>
      </c>
    </row>
    <row r="46" spans="1:3">
      <c r="A46" s="4" t="s">
        <v>653</v>
      </c>
      <c r="B46" s="5" t="n">
        <v>686</v>
      </c>
      <c r="C46" s="5" t="n">
        <v>3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73</v>
      </c>
      <c r="B1" s="2" t="s">
        <v>643</v>
      </c>
      <c r="C1" s="2" t="s">
        <v>66</v>
      </c>
      <c r="D1" s="2" t="s">
        <v>644</v>
      </c>
    </row>
    <row r="2" spans="1:4">
      <c r="A2" s="3" t="s">
        <v>645</v>
      </c>
    </row>
    <row r="3" spans="1:4">
      <c r="A3" s="4" t="s">
        <v>674</v>
      </c>
      <c r="C3" s="5" t="n">
        <v>10150</v>
      </c>
      <c r="D3" s="5" t="n">
        <v>10200</v>
      </c>
    </row>
    <row r="4" spans="1:4">
      <c r="A4" s="4" t="s">
        <v>647</v>
      </c>
      <c r="B4" s="5" t="n">
        <v>-4200</v>
      </c>
    </row>
    <row r="5" spans="1:4">
      <c r="A5" s="4" t="s">
        <v>675</v>
      </c>
      <c r="B5" s="5" t="n">
        <v>-2400</v>
      </c>
    </row>
    <row r="6" spans="1:4">
      <c r="A6" s="4" t="s">
        <v>117</v>
      </c>
      <c r="C6" s="6" t="n">
        <v>-6514</v>
      </c>
    </row>
    <row r="7" spans="1:4">
      <c r="A7" s="4" t="s">
        <v>676</v>
      </c>
    </row>
    <row r="8" spans="1:4">
      <c r="A8" s="3" t="s">
        <v>645</v>
      </c>
    </row>
    <row r="9" spans="1:4">
      <c r="A9" s="4" t="s">
        <v>677</v>
      </c>
      <c r="C9" s="6" t="n">
        <v>-12993</v>
      </c>
    </row>
    <row r="10" spans="1:4">
      <c r="A10" s="4" t="s">
        <v>597</v>
      </c>
      <c r="C10" s="6" t="n">
        <v>-669</v>
      </c>
    </row>
    <row r="11" spans="1:4">
      <c r="A11" s="4" t="s">
        <v>647</v>
      </c>
      <c r="C11" s="6" t="n">
        <v>-3512</v>
      </c>
    </row>
    <row r="12" spans="1:4">
      <c r="A12" s="4" t="s">
        <v>675</v>
      </c>
      <c r="C12" s="6" t="n">
        <v>-2373</v>
      </c>
    </row>
    <row r="13" spans="1:4">
      <c r="A13" s="4" t="s">
        <v>117</v>
      </c>
      <c r="C13" s="6" t="n">
        <v>-5885</v>
      </c>
    </row>
    <row r="14" spans="1:4">
      <c r="A14" s="4" t="s">
        <v>526</v>
      </c>
    </row>
    <row r="15" spans="1:4">
      <c r="A15" s="3" t="s">
        <v>645</v>
      </c>
    </row>
    <row r="16" spans="1:4">
      <c r="A16" s="4" t="s">
        <v>117</v>
      </c>
      <c r="C16" s="5" t="n">
        <v>-6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8</v>
      </c>
      <c r="B1" s="2" t="s">
        <v>1</v>
      </c>
    </row>
    <row r="2" spans="1:4">
      <c r="B2" s="2" t="s">
        <v>2</v>
      </c>
      <c r="C2" s="2" t="s">
        <v>66</v>
      </c>
      <c r="D2" s="2" t="s">
        <v>110</v>
      </c>
    </row>
    <row r="3" spans="1:4">
      <c r="A3" s="3" t="s">
        <v>270</v>
      </c>
    </row>
    <row r="4" spans="1:4">
      <c r="A4" s="4" t="s">
        <v>76</v>
      </c>
      <c r="C4" s="5" t="n">
        <v>0</v>
      </c>
    </row>
    <row r="5" spans="1:4">
      <c r="A5" s="4" t="s">
        <v>202</v>
      </c>
      <c r="B5" s="5" t="n">
        <v>5933000</v>
      </c>
      <c r="C5" s="5" t="n">
        <v>5471000</v>
      </c>
      <c r="D5" s="5" t="n">
        <v>558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6</v>
      </c>
    </row>
    <row r="2" spans="1:3">
      <c r="A2" s="3" t="s">
        <v>270</v>
      </c>
    </row>
    <row r="3" spans="1:3">
      <c r="A3" s="4" t="s">
        <v>680</v>
      </c>
      <c r="B3" s="5" t="n">
        <v>4514</v>
      </c>
    </row>
    <row r="4" spans="1:3">
      <c r="A4" s="4" t="s">
        <v>681</v>
      </c>
      <c r="B4" s="6" t="n">
        <v>1542</v>
      </c>
    </row>
    <row r="5" spans="1:3">
      <c r="A5" s="4" t="s">
        <v>682</v>
      </c>
      <c r="B5" s="6" t="n">
        <v>1430</v>
      </c>
    </row>
    <row r="6" spans="1:3">
      <c r="A6" s="4" t="s">
        <v>683</v>
      </c>
      <c r="B6" s="6" t="n">
        <v>1359</v>
      </c>
    </row>
    <row r="7" spans="1:3">
      <c r="A7" s="4" t="s">
        <v>684</v>
      </c>
      <c r="B7" s="6" t="n">
        <v>776</v>
      </c>
    </row>
    <row r="8" spans="1:3">
      <c r="A8" s="4" t="s">
        <v>685</v>
      </c>
      <c r="B8" s="6" t="n">
        <v>7432</v>
      </c>
    </row>
    <row r="9" spans="1:3">
      <c r="A9" s="4" t="s">
        <v>653</v>
      </c>
      <c r="B9" s="5" t="n">
        <v>17053</v>
      </c>
      <c r="C9" s="5" t="n">
        <v>177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6</v>
      </c>
      <c r="B1" s="2" t="s">
        <v>2</v>
      </c>
      <c r="C1" s="2" t="s">
        <v>66</v>
      </c>
    </row>
    <row r="2" spans="1:3">
      <c r="A2" s="3" t="s">
        <v>276</v>
      </c>
    </row>
    <row r="3" spans="1:3">
      <c r="A3" s="4" t="s">
        <v>687</v>
      </c>
      <c r="B3" s="5" t="n">
        <v>23908</v>
      </c>
      <c r="C3" s="5" t="n">
        <v>18740</v>
      </c>
    </row>
    <row r="4" spans="1:3">
      <c r="A4" s="4" t="s">
        <v>688</v>
      </c>
      <c r="B4" s="6" t="n">
        <v>13849</v>
      </c>
      <c r="C4" s="6" t="n">
        <v>16622</v>
      </c>
    </row>
    <row r="5" spans="1:3">
      <c r="A5" s="4" t="s">
        <v>689</v>
      </c>
      <c r="B5" s="6" t="n">
        <v>833</v>
      </c>
      <c r="C5" s="6" t="n">
        <v>3784</v>
      </c>
    </row>
    <row r="6" spans="1:3">
      <c r="A6" s="4" t="s">
        <v>690</v>
      </c>
      <c r="B6" s="6" t="n">
        <v>0</v>
      </c>
      <c r="C6" s="6" t="n">
        <v>3677</v>
      </c>
    </row>
    <row r="7" spans="1:3">
      <c r="A7" s="4" t="s">
        <v>691</v>
      </c>
      <c r="B7" s="6" t="n">
        <v>2920</v>
      </c>
      <c r="C7" s="6" t="n">
        <v>2582</v>
      </c>
    </row>
    <row r="8" spans="1:3">
      <c r="A8" s="4" t="s">
        <v>692</v>
      </c>
      <c r="B8" s="6" t="n">
        <v>7868</v>
      </c>
      <c r="C8" s="6" t="n">
        <v>0</v>
      </c>
    </row>
    <row r="9" spans="1:3">
      <c r="A9" s="4" t="s">
        <v>693</v>
      </c>
      <c r="B9" s="6" t="n">
        <v>2291</v>
      </c>
      <c r="C9" s="6" t="n">
        <v>238</v>
      </c>
    </row>
    <row r="10" spans="1:3">
      <c r="A10" s="4" t="s">
        <v>142</v>
      </c>
      <c r="B10" s="6" t="n">
        <v>19180</v>
      </c>
      <c r="C10" s="6" t="n">
        <v>12135</v>
      </c>
    </row>
    <row r="11" spans="1:3">
      <c r="A11" s="4" t="s">
        <v>694</v>
      </c>
      <c r="B11" s="5" t="n">
        <v>70849</v>
      </c>
      <c r="C11" s="5" t="n">
        <v>577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6</v>
      </c>
      <c r="D2" s="2" t="s">
        <v>110</v>
      </c>
    </row>
    <row r="3" spans="1:4">
      <c r="A3" s="3" t="s">
        <v>696</v>
      </c>
    </row>
    <row r="4" spans="1:4">
      <c r="A4" s="4" t="s">
        <v>697</v>
      </c>
      <c r="B4" s="5" t="n">
        <v>10900000</v>
      </c>
      <c r="C4" s="5" t="n">
        <v>6844000</v>
      </c>
    </row>
    <row r="5" spans="1:4">
      <c r="A5" s="4" t="s">
        <v>698</v>
      </c>
      <c r="B5" s="6" t="n">
        <v>1268000</v>
      </c>
      <c r="C5" s="6" t="n">
        <v>0</v>
      </c>
    </row>
    <row r="6" spans="1:4">
      <c r="A6" s="4" t="s">
        <v>699</v>
      </c>
      <c r="B6" s="6" t="n">
        <v>12168000</v>
      </c>
      <c r="C6" s="6" t="n">
        <v>6844000</v>
      </c>
      <c r="D6" s="5" t="n">
        <v>0</v>
      </c>
    </row>
    <row r="7" spans="1:4">
      <c r="A7" s="4" t="s">
        <v>700</v>
      </c>
    </row>
    <row r="8" spans="1:4">
      <c r="A8" s="3" t="s">
        <v>696</v>
      </c>
    </row>
    <row r="9" spans="1:4">
      <c r="A9" s="4" t="s">
        <v>697</v>
      </c>
      <c r="B9" s="6" t="n">
        <v>7883000</v>
      </c>
      <c r="C9" s="6" t="n">
        <v>6636000</v>
      </c>
    </row>
    <row r="10" spans="1:4">
      <c r="A10" s="4" t="s">
        <v>701</v>
      </c>
    </row>
    <row r="11" spans="1:4">
      <c r="A11" s="3" t="s">
        <v>696</v>
      </c>
    </row>
    <row r="12" spans="1:4">
      <c r="A12" s="4" t="s">
        <v>697</v>
      </c>
      <c r="B12" s="6" t="n">
        <v>1724000</v>
      </c>
      <c r="C12" s="6" t="n">
        <v>208000</v>
      </c>
    </row>
    <row r="13" spans="1:4">
      <c r="A13" s="4" t="s">
        <v>702</v>
      </c>
    </row>
    <row r="14" spans="1:4">
      <c r="A14" s="3" t="s">
        <v>696</v>
      </c>
    </row>
    <row r="15" spans="1:4">
      <c r="A15" s="4" t="s">
        <v>697</v>
      </c>
      <c r="B15" s="5" t="n">
        <v>1293000</v>
      </c>
      <c r="C15"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6</v>
      </c>
    </row>
    <row r="3" spans="1:3">
      <c r="A3" s="3" t="s">
        <v>704</v>
      </c>
    </row>
    <row r="4" spans="1:3">
      <c r="A4" s="4" t="s">
        <v>705</v>
      </c>
      <c r="B4" s="5" t="n">
        <v>0</v>
      </c>
    </row>
    <row r="5" spans="1:3">
      <c r="A5" s="4" t="s">
        <v>706</v>
      </c>
      <c r="B5" s="6" t="n">
        <v>1268</v>
      </c>
      <c r="C5" s="5" t="n">
        <v>0</v>
      </c>
    </row>
    <row r="6" spans="1:3">
      <c r="A6" s="4" t="s">
        <v>707</v>
      </c>
      <c r="B6" s="6" t="n">
        <v>-1245</v>
      </c>
    </row>
    <row r="7" spans="1:3">
      <c r="A7" s="4" t="s">
        <v>708</v>
      </c>
      <c r="B7" s="6" t="n">
        <v>23</v>
      </c>
      <c r="C7" s="6" t="n">
        <v>0</v>
      </c>
    </row>
    <row r="8" spans="1:3">
      <c r="A8" s="4" t="s">
        <v>709</v>
      </c>
    </row>
    <row r="9" spans="1:3">
      <c r="A9" s="3" t="s">
        <v>704</v>
      </c>
    </row>
    <row r="10" spans="1:3">
      <c r="A10" s="4" t="s">
        <v>705</v>
      </c>
      <c r="B10" s="6" t="n">
        <v>0</v>
      </c>
    </row>
    <row r="11" spans="1:3">
      <c r="A11" s="4" t="s">
        <v>706</v>
      </c>
      <c r="B11" s="6" t="n">
        <v>843</v>
      </c>
    </row>
    <row r="12" spans="1:3">
      <c r="A12" s="4" t="s">
        <v>707</v>
      </c>
      <c r="B12" s="6" t="n">
        <v>-820</v>
      </c>
    </row>
    <row r="13" spans="1:3">
      <c r="A13" s="4" t="s">
        <v>708</v>
      </c>
      <c r="B13" s="6" t="n">
        <v>23</v>
      </c>
      <c r="C13" s="6" t="n">
        <v>0</v>
      </c>
    </row>
    <row r="14" spans="1:3">
      <c r="A14" s="4" t="s">
        <v>710</v>
      </c>
    </row>
    <row r="15" spans="1:3">
      <c r="A15" s="3" t="s">
        <v>704</v>
      </c>
    </row>
    <row r="16" spans="1:3">
      <c r="A16" s="4" t="s">
        <v>705</v>
      </c>
      <c r="B16" s="6" t="n">
        <v>0</v>
      </c>
    </row>
    <row r="17" spans="1:3">
      <c r="A17" s="4" t="s">
        <v>706</v>
      </c>
      <c r="B17" s="6" t="n">
        <v>425</v>
      </c>
    </row>
    <row r="18" spans="1:3">
      <c r="A18" s="4" t="s">
        <v>707</v>
      </c>
      <c r="B18" s="6" t="n">
        <v>-425</v>
      </c>
    </row>
    <row r="19" spans="1:3">
      <c r="A19" s="4" t="s">
        <v>708</v>
      </c>
      <c r="B19" s="5" t="n">
        <v>0</v>
      </c>
      <c r="C19"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33"/>
    <col customWidth="1" max="3" min="3" width="21"/>
  </cols>
  <sheetData>
    <row r="1" spans="1:3">
      <c r="A1" s="1" t="s">
        <v>711</v>
      </c>
      <c r="B1" s="2" t="s">
        <v>1</v>
      </c>
    </row>
    <row r="2" spans="1:3">
      <c r="B2" s="2" t="s">
        <v>712</v>
      </c>
      <c r="C2" s="2" t="s">
        <v>445</v>
      </c>
    </row>
    <row r="3" spans="1:3">
      <c r="A3" s="3" t="s">
        <v>713</v>
      </c>
    </row>
    <row r="4" spans="1:3">
      <c r="A4" s="4" t="s">
        <v>545</v>
      </c>
      <c r="B4" s="5" t="n">
        <v>17228</v>
      </c>
    </row>
    <row r="5" spans="1:3">
      <c r="A5" s="4" t="s">
        <v>75</v>
      </c>
      <c r="B5" s="5" t="n">
        <v>17225</v>
      </c>
      <c r="C5" s="5" t="n">
        <v>0</v>
      </c>
    </row>
    <row r="6" spans="1:3">
      <c r="A6" s="4" t="s">
        <v>714</v>
      </c>
      <c r="B6" s="4" t="s">
        <v>715</v>
      </c>
    </row>
    <row r="7" spans="1:3">
      <c r="A7" s="4" t="s">
        <v>716</v>
      </c>
      <c r="B7" s="4" t="s">
        <v>717</v>
      </c>
    </row>
    <row r="8" spans="1:3">
      <c r="A8" s="4" t="s">
        <v>526</v>
      </c>
    </row>
    <row r="9" spans="1:3">
      <c r="A9" s="3" t="s">
        <v>713</v>
      </c>
    </row>
    <row r="10" spans="1:3">
      <c r="A10" s="4" t="s">
        <v>718</v>
      </c>
      <c r="B10" s="6" t="n">
        <v>3</v>
      </c>
    </row>
    <row r="11" spans="1:3">
      <c r="A11" s="4" t="s">
        <v>719</v>
      </c>
    </row>
    <row r="12" spans="1:3">
      <c r="A12" s="3" t="s">
        <v>713</v>
      </c>
    </row>
    <row r="13" spans="1:3">
      <c r="A13" s="4" t="s">
        <v>720</v>
      </c>
      <c r="B13" s="6" t="n">
        <v>5</v>
      </c>
    </row>
    <row r="14" spans="1:3">
      <c r="A14" s="4" t="s">
        <v>721</v>
      </c>
      <c r="B14" s="4" t="s">
        <v>722</v>
      </c>
    </row>
    <row r="15" spans="1:3">
      <c r="A15" s="4" t="s">
        <v>723</v>
      </c>
      <c r="B15" s="4" t="s">
        <v>722</v>
      </c>
    </row>
    <row r="16" spans="1:3">
      <c r="A16" s="4" t="s">
        <v>724</v>
      </c>
      <c r="B16" s="5" t="n">
        <v>1200</v>
      </c>
    </row>
    <row r="17" spans="1:3">
      <c r="A17" s="4" t="s">
        <v>725</v>
      </c>
    </row>
    <row r="18" spans="1:3">
      <c r="A18" s="3" t="s">
        <v>713</v>
      </c>
    </row>
    <row r="19" spans="1:3">
      <c r="A19" s="4" t="s">
        <v>721</v>
      </c>
      <c r="B19" s="4" t="s">
        <v>726</v>
      </c>
    </row>
    <row r="20" spans="1:3">
      <c r="A20" s="4" t="s">
        <v>723</v>
      </c>
      <c r="B20" s="4" t="s">
        <v>727</v>
      </c>
    </row>
    <row r="21" spans="1:3">
      <c r="A21" s="4" t="s">
        <v>728</v>
      </c>
      <c r="B21" s="6" t="n">
        <v>2</v>
      </c>
    </row>
    <row r="22" spans="1:3">
      <c r="A22" s="4" t="s">
        <v>729</v>
      </c>
      <c r="B22" s="4" t="s">
        <v>7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31</v>
      </c>
      <c r="B1" s="2" t="s">
        <v>2</v>
      </c>
      <c r="C1" s="2" t="s">
        <v>732</v>
      </c>
      <c r="D1" s="2" t="s">
        <v>66</v>
      </c>
    </row>
    <row r="2" spans="1:4">
      <c r="A2" s="3" t="s">
        <v>733</v>
      </c>
    </row>
    <row r="3" spans="1:4">
      <c r="A3" s="4" t="s">
        <v>734</v>
      </c>
      <c r="B3" s="5" t="n">
        <v>698500</v>
      </c>
    </row>
    <row r="4" spans="1:4">
      <c r="A4" s="4" t="s">
        <v>735</v>
      </c>
      <c r="B4" s="6" t="n">
        <v>-2014</v>
      </c>
      <c r="D4" s="5" t="n">
        <v>-1027</v>
      </c>
    </row>
    <row r="5" spans="1:4">
      <c r="A5" s="4" t="s">
        <v>736</v>
      </c>
      <c r="B5" s="6" t="n">
        <v>-12885</v>
      </c>
      <c r="D5" s="6" t="n">
        <v>-2239</v>
      </c>
    </row>
    <row r="6" spans="1:4">
      <c r="A6" s="4" t="s">
        <v>737</v>
      </c>
      <c r="B6" s="6" t="n">
        <v>683601</v>
      </c>
      <c r="D6" s="6" t="n">
        <v>394173</v>
      </c>
    </row>
    <row r="7" spans="1:4">
      <c r="A7" s="4" t="s">
        <v>738</v>
      </c>
      <c r="B7" s="6" t="n">
        <v>-3000</v>
      </c>
      <c r="D7" s="6" t="n">
        <v>-3595</v>
      </c>
    </row>
    <row r="8" spans="1:4">
      <c r="A8" s="4" t="s">
        <v>739</v>
      </c>
      <c r="B8" s="6" t="n">
        <v>680601</v>
      </c>
      <c r="D8" s="6" t="n">
        <v>390578</v>
      </c>
    </row>
    <row r="9" spans="1:4">
      <c r="A9" s="4" t="s">
        <v>740</v>
      </c>
    </row>
    <row r="10" spans="1:4">
      <c r="A10" s="3" t="s">
        <v>733</v>
      </c>
    </row>
    <row r="11" spans="1:4">
      <c r="A11" s="4" t="s">
        <v>734</v>
      </c>
      <c r="B11" s="6" t="n">
        <v>298500</v>
      </c>
      <c r="D11" s="6" t="n">
        <v>342439</v>
      </c>
    </row>
    <row r="12" spans="1:4">
      <c r="A12" s="4" t="s">
        <v>741</v>
      </c>
    </row>
    <row r="13" spans="1:4">
      <c r="A13" s="3" t="s">
        <v>733</v>
      </c>
    </row>
    <row r="14" spans="1:4">
      <c r="A14" s="4" t="s">
        <v>734</v>
      </c>
      <c r="B14" s="6" t="n">
        <v>0</v>
      </c>
      <c r="D14" s="6" t="n">
        <v>55000</v>
      </c>
    </row>
    <row r="15" spans="1:4">
      <c r="A15" s="4" t="s">
        <v>742</v>
      </c>
    </row>
    <row r="16" spans="1:4">
      <c r="A16" s="3" t="s">
        <v>733</v>
      </c>
    </row>
    <row r="17" spans="1:4">
      <c r="A17" s="4" t="s">
        <v>734</v>
      </c>
      <c r="B17" s="5" t="n">
        <v>400000</v>
      </c>
      <c r="D17" s="5" t="n">
        <v>0</v>
      </c>
    </row>
    <row r="18" spans="1:4">
      <c r="A18" s="4" t="s">
        <v>743</v>
      </c>
    </row>
    <row r="19" spans="1:4">
      <c r="A19" s="3" t="s">
        <v>733</v>
      </c>
    </row>
    <row r="20" spans="1:4">
      <c r="A20" s="4" t="s">
        <v>744</v>
      </c>
      <c r="C20" s="4" t="s">
        <v>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94</v>
      </c>
      <c r="B1" s="2" t="s">
        <v>1</v>
      </c>
    </row>
    <row r="2" spans="1:2">
      <c r="B2" s="2" t="s">
        <v>195</v>
      </c>
    </row>
    <row r="3" spans="1:2">
      <c r="A3" s="3" t="s">
        <v>196</v>
      </c>
    </row>
    <row r="4" spans="1:2">
      <c r="A4" s="4" t="s">
        <v>197</v>
      </c>
      <c r="B4" s="7" t="n">
        <v>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145</v>
      </c>
    </row>
    <row r="3" spans="1:2">
      <c r="A3" s="3" t="s">
        <v>747</v>
      </c>
    </row>
    <row r="4" spans="1:2">
      <c r="A4" s="4" t="s">
        <v>748</v>
      </c>
      <c r="B4" s="5" t="n">
        <v>2430</v>
      </c>
    </row>
    <row r="5" spans="1:2">
      <c r="A5" s="4" t="s">
        <v>749</v>
      </c>
      <c r="B5" s="6" t="n">
        <v>66</v>
      </c>
    </row>
    <row r="6" spans="1:2">
      <c r="A6" s="4" t="s">
        <v>750</v>
      </c>
      <c r="B6" s="6" t="n">
        <v>2496</v>
      </c>
    </row>
    <row r="7" spans="1:2">
      <c r="A7" s="4" t="s">
        <v>751</v>
      </c>
      <c r="B7" s="6" t="n">
        <v>1830</v>
      </c>
    </row>
    <row r="8" spans="1:2">
      <c r="A8" s="4" t="s">
        <v>752</v>
      </c>
      <c r="B8" s="6" t="n">
        <v>4326</v>
      </c>
    </row>
    <row r="9" spans="1:2">
      <c r="A9" s="4" t="s">
        <v>753</v>
      </c>
      <c r="B9" s="6" t="n">
        <v>2440</v>
      </c>
    </row>
    <row r="10" spans="1:2">
      <c r="A10" s="4" t="s">
        <v>754</v>
      </c>
      <c r="B10" s="5" t="n">
        <v>187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s>
  <sheetData>
    <row r="1" spans="1:8">
      <c r="A1" s="1" t="s">
        <v>755</v>
      </c>
      <c r="B1" s="2" t="s">
        <v>732</v>
      </c>
      <c r="C1" s="2" t="s">
        <v>756</v>
      </c>
      <c r="D1" s="2" t="s">
        <v>2</v>
      </c>
      <c r="E1" s="2" t="s">
        <v>479</v>
      </c>
      <c r="F1" s="2" t="s">
        <v>757</v>
      </c>
      <c r="G1" s="2" t="s">
        <v>758</v>
      </c>
      <c r="H1" s="2" t="s">
        <v>66</v>
      </c>
    </row>
    <row r="2" spans="1:8">
      <c r="A2" s="4" t="s">
        <v>759</v>
      </c>
    </row>
    <row r="3" spans="1:8">
      <c r="A3" s="3" t="s">
        <v>733</v>
      </c>
    </row>
    <row r="4" spans="1:8">
      <c r="A4" s="4" t="s">
        <v>744</v>
      </c>
      <c r="H4" s="4" t="s">
        <v>760</v>
      </c>
    </row>
    <row r="5" spans="1:8">
      <c r="A5" s="4" t="s">
        <v>761</v>
      </c>
    </row>
    <row r="6" spans="1:8">
      <c r="A6" s="3" t="s">
        <v>733</v>
      </c>
    </row>
    <row r="7" spans="1:8">
      <c r="A7" s="4" t="s">
        <v>744</v>
      </c>
      <c r="D7" s="4" t="s">
        <v>762</v>
      </c>
    </row>
    <row r="8" spans="1:8">
      <c r="A8" s="4" t="s">
        <v>763</v>
      </c>
      <c r="B8" s="5" t="n">
        <v>195000000</v>
      </c>
    </row>
    <row r="9" spans="1:8">
      <c r="A9" s="4" t="s">
        <v>764</v>
      </c>
      <c r="B9" s="4" t="s">
        <v>765</v>
      </c>
    </row>
    <row r="10" spans="1:8">
      <c r="A10" s="4" t="s">
        <v>766</v>
      </c>
    </row>
    <row r="11" spans="1:8">
      <c r="A11" s="3" t="s">
        <v>733</v>
      </c>
    </row>
    <row r="12" spans="1:8">
      <c r="A12" s="4" t="s">
        <v>767</v>
      </c>
      <c r="B12" s="4" t="s">
        <v>768</v>
      </c>
    </row>
    <row r="13" spans="1:8">
      <c r="A13" s="4" t="s">
        <v>769</v>
      </c>
      <c r="B13" s="4" t="s">
        <v>768</v>
      </c>
    </row>
    <row r="14" spans="1:8">
      <c r="A14" s="4" t="s">
        <v>770</v>
      </c>
    </row>
    <row r="15" spans="1:8">
      <c r="A15" s="3" t="s">
        <v>733</v>
      </c>
    </row>
    <row r="16" spans="1:8">
      <c r="A16" s="4" t="s">
        <v>767</v>
      </c>
      <c r="B16" s="4" t="s">
        <v>771</v>
      </c>
    </row>
    <row r="17" spans="1:8">
      <c r="A17" s="4" t="s">
        <v>772</v>
      </c>
    </row>
    <row r="18" spans="1:8">
      <c r="A18" s="3" t="s">
        <v>733</v>
      </c>
    </row>
    <row r="19" spans="1:8">
      <c r="A19" s="4" t="s">
        <v>773</v>
      </c>
      <c r="D19" s="5" t="n">
        <v>64400000</v>
      </c>
      <c r="H19" s="5" t="n">
        <v>200000</v>
      </c>
    </row>
    <row r="20" spans="1:8">
      <c r="A20" s="4" t="s">
        <v>743</v>
      </c>
    </row>
    <row r="21" spans="1:8">
      <c r="A21" s="3" t="s">
        <v>733</v>
      </c>
    </row>
    <row r="22" spans="1:8">
      <c r="A22" s="4" t="s">
        <v>744</v>
      </c>
      <c r="B22" s="4" t="s">
        <v>745</v>
      </c>
    </row>
    <row r="23" spans="1:8">
      <c r="A23" s="4" t="s">
        <v>774</v>
      </c>
      <c r="B23" s="5" t="n">
        <v>400000000</v>
      </c>
    </row>
    <row r="24" spans="1:8">
      <c r="A24" s="4" t="s">
        <v>775</v>
      </c>
      <c r="B24" s="4" t="s">
        <v>776</v>
      </c>
    </row>
    <row r="25" spans="1:8">
      <c r="A25" s="4" t="s">
        <v>777</v>
      </c>
      <c r="B25" s="11" t="n">
        <v>5.5</v>
      </c>
    </row>
    <row r="26" spans="1:8">
      <c r="A26" s="4" t="s">
        <v>778</v>
      </c>
      <c r="D26" s="4" t="s">
        <v>765</v>
      </c>
    </row>
    <row r="27" spans="1:8">
      <c r="A27" s="4" t="s">
        <v>779</v>
      </c>
      <c r="D27" s="4" t="s">
        <v>780</v>
      </c>
    </row>
    <row r="28" spans="1:8">
      <c r="A28" s="4" t="s">
        <v>781</v>
      </c>
      <c r="D28" s="4" t="s">
        <v>782</v>
      </c>
    </row>
    <row r="29" spans="1:8">
      <c r="A29" s="4" t="s">
        <v>783</v>
      </c>
    </row>
    <row r="30" spans="1:8">
      <c r="A30" s="3" t="s">
        <v>733</v>
      </c>
    </row>
    <row r="31" spans="1:8">
      <c r="A31" s="4" t="s">
        <v>784</v>
      </c>
      <c r="B31" s="5" t="n">
        <v>300000000</v>
      </c>
    </row>
    <row r="32" spans="1:8">
      <c r="A32" s="4" t="s">
        <v>785</v>
      </c>
      <c r="B32" s="6" t="n">
        <v>750000</v>
      </c>
    </row>
    <row r="33" spans="1:8">
      <c r="A33" s="4" t="s">
        <v>786</v>
      </c>
    </row>
    <row r="34" spans="1:8">
      <c r="A34" s="3" t="s">
        <v>733</v>
      </c>
    </row>
    <row r="35" spans="1:8">
      <c r="A35" s="4" t="s">
        <v>785</v>
      </c>
      <c r="C35" s="5" t="n">
        <v>1200000</v>
      </c>
    </row>
    <row r="36" spans="1:8">
      <c r="A36" s="4" t="s">
        <v>744</v>
      </c>
      <c r="H36" s="4" t="s">
        <v>787</v>
      </c>
    </row>
    <row r="37" spans="1:8">
      <c r="A37" s="4" t="s">
        <v>774</v>
      </c>
      <c r="C37" s="5" t="n">
        <v>480000000</v>
      </c>
    </row>
    <row r="38" spans="1:8">
      <c r="A38" s="4" t="s">
        <v>788</v>
      </c>
      <c r="C38" s="4" t="s">
        <v>768</v>
      </c>
    </row>
    <row r="39" spans="1:8">
      <c r="A39" s="4" t="s">
        <v>789</v>
      </c>
    </row>
    <row r="40" spans="1:8">
      <c r="A40" s="3" t="s">
        <v>733</v>
      </c>
    </row>
    <row r="41" spans="1:8">
      <c r="A41" s="4" t="s">
        <v>784</v>
      </c>
      <c r="B41" s="5" t="n">
        <v>250000000</v>
      </c>
    </row>
    <row r="42" spans="1:8">
      <c r="A42" s="4" t="s">
        <v>790</v>
      </c>
      <c r="B42" s="4" t="s">
        <v>771</v>
      </c>
    </row>
    <row r="43" spans="1:8">
      <c r="A43" s="4" t="s">
        <v>791</v>
      </c>
      <c r="D43" s="5" t="n">
        <v>0</v>
      </c>
    </row>
    <row r="44" spans="1:8">
      <c r="A44" s="4" t="s">
        <v>792</v>
      </c>
    </row>
    <row r="45" spans="1:8">
      <c r="A45" s="3" t="s">
        <v>733</v>
      </c>
    </row>
    <row r="46" spans="1:8">
      <c r="A46" s="4" t="s">
        <v>793</v>
      </c>
      <c r="B46" s="4" t="s">
        <v>794</v>
      </c>
    </row>
    <row r="47" spans="1:8">
      <c r="A47" s="4" t="s">
        <v>795</v>
      </c>
    </row>
    <row r="48" spans="1:8">
      <c r="A48" s="3" t="s">
        <v>733</v>
      </c>
    </row>
    <row r="49" spans="1:8">
      <c r="A49" s="4" t="s">
        <v>784</v>
      </c>
      <c r="C49" s="5" t="n">
        <v>40000000</v>
      </c>
      <c r="E49" s="5" t="n">
        <v>150000000</v>
      </c>
      <c r="F49" s="5" t="n">
        <v>150000000</v>
      </c>
      <c r="G49" s="5" t="n">
        <v>100000000</v>
      </c>
    </row>
    <row r="50" spans="1:8">
      <c r="A50" s="4" t="s">
        <v>791</v>
      </c>
      <c r="H50" s="5" t="n">
        <v>55000000</v>
      </c>
    </row>
    <row r="51" spans="1:8">
      <c r="A51" s="4" t="s">
        <v>796</v>
      </c>
    </row>
    <row r="52" spans="1:8">
      <c r="A52" s="3" t="s">
        <v>733</v>
      </c>
    </row>
    <row r="53" spans="1:8">
      <c r="A53" s="4" t="s">
        <v>767</v>
      </c>
      <c r="C53" s="4" t="s">
        <v>797</v>
      </c>
    </row>
    <row r="54" spans="1:8">
      <c r="A54" s="4" t="s">
        <v>798</v>
      </c>
      <c r="C54" s="4" t="s">
        <v>768</v>
      </c>
    </row>
    <row r="55" spans="1:8">
      <c r="A55" s="4" t="s">
        <v>799</v>
      </c>
    </row>
    <row r="56" spans="1:8">
      <c r="A56" s="3" t="s">
        <v>733</v>
      </c>
    </row>
    <row r="57" spans="1:8">
      <c r="A57" s="4" t="s">
        <v>791</v>
      </c>
      <c r="H57"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800</v>
      </c>
      <c r="B1" s="2" t="s">
        <v>145</v>
      </c>
    </row>
    <row r="2" spans="1:2">
      <c r="A2" s="3" t="s">
        <v>283</v>
      </c>
    </row>
    <row r="3" spans="1:2">
      <c r="A3" s="4" t="s">
        <v>680</v>
      </c>
      <c r="B3" s="5" t="n">
        <v>2157</v>
      </c>
    </row>
    <row r="4" spans="1:2">
      <c r="A4" s="4" t="s">
        <v>681</v>
      </c>
      <c r="B4" s="6" t="n">
        <v>2130</v>
      </c>
    </row>
    <row r="5" spans="1:2">
      <c r="A5" s="4" t="s">
        <v>682</v>
      </c>
      <c r="B5" s="6" t="n">
        <v>1846</v>
      </c>
    </row>
    <row r="6" spans="1:2">
      <c r="A6" s="4" t="s">
        <v>683</v>
      </c>
      <c r="B6" s="6" t="n">
        <v>1803</v>
      </c>
    </row>
    <row r="7" spans="1:2">
      <c r="A7" s="4" t="s">
        <v>684</v>
      </c>
      <c r="B7" s="6" t="n">
        <v>1753</v>
      </c>
    </row>
    <row r="8" spans="1:2">
      <c r="A8" s="4" t="s">
        <v>685</v>
      </c>
      <c r="B8" s="6" t="n">
        <v>19503</v>
      </c>
    </row>
    <row r="9" spans="1:2">
      <c r="A9" s="4" t="s">
        <v>154</v>
      </c>
      <c r="B9" s="6" t="n">
        <v>29192</v>
      </c>
    </row>
    <row r="10" spans="1:2">
      <c r="A10" s="4" t="s">
        <v>801</v>
      </c>
      <c r="B10" s="6" t="n">
        <v>-11964</v>
      </c>
    </row>
    <row r="11" spans="1:2">
      <c r="A11" s="4" t="s">
        <v>802</v>
      </c>
      <c r="B11" s="5" t="n">
        <v>172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45</v>
      </c>
    </row>
    <row r="2" spans="1:2">
      <c r="A2" s="3" t="s">
        <v>286</v>
      </c>
    </row>
    <row r="3" spans="1:2">
      <c r="A3" s="4" t="s">
        <v>680</v>
      </c>
      <c r="B3" s="5" t="n">
        <v>3000</v>
      </c>
    </row>
    <row r="4" spans="1:2">
      <c r="A4" s="4" t="s">
        <v>681</v>
      </c>
      <c r="B4" s="6" t="n">
        <v>3000</v>
      </c>
    </row>
    <row r="5" spans="1:2">
      <c r="A5" s="4" t="s">
        <v>682</v>
      </c>
      <c r="B5" s="6" t="n">
        <v>3000</v>
      </c>
    </row>
    <row r="6" spans="1:2">
      <c r="A6" s="4" t="s">
        <v>683</v>
      </c>
      <c r="B6" s="6" t="n">
        <v>3000</v>
      </c>
    </row>
    <row r="7" spans="1:2">
      <c r="A7" s="4" t="s">
        <v>684</v>
      </c>
      <c r="B7" s="6" t="n">
        <v>3000</v>
      </c>
    </row>
    <row r="8" spans="1:2">
      <c r="A8" s="4" t="s">
        <v>685</v>
      </c>
      <c r="B8" s="6" t="n">
        <v>683500</v>
      </c>
    </row>
    <row r="9" spans="1:2">
      <c r="A9" s="4" t="s">
        <v>737</v>
      </c>
      <c r="B9" s="5" t="n">
        <v>698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04</v>
      </c>
      <c r="B1" s="2" t="s">
        <v>445</v>
      </c>
    </row>
    <row r="2" spans="1:2">
      <c r="A2" s="3" t="s">
        <v>283</v>
      </c>
    </row>
    <row r="3" spans="1:2">
      <c r="A3" s="4" t="s">
        <v>58</v>
      </c>
      <c r="B3" s="5" t="n">
        <v>2941</v>
      </c>
    </row>
    <row r="4" spans="1:2">
      <c r="A4" s="4" t="s">
        <v>680</v>
      </c>
      <c r="B4" s="6" t="n">
        <v>2308</v>
      </c>
    </row>
    <row r="5" spans="1:2">
      <c r="A5" s="4" t="s">
        <v>681</v>
      </c>
      <c r="B5" s="6" t="n">
        <v>1688</v>
      </c>
    </row>
    <row r="6" spans="1:2">
      <c r="A6" s="4" t="s">
        <v>682</v>
      </c>
      <c r="B6" s="6" t="n">
        <v>1627</v>
      </c>
    </row>
    <row r="7" spans="1:2">
      <c r="A7" s="4" t="s">
        <v>683</v>
      </c>
      <c r="B7" s="6" t="n">
        <v>1653</v>
      </c>
    </row>
    <row r="8" spans="1:2">
      <c r="A8" s="4" t="s">
        <v>685</v>
      </c>
      <c r="B8" s="6" t="n">
        <v>27252</v>
      </c>
    </row>
    <row r="9" spans="1:2">
      <c r="A9" s="4" t="s">
        <v>805</v>
      </c>
      <c r="B9" s="5" t="n">
        <v>374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41"/>
    <col customWidth="1" max="6" min="6" width="37"/>
    <col customWidth="1" max="7" min="7" width="37"/>
    <col customWidth="1" max="8" min="8" width="20"/>
    <col customWidth="1" max="9" min="9" width="20"/>
  </cols>
  <sheetData>
    <row r="1" spans="1:9">
      <c r="A1" s="1" t="s">
        <v>806</v>
      </c>
      <c r="B1" s="2" t="s">
        <v>807</v>
      </c>
      <c r="D1" s="2" t="s">
        <v>808</v>
      </c>
      <c r="E1" s="2" t="s">
        <v>1</v>
      </c>
    </row>
    <row r="2" spans="1:9">
      <c r="B2" s="2" t="s">
        <v>809</v>
      </c>
      <c r="C2" s="2" t="s">
        <v>810</v>
      </c>
      <c r="D2" s="2" t="s">
        <v>811</v>
      </c>
      <c r="E2" s="2" t="s">
        <v>812</v>
      </c>
      <c r="F2" s="2" t="s">
        <v>813</v>
      </c>
      <c r="G2" s="2" t="s">
        <v>814</v>
      </c>
      <c r="H2" s="2" t="s">
        <v>815</v>
      </c>
      <c r="I2" s="2" t="s">
        <v>816</v>
      </c>
    </row>
    <row r="3" spans="1:9">
      <c r="A3" s="3" t="s">
        <v>817</v>
      </c>
    </row>
    <row r="4" spans="1:9">
      <c r="A4" s="4" t="s">
        <v>818</v>
      </c>
      <c r="E4" s="6" t="n">
        <v>2</v>
      </c>
    </row>
    <row r="5" spans="1:9">
      <c r="A5" s="4" t="s">
        <v>819</v>
      </c>
      <c r="E5" s="9" t="n">
        <v>3.8</v>
      </c>
      <c r="F5" s="9" t="n">
        <v>-1.5</v>
      </c>
      <c r="G5" s="9" t="n">
        <v>17.8</v>
      </c>
    </row>
    <row r="6" spans="1:9">
      <c r="A6" s="4" t="s">
        <v>820</v>
      </c>
      <c r="E6" s="10" t="n">
        <v>0.9</v>
      </c>
      <c r="F6" s="10" t="n">
        <v>-0.4</v>
      </c>
      <c r="G6" s="10" t="n">
        <v>4.4</v>
      </c>
    </row>
    <row r="7" spans="1:9">
      <c r="A7" s="4" t="s">
        <v>821</v>
      </c>
      <c r="E7" s="9" t="n">
        <v>1.9</v>
      </c>
    </row>
    <row r="8" spans="1:9">
      <c r="A8" s="4" t="s">
        <v>822</v>
      </c>
      <c r="E8" s="4" t="s">
        <v>661</v>
      </c>
    </row>
    <row r="9" spans="1:9">
      <c r="A9" s="4" t="s">
        <v>823</v>
      </c>
      <c r="F9" s="9" t="n">
        <v>40.5</v>
      </c>
      <c r="G9" s="9" t="n">
        <v>3.4</v>
      </c>
    </row>
    <row r="10" spans="1:9">
      <c r="A10" s="4" t="s">
        <v>824</v>
      </c>
      <c r="E10" s="6" t="n">
        <v>9079690</v>
      </c>
      <c r="F10" s="6" t="n">
        <v>338648</v>
      </c>
      <c r="G10" s="6" t="n">
        <v>93332</v>
      </c>
    </row>
    <row r="11" spans="1:9">
      <c r="A11" s="4" t="s">
        <v>825</v>
      </c>
      <c r="E11" s="7" t="n">
        <v>24.57</v>
      </c>
      <c r="F11" s="7" t="n">
        <v>23.5</v>
      </c>
      <c r="G11" s="7" t="n">
        <v>24.38</v>
      </c>
    </row>
    <row r="12" spans="1:9">
      <c r="A12" s="4" t="s">
        <v>826</v>
      </c>
    </row>
    <row r="13" spans="1:9">
      <c r="A13" s="3" t="s">
        <v>817</v>
      </c>
    </row>
    <row r="14" spans="1:9">
      <c r="A14" s="4" t="s">
        <v>827</v>
      </c>
      <c r="E14" s="7" t="n">
        <v>30.68</v>
      </c>
      <c r="F14" s="7" t="n">
        <v>27.15</v>
      </c>
      <c r="G14" s="7" t="n">
        <v>20.15</v>
      </c>
    </row>
    <row r="15" spans="1:9">
      <c r="A15" s="4" t="s">
        <v>828</v>
      </c>
    </row>
    <row r="16" spans="1:9">
      <c r="A16" s="3" t="s">
        <v>817</v>
      </c>
    </row>
    <row r="17" spans="1:9">
      <c r="A17" s="4" t="s">
        <v>829</v>
      </c>
      <c r="E17" s="9" t="n">
        <v>5.4</v>
      </c>
      <c r="F17" s="9" t="n">
        <v>0.6</v>
      </c>
      <c r="G17" s="9" t="n">
        <v>0.3</v>
      </c>
    </row>
    <row r="18" spans="1:9">
      <c r="A18" s="4" t="s">
        <v>830</v>
      </c>
    </row>
    <row r="19" spans="1:9">
      <c r="A19" s="3" t="s">
        <v>817</v>
      </c>
    </row>
    <row r="20" spans="1:9">
      <c r="A20" s="4" t="s">
        <v>831</v>
      </c>
      <c r="E20" s="6" t="n">
        <v>94876</v>
      </c>
    </row>
    <row r="21" spans="1:9">
      <c r="A21" s="4" t="s">
        <v>832</v>
      </c>
    </row>
    <row r="22" spans="1:9">
      <c r="A22" s="3" t="s">
        <v>817</v>
      </c>
    </row>
    <row r="23" spans="1:9">
      <c r="A23" s="4" t="s">
        <v>833</v>
      </c>
      <c r="D23" s="6" t="n">
        <v>1864428</v>
      </c>
    </row>
    <row r="24" spans="1:9">
      <c r="A24" s="4" t="s">
        <v>824</v>
      </c>
      <c r="F24" s="6" t="n">
        <v>331112</v>
      </c>
      <c r="G24" s="6" t="n">
        <v>93332</v>
      </c>
    </row>
    <row r="25" spans="1:9">
      <c r="A25" s="4" t="s">
        <v>834</v>
      </c>
      <c r="F25" s="6" t="n">
        <v>1439984</v>
      </c>
      <c r="G25" s="6" t="n">
        <v>0</v>
      </c>
    </row>
    <row r="26" spans="1:9">
      <c r="A26" s="4" t="s">
        <v>835</v>
      </c>
    </row>
    <row r="27" spans="1:9">
      <c r="A27" s="3" t="s">
        <v>817</v>
      </c>
    </row>
    <row r="28" spans="1:9">
      <c r="A28" s="4" t="s">
        <v>833</v>
      </c>
      <c r="E28" s="6" t="n">
        <v>0</v>
      </c>
      <c r="G28" s="6" t="n">
        <v>54976</v>
      </c>
    </row>
    <row r="29" spans="1:9">
      <c r="A29" s="4" t="s">
        <v>836</v>
      </c>
      <c r="G29" s="6" t="n">
        <v>13336</v>
      </c>
    </row>
    <row r="30" spans="1:9">
      <c r="A30" s="4" t="s">
        <v>837</v>
      </c>
      <c r="G30" s="7" t="n">
        <v>24.38</v>
      </c>
    </row>
    <row r="31" spans="1:9">
      <c r="A31" s="4" t="s">
        <v>836</v>
      </c>
      <c r="F31" s="6" t="n">
        <v>0</v>
      </c>
    </row>
    <row r="32" spans="1:9">
      <c r="A32" s="4" t="s">
        <v>838</v>
      </c>
      <c r="F32" s="9" t="n">
        <v>2.9</v>
      </c>
    </row>
    <row r="33" spans="1:9">
      <c r="A33" s="4" t="s">
        <v>839</v>
      </c>
      <c r="F33" s="9" t="n">
        <v>3.2</v>
      </c>
    </row>
    <row r="34" spans="1:9">
      <c r="A34" s="4" t="s">
        <v>840</v>
      </c>
    </row>
    <row r="35" spans="1:9">
      <c r="A35" s="3" t="s">
        <v>817</v>
      </c>
    </row>
    <row r="36" spans="1:9">
      <c r="A36" s="4" t="s">
        <v>836</v>
      </c>
      <c r="C36" s="6" t="n">
        <v>11208</v>
      </c>
    </row>
    <row r="37" spans="1:9">
      <c r="A37" s="4" t="s">
        <v>831</v>
      </c>
      <c r="E37" s="6" t="n">
        <v>9568</v>
      </c>
    </row>
    <row r="38" spans="1:9">
      <c r="A38" s="4" t="s">
        <v>841</v>
      </c>
      <c r="C38" s="9" t="n">
        <v>0.3</v>
      </c>
    </row>
    <row r="39" spans="1:9">
      <c r="A39" s="4" t="s">
        <v>842</v>
      </c>
    </row>
    <row r="40" spans="1:9">
      <c r="A40" s="3" t="s">
        <v>817</v>
      </c>
    </row>
    <row r="41" spans="1:9">
      <c r="A41" s="4" t="s">
        <v>838</v>
      </c>
      <c r="E41" s="9" t="n">
        <v>2.3</v>
      </c>
    </row>
    <row r="42" spans="1:9">
      <c r="A42" s="4" t="s">
        <v>843</v>
      </c>
    </row>
    <row r="43" spans="1:9">
      <c r="A43" s="3" t="s">
        <v>817</v>
      </c>
    </row>
    <row r="44" spans="1:9">
      <c r="A44" s="4" t="s">
        <v>844</v>
      </c>
      <c r="I44" s="6" t="n">
        <v>2455368</v>
      </c>
    </row>
    <row r="45" spans="1:9">
      <c r="A45" s="4" t="s">
        <v>845</v>
      </c>
    </row>
    <row r="46" spans="1:9">
      <c r="A46" s="3" t="s">
        <v>817</v>
      </c>
    </row>
    <row r="47" spans="1:9">
      <c r="A47" s="4" t="s">
        <v>839</v>
      </c>
      <c r="G47" s="9" t="n">
        <v>-16.1</v>
      </c>
    </row>
    <row r="48" spans="1:9">
      <c r="A48" s="4" t="s">
        <v>846</v>
      </c>
    </row>
    <row r="49" spans="1:9">
      <c r="A49" s="3" t="s">
        <v>817</v>
      </c>
    </row>
    <row r="50" spans="1:9">
      <c r="A50" s="4" t="s">
        <v>844</v>
      </c>
      <c r="H50" s="6" t="n">
        <v>1700000</v>
      </c>
    </row>
    <row r="51" spans="1:9">
      <c r="A51" s="4" t="s">
        <v>847</v>
      </c>
      <c r="E51" s="6" t="n">
        <v>1222462</v>
      </c>
    </row>
    <row r="52" spans="1:9">
      <c r="A52" s="4" t="s">
        <v>848</v>
      </c>
    </row>
    <row r="53" spans="1:9">
      <c r="A53" s="3" t="s">
        <v>817</v>
      </c>
    </row>
    <row r="54" spans="1:9">
      <c r="A54" s="4" t="s">
        <v>849</v>
      </c>
      <c r="E54" s="4" t="s">
        <v>850</v>
      </c>
    </row>
    <row r="55" spans="1:9">
      <c r="A55" s="4" t="s">
        <v>851</v>
      </c>
      <c r="E55" s="4" t="s">
        <v>612</v>
      </c>
    </row>
    <row r="56" spans="1:9">
      <c r="A56" s="4" t="s">
        <v>852</v>
      </c>
    </row>
    <row r="57" spans="1:9">
      <c r="A57" s="3" t="s">
        <v>817</v>
      </c>
    </row>
    <row r="58" spans="1:9">
      <c r="A58" s="4" t="s">
        <v>851</v>
      </c>
      <c r="E58" s="4" t="s">
        <v>612</v>
      </c>
    </row>
    <row r="59" spans="1:9">
      <c r="A59" s="4" t="s">
        <v>831</v>
      </c>
      <c r="E59" s="6" t="n">
        <v>48525</v>
      </c>
      <c r="F59" s="6" t="n">
        <v>0</v>
      </c>
      <c r="G59" s="6" t="n">
        <v>66644</v>
      </c>
    </row>
    <row r="60" spans="1:9">
      <c r="A60" s="4" t="s">
        <v>853</v>
      </c>
    </row>
    <row r="61" spans="1:9">
      <c r="A61" s="3" t="s">
        <v>817</v>
      </c>
    </row>
    <row r="62" spans="1:9">
      <c r="A62" s="4" t="s">
        <v>836</v>
      </c>
      <c r="B62" s="6" t="n">
        <v>9568</v>
      </c>
    </row>
    <row r="63" spans="1:9">
      <c r="A63" s="4" t="s">
        <v>841</v>
      </c>
      <c r="B63" s="9" t="n">
        <v>0.2</v>
      </c>
    </row>
  </sheetData>
  <mergeCells count="3">
    <mergeCell ref="A1:A2"/>
    <mergeCell ref="B1:C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0"/>
    <col customWidth="1" max="6" min="6" width="20"/>
    <col customWidth="1" max="7" min="7" width="37"/>
    <col customWidth="1" max="8" min="8" width="37"/>
    <col customWidth="1" max="9" min="9" width="27"/>
    <col customWidth="1" max="10" min="10" width="27"/>
    <col customWidth="1" max="11" min="11" width="21"/>
  </cols>
  <sheetData>
    <row r="1" spans="1:11">
      <c r="A1" s="1" t="s">
        <v>854</v>
      </c>
      <c r="B1" s="2" t="s">
        <v>855</v>
      </c>
      <c r="C1" s="2" t="s">
        <v>856</v>
      </c>
      <c r="D1" s="2" t="s">
        <v>857</v>
      </c>
      <c r="E1" s="2" t="s">
        <v>858</v>
      </c>
      <c r="F1" s="2" t="s">
        <v>859</v>
      </c>
      <c r="G1" s="2" t="s">
        <v>860</v>
      </c>
      <c r="H1" s="2" t="s">
        <v>813</v>
      </c>
      <c r="I1" s="2" t="s">
        <v>861</v>
      </c>
      <c r="J1" s="2" t="s">
        <v>862</v>
      </c>
      <c r="K1" s="2" t="s">
        <v>863</v>
      </c>
    </row>
    <row r="2" spans="1:11">
      <c r="A2" s="3" t="s">
        <v>483</v>
      </c>
    </row>
    <row r="3" spans="1:11">
      <c r="A3" s="4" t="s">
        <v>864</v>
      </c>
      <c r="E3" s="6" t="n">
        <v>3</v>
      </c>
    </row>
    <row r="4" spans="1:11">
      <c r="A4" s="4" t="s">
        <v>106</v>
      </c>
      <c r="G4" s="6" t="n">
        <v>41193018</v>
      </c>
      <c r="H4" s="6" t="n">
        <v>39421356</v>
      </c>
    </row>
    <row r="5" spans="1:11">
      <c r="A5" s="4" t="s">
        <v>105</v>
      </c>
      <c r="E5" s="6" t="n">
        <v>100000000</v>
      </c>
      <c r="G5" s="6" t="n">
        <v>100000000</v>
      </c>
      <c r="H5" s="6" t="n">
        <v>100000000</v>
      </c>
    </row>
    <row r="6" spans="1:11">
      <c r="A6" s="4" t="s">
        <v>865</v>
      </c>
      <c r="G6" s="7" t="n">
        <v>0.01</v>
      </c>
      <c r="H6" s="7" t="n">
        <v>0.01</v>
      </c>
    </row>
    <row r="7" spans="1:11">
      <c r="A7" s="4" t="s">
        <v>866</v>
      </c>
      <c r="K7" s="5" t="n">
        <v>250000000</v>
      </c>
    </row>
    <row r="8" spans="1:11">
      <c r="A8" s="4" t="s">
        <v>867</v>
      </c>
      <c r="J8" s="6" t="n">
        <v>2542357</v>
      </c>
    </row>
    <row r="9" spans="1:11">
      <c r="A9" s="4" t="s">
        <v>868</v>
      </c>
      <c r="J9" s="6" t="n">
        <v>37386</v>
      </c>
    </row>
    <row r="10" spans="1:11">
      <c r="A10" s="4" t="s">
        <v>869</v>
      </c>
      <c r="J10" s="6" t="n">
        <v>2504971</v>
      </c>
    </row>
    <row r="11" spans="1:11">
      <c r="A11" s="4" t="s">
        <v>870</v>
      </c>
      <c r="J11" s="5" t="n">
        <v>73900000</v>
      </c>
    </row>
    <row r="12" spans="1:11">
      <c r="A12" s="4" t="s">
        <v>871</v>
      </c>
      <c r="G12" s="6" t="n">
        <v>6558379</v>
      </c>
    </row>
    <row r="13" spans="1:11">
      <c r="A13" s="4" t="s">
        <v>872</v>
      </c>
      <c r="G13" s="5" t="n">
        <v>148800000</v>
      </c>
    </row>
    <row r="14" spans="1:11">
      <c r="A14" s="4" t="s">
        <v>495</v>
      </c>
      <c r="G14" s="6" t="n">
        <v>1431980</v>
      </c>
    </row>
    <row r="15" spans="1:11">
      <c r="A15" s="4" t="s">
        <v>873</v>
      </c>
      <c r="C15" s="7" t="n">
        <v>0.1</v>
      </c>
      <c r="D15" s="7" t="n">
        <v>0.1</v>
      </c>
      <c r="G15" s="7" t="n">
        <v>0.2</v>
      </c>
    </row>
    <row r="16" spans="1:11">
      <c r="A16" s="4" t="s">
        <v>874</v>
      </c>
      <c r="G16" s="5" t="n">
        <v>7600000</v>
      </c>
    </row>
    <row r="17" spans="1:11">
      <c r="A17" s="4" t="s">
        <v>875</v>
      </c>
      <c r="G17" s="6" t="n">
        <v>19700000</v>
      </c>
    </row>
    <row r="18" spans="1:11">
      <c r="A18" s="4" t="s">
        <v>876</v>
      </c>
      <c r="G18" s="5" t="n">
        <v>223075000</v>
      </c>
      <c r="H18" s="5" t="n">
        <v>7958000</v>
      </c>
      <c r="I18" s="5" t="n">
        <v>2275000</v>
      </c>
    </row>
    <row r="19" spans="1:11">
      <c r="A19" s="4" t="s">
        <v>877</v>
      </c>
    </row>
    <row r="20" spans="1:11">
      <c r="A20" s="3" t="s">
        <v>483</v>
      </c>
    </row>
    <row r="21" spans="1:11">
      <c r="A21" s="4" t="s">
        <v>878</v>
      </c>
      <c r="I21" s="6" t="n">
        <v>54976000</v>
      </c>
    </row>
    <row r="22" spans="1:11">
      <c r="A22" s="4" t="s">
        <v>107</v>
      </c>
      <c r="F22" s="6" t="n">
        <v>25136000</v>
      </c>
      <c r="H22" s="6" t="n">
        <v>25136000</v>
      </c>
      <c r="I22" s="6" t="n">
        <v>16968000</v>
      </c>
    </row>
    <row r="23" spans="1:11">
      <c r="A23" s="4" t="s">
        <v>183</v>
      </c>
      <c r="H23" s="6" t="n">
        <v>357224000</v>
      </c>
    </row>
    <row r="24" spans="1:11">
      <c r="A24" s="4" t="s">
        <v>879</v>
      </c>
    </row>
    <row r="25" spans="1:11">
      <c r="A25" s="3" t="s">
        <v>483</v>
      </c>
    </row>
    <row r="26" spans="1:11">
      <c r="A26" s="4" t="s">
        <v>106</v>
      </c>
      <c r="H26" s="6" t="n">
        <v>9855339</v>
      </c>
    </row>
    <row r="27" spans="1:11">
      <c r="A27" s="4" t="s">
        <v>880</v>
      </c>
    </row>
    <row r="28" spans="1:11">
      <c r="A28" s="3" t="s">
        <v>483</v>
      </c>
    </row>
    <row r="29" spans="1:11">
      <c r="A29" s="4" t="s">
        <v>876</v>
      </c>
      <c r="B29" s="5" t="n">
        <v>1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81</v>
      </c>
      <c r="B1" s="2" t="s">
        <v>1</v>
      </c>
    </row>
    <row r="2" spans="1:3">
      <c r="B2" s="2" t="s">
        <v>2</v>
      </c>
      <c r="C2" s="2" t="s">
        <v>66</v>
      </c>
    </row>
    <row r="3" spans="1:3">
      <c r="A3" s="3" t="s">
        <v>817</v>
      </c>
    </row>
    <row r="4" spans="1:3">
      <c r="A4" s="4" t="s">
        <v>882</v>
      </c>
      <c r="B4" s="6" t="n">
        <v>109564</v>
      </c>
      <c r="C4" s="6" t="n">
        <v>109564</v>
      </c>
    </row>
    <row r="5" spans="1:3">
      <c r="A5" s="4" t="s">
        <v>883</v>
      </c>
      <c r="B5" s="6" t="n">
        <v>109564</v>
      </c>
    </row>
    <row r="6" spans="1:3">
      <c r="A6" s="4" t="s">
        <v>884</v>
      </c>
      <c r="B6" s="7" t="n">
        <v>4.31</v>
      </c>
      <c r="C6" s="7" t="n">
        <v>4.31</v>
      </c>
    </row>
    <row r="7" spans="1:3">
      <c r="A7" s="4" t="s">
        <v>885</v>
      </c>
      <c r="B7" s="7" t="n">
        <v>4.31</v>
      </c>
    </row>
    <row r="8" spans="1:3">
      <c r="A8" s="4" t="s">
        <v>886</v>
      </c>
      <c r="B8" s="4" t="s">
        <v>887</v>
      </c>
    </row>
    <row r="9" spans="1:3">
      <c r="A9" s="4" t="s">
        <v>888</v>
      </c>
      <c r="B9" s="4" t="s">
        <v>887</v>
      </c>
    </row>
    <row r="10" spans="1:3">
      <c r="A10" s="4" t="s">
        <v>889</v>
      </c>
      <c r="B10" s="9" t="n">
        <v>2.3</v>
      </c>
    </row>
    <row r="11" spans="1:3">
      <c r="A11" s="4" t="s">
        <v>890</v>
      </c>
      <c r="B11" s="9" t="n">
        <v>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6</v>
      </c>
      <c r="D2" s="2" t="s">
        <v>110</v>
      </c>
    </row>
    <row r="3" spans="1:4">
      <c r="A3" s="3" t="s">
        <v>292</v>
      </c>
    </row>
    <row r="4" spans="1:4">
      <c r="A4" s="4" t="s">
        <v>824</v>
      </c>
      <c r="B4" s="6" t="n">
        <v>9079690</v>
      </c>
      <c r="C4" s="6" t="n">
        <v>338648</v>
      </c>
      <c r="D4" s="6" t="n">
        <v>93332</v>
      </c>
    </row>
    <row r="5" spans="1:4">
      <c r="A5" s="4" t="s">
        <v>892</v>
      </c>
      <c r="B5" s="5" t="n">
        <v>223075</v>
      </c>
      <c r="C5" s="5" t="n">
        <v>7958</v>
      </c>
      <c r="D5" s="5" t="n">
        <v>2275</v>
      </c>
    </row>
    <row r="6" spans="1:4">
      <c r="A6" s="4" t="s">
        <v>893</v>
      </c>
      <c r="B6" s="7" t="n">
        <v>24.57</v>
      </c>
      <c r="C6" s="7" t="n">
        <v>23.5</v>
      </c>
      <c r="D6" s="7" t="n">
        <v>24.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3" t="s">
        <v>896</v>
      </c>
    </row>
    <row r="4" spans="1:2">
      <c r="A4" s="4" t="s">
        <v>897</v>
      </c>
      <c r="B4" s="7" t="n">
        <v>17.42</v>
      </c>
    </row>
    <row r="5" spans="1:2">
      <c r="A5" s="4" t="s">
        <v>898</v>
      </c>
      <c r="B5" s="11" t="n">
        <v>21.91</v>
      </c>
    </row>
    <row r="6" spans="1:2">
      <c r="A6" s="4" t="s">
        <v>899</v>
      </c>
      <c r="B6" s="11" t="n">
        <v>19.27</v>
      </c>
    </row>
    <row r="7" spans="1:2">
      <c r="A7" s="4" t="s">
        <v>900</v>
      </c>
      <c r="B7" s="7" t="n">
        <v>28.57</v>
      </c>
    </row>
    <row r="8" spans="1:2">
      <c r="A8" s="4" t="s">
        <v>160</v>
      </c>
    </row>
    <row r="9" spans="1:2">
      <c r="A9" s="3" t="s">
        <v>901</v>
      </c>
    </row>
    <row r="10" spans="1:2">
      <c r="A10" s="4" t="s">
        <v>902</v>
      </c>
      <c r="B10" s="6" t="n">
        <v>38552</v>
      </c>
    </row>
    <row r="11" spans="1:2">
      <c r="A11" s="4" t="s">
        <v>831</v>
      </c>
      <c r="B11" s="6" t="n">
        <v>132511</v>
      </c>
    </row>
    <row r="12" spans="1:2">
      <c r="A12" s="4" t="s">
        <v>903</v>
      </c>
      <c r="B12" s="6" t="n">
        <v>-92972</v>
      </c>
    </row>
    <row r="13" spans="1:2">
      <c r="A13" s="4" t="s">
        <v>904</v>
      </c>
      <c r="B13" s="6" t="n">
        <v>-1748</v>
      </c>
    </row>
    <row r="14" spans="1:2">
      <c r="A14" s="4" t="s">
        <v>905</v>
      </c>
      <c r="B14" s="6" t="n">
        <v>76343</v>
      </c>
    </row>
    <row r="15" spans="1:2">
      <c r="A15" s="4" t="s">
        <v>830</v>
      </c>
    </row>
    <row r="16" spans="1:2">
      <c r="A16" s="3" t="s">
        <v>901</v>
      </c>
    </row>
    <row r="17" spans="1:2">
      <c r="A17" s="4" t="s">
        <v>902</v>
      </c>
      <c r="B17" s="6" t="n">
        <v>101880</v>
      </c>
    </row>
    <row r="18" spans="1:2">
      <c r="A18" s="4" t="s">
        <v>831</v>
      </c>
      <c r="B18" s="6" t="n">
        <v>46609</v>
      </c>
    </row>
    <row r="19" spans="1:2">
      <c r="A19" s="4" t="s">
        <v>903</v>
      </c>
      <c r="B19" s="6" t="n">
        <v>-94876</v>
      </c>
    </row>
    <row r="20" spans="1:2">
      <c r="A20" s="4" t="s">
        <v>904</v>
      </c>
      <c r="B20" s="6" t="n">
        <v>0</v>
      </c>
    </row>
    <row r="21" spans="1:2">
      <c r="A21" s="4" t="s">
        <v>905</v>
      </c>
      <c r="B21" s="6" t="n">
        <v>53613</v>
      </c>
    </row>
    <row r="22" spans="1:2">
      <c r="A22" s="4" t="s">
        <v>840</v>
      </c>
    </row>
    <row r="23" spans="1:2">
      <c r="A23" s="3" t="s">
        <v>901</v>
      </c>
    </row>
    <row r="24" spans="1:2">
      <c r="A24" s="4" t="s">
        <v>902</v>
      </c>
      <c r="B24" s="6" t="n">
        <v>22408</v>
      </c>
    </row>
    <row r="25" spans="1:2">
      <c r="A25" s="4" t="s">
        <v>903</v>
      </c>
      <c r="B25" s="6" t="n">
        <v>-9568</v>
      </c>
    </row>
    <row r="26" spans="1:2">
      <c r="A26" s="4" t="s">
        <v>904</v>
      </c>
      <c r="B26" s="6" t="n">
        <v>-3268</v>
      </c>
    </row>
    <row r="27" spans="1:2">
      <c r="A27" s="4" t="s">
        <v>905</v>
      </c>
      <c r="B27" s="6" t="n">
        <v>9572</v>
      </c>
    </row>
    <row r="28" spans="1:2">
      <c r="A28" s="3" t="s">
        <v>896</v>
      </c>
    </row>
    <row r="29" spans="1:2">
      <c r="A29" s="4" t="s">
        <v>897</v>
      </c>
      <c r="B29" s="7" t="n">
        <v>25.5</v>
      </c>
    </row>
    <row r="30" spans="1:2">
      <c r="A30" s="4" t="s">
        <v>898</v>
      </c>
      <c r="B30" s="11" t="n">
        <v>25.5</v>
      </c>
    </row>
    <row r="31" spans="1:2">
      <c r="A31" s="4" t="s">
        <v>899</v>
      </c>
      <c r="B31" s="11" t="n">
        <v>25.5</v>
      </c>
    </row>
    <row r="32" spans="1:2">
      <c r="A32" s="4" t="s">
        <v>900</v>
      </c>
      <c r="B32" s="7" t="n">
        <v>2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6</v>
      </c>
      <c r="D2" s="2" t="s">
        <v>110</v>
      </c>
    </row>
    <row r="3" spans="1:4">
      <c r="A3" s="3" t="s">
        <v>199</v>
      </c>
    </row>
    <row r="4" spans="1:4">
      <c r="A4" s="4" t="s">
        <v>130</v>
      </c>
      <c r="B4" s="5" t="n">
        <v>55130</v>
      </c>
      <c r="C4" s="5" t="n">
        <v>71438</v>
      </c>
      <c r="D4" s="5" t="n">
        <v>62247</v>
      </c>
    </row>
    <row r="5" spans="1:4">
      <c r="A5" s="3" t="s">
        <v>200</v>
      </c>
    </row>
    <row r="6" spans="1:4">
      <c r="A6" s="4" t="s">
        <v>201</v>
      </c>
      <c r="B6" s="6" t="n">
        <v>26459</v>
      </c>
      <c r="C6" s="6" t="n">
        <v>16861</v>
      </c>
      <c r="D6" s="6" t="n">
        <v>16621</v>
      </c>
    </row>
    <row r="7" spans="1:4">
      <c r="A7" s="4" t="s">
        <v>202</v>
      </c>
      <c r="B7" s="6" t="n">
        <v>5933</v>
      </c>
      <c r="C7" s="6" t="n">
        <v>5471</v>
      </c>
      <c r="D7" s="6" t="n">
        <v>5583</v>
      </c>
    </row>
    <row r="8" spans="1:4">
      <c r="A8" s="4" t="s">
        <v>203</v>
      </c>
      <c r="B8" s="6" t="n">
        <v>1215</v>
      </c>
      <c r="C8" s="6" t="n">
        <v>0</v>
      </c>
      <c r="D8" s="6" t="n">
        <v>0</v>
      </c>
    </row>
    <row r="9" spans="1:4">
      <c r="A9" s="4" t="s">
        <v>204</v>
      </c>
      <c r="B9" s="6" t="n">
        <v>0</v>
      </c>
      <c r="C9" s="6" t="n">
        <v>-3166</v>
      </c>
      <c r="D9" s="6" t="n">
        <v>16133</v>
      </c>
    </row>
    <row r="10" spans="1:4">
      <c r="A10" s="4" t="s">
        <v>177</v>
      </c>
      <c r="B10" s="6" t="n">
        <v>3826</v>
      </c>
      <c r="C10" s="6" t="n">
        <v>1692</v>
      </c>
      <c r="D10" s="6" t="n">
        <v>1658</v>
      </c>
    </row>
    <row r="11" spans="1:4">
      <c r="A11" s="4" t="s">
        <v>205</v>
      </c>
      <c r="B11" s="6" t="n">
        <v>2684</v>
      </c>
      <c r="C11" s="6" t="n">
        <v>3267</v>
      </c>
      <c r="D11" s="6" t="n">
        <v>3287</v>
      </c>
    </row>
    <row r="12" spans="1:4">
      <c r="A12" s="4" t="s">
        <v>125</v>
      </c>
      <c r="B12" s="6" t="n">
        <v>1703</v>
      </c>
      <c r="C12" s="6" t="n">
        <v>0</v>
      </c>
      <c r="D12" s="6" t="n">
        <v>0</v>
      </c>
    </row>
    <row r="13" spans="1:4">
      <c r="A13" s="4" t="s">
        <v>206</v>
      </c>
      <c r="B13" s="6" t="n">
        <v>239</v>
      </c>
      <c r="C13" s="6" t="n">
        <v>202</v>
      </c>
      <c r="D13" s="6" t="n">
        <v>29</v>
      </c>
    </row>
    <row r="14" spans="1:4">
      <c r="A14" s="4" t="s">
        <v>207</v>
      </c>
      <c r="B14" s="6" t="n">
        <v>-39</v>
      </c>
      <c r="C14" s="6" t="n">
        <v>0</v>
      </c>
      <c r="D14" s="6" t="n">
        <v>0</v>
      </c>
    </row>
    <row r="15" spans="1:4">
      <c r="A15" s="4" t="s">
        <v>208</v>
      </c>
      <c r="B15" s="6" t="n">
        <v>8995</v>
      </c>
      <c r="C15" s="6" t="n">
        <v>5880</v>
      </c>
      <c r="D15" s="6" t="n">
        <v>-5126</v>
      </c>
    </row>
    <row r="16" spans="1:4">
      <c r="A16" s="4" t="s">
        <v>117</v>
      </c>
      <c r="B16" s="6" t="n">
        <v>0</v>
      </c>
      <c r="C16" s="6" t="n">
        <v>6514</v>
      </c>
      <c r="D16" s="6" t="n">
        <v>0</v>
      </c>
    </row>
    <row r="17" spans="1:4">
      <c r="A17" s="4" t="s">
        <v>209</v>
      </c>
      <c r="B17" s="6" t="n">
        <v>98</v>
      </c>
      <c r="C17" s="6" t="n">
        <v>11</v>
      </c>
      <c r="D17" s="6" t="n">
        <v>24</v>
      </c>
    </row>
    <row r="18" spans="1:4">
      <c r="A18" s="3" t="s">
        <v>210</v>
      </c>
    </row>
    <row r="19" spans="1:4">
      <c r="A19" s="4" t="s">
        <v>211</v>
      </c>
      <c r="B19" s="6" t="n">
        <v>5211</v>
      </c>
      <c r="C19" s="6" t="n">
        <v>-4857</v>
      </c>
      <c r="D19" s="6" t="n">
        <v>-870</v>
      </c>
    </row>
    <row r="20" spans="1:4">
      <c r="A20" s="4" t="s">
        <v>71</v>
      </c>
      <c r="B20" s="6" t="n">
        <v>-89</v>
      </c>
      <c r="C20" s="6" t="n">
        <v>842</v>
      </c>
      <c r="D20" s="6" t="n">
        <v>-461</v>
      </c>
    </row>
    <row r="21" spans="1:4">
      <c r="A21" s="4" t="s">
        <v>72</v>
      </c>
      <c r="B21" s="6" t="n">
        <v>-14172</v>
      </c>
      <c r="C21" s="6" t="n">
        <v>-1778</v>
      </c>
      <c r="D21" s="6" t="n">
        <v>4547</v>
      </c>
    </row>
    <row r="22" spans="1:4">
      <c r="A22" s="4" t="s">
        <v>83</v>
      </c>
      <c r="B22" s="6" t="n">
        <v>-3860</v>
      </c>
      <c r="C22" s="6" t="n">
        <v>-4078</v>
      </c>
      <c r="D22" s="6" t="n">
        <v>1155</v>
      </c>
    </row>
    <row r="23" spans="1:4">
      <c r="A23" s="4" t="s">
        <v>84</v>
      </c>
      <c r="B23" s="6" t="n">
        <v>767</v>
      </c>
      <c r="C23" s="6" t="n">
        <v>10945</v>
      </c>
      <c r="D23" s="6" t="n">
        <v>3005</v>
      </c>
    </row>
    <row r="24" spans="1:4">
      <c r="A24" s="4" t="s">
        <v>212</v>
      </c>
      <c r="B24" s="6" t="n">
        <v>94100</v>
      </c>
      <c r="C24" s="6" t="n">
        <v>109244</v>
      </c>
      <c r="D24" s="6" t="n">
        <v>107832</v>
      </c>
    </row>
    <row r="25" spans="1:4">
      <c r="A25" s="3" t="s">
        <v>213</v>
      </c>
    </row>
    <row r="26" spans="1:4">
      <c r="A26" s="4" t="s">
        <v>214</v>
      </c>
      <c r="B26" s="6" t="n">
        <v>0</v>
      </c>
      <c r="C26" s="6" t="n">
        <v>-981</v>
      </c>
      <c r="D26" s="6" t="n">
        <v>0</v>
      </c>
    </row>
    <row r="27" spans="1:4">
      <c r="A27" s="4" t="s">
        <v>215</v>
      </c>
      <c r="B27" s="6" t="n">
        <v>0</v>
      </c>
      <c r="C27" s="6" t="n">
        <v>5360</v>
      </c>
      <c r="D27" s="6" t="n">
        <v>362</v>
      </c>
    </row>
    <row r="28" spans="1:4">
      <c r="A28" s="4" t="s">
        <v>216</v>
      </c>
      <c r="B28" s="6" t="n">
        <v>-9606</v>
      </c>
      <c r="C28" s="6" t="n">
        <v>0</v>
      </c>
      <c r="D28" s="6" t="n">
        <v>0</v>
      </c>
    </row>
    <row r="29" spans="1:4">
      <c r="A29" s="4" t="s">
        <v>217</v>
      </c>
      <c r="B29" s="6" t="n">
        <v>0</v>
      </c>
      <c r="C29" s="6" t="n">
        <v>7108</v>
      </c>
      <c r="D29" s="6" t="n">
        <v>0</v>
      </c>
    </row>
    <row r="30" spans="1:4">
      <c r="A30" s="4" t="s">
        <v>218</v>
      </c>
      <c r="B30" s="6" t="n">
        <v>10</v>
      </c>
      <c r="C30" s="6" t="n">
        <v>11</v>
      </c>
      <c r="D30" s="6" t="n">
        <v>6</v>
      </c>
    </row>
    <row r="31" spans="1:4">
      <c r="A31" s="4" t="s">
        <v>219</v>
      </c>
      <c r="B31" s="6" t="n">
        <v>-22582</v>
      </c>
      <c r="C31" s="6" t="n">
        <v>-11874</v>
      </c>
      <c r="D31" s="6" t="n">
        <v>-8574</v>
      </c>
    </row>
    <row r="32" spans="1:4">
      <c r="A32" s="4" t="s">
        <v>220</v>
      </c>
      <c r="B32" s="6" t="n">
        <v>-1855</v>
      </c>
      <c r="C32" s="6" t="n">
        <v>-94581</v>
      </c>
      <c r="D32" s="6" t="n">
        <v>-34355</v>
      </c>
    </row>
    <row r="33" spans="1:4">
      <c r="A33" s="4" t="s">
        <v>221</v>
      </c>
      <c r="B33" s="6" t="n">
        <v>-3800</v>
      </c>
      <c r="C33" s="6" t="n">
        <v>-22435</v>
      </c>
      <c r="D33" s="6" t="n">
        <v>-4924</v>
      </c>
    </row>
    <row r="34" spans="1:4">
      <c r="A34" s="4" t="s">
        <v>222</v>
      </c>
      <c r="B34" s="6" t="n">
        <v>-1092</v>
      </c>
      <c r="C34" s="6" t="n">
        <v>-208</v>
      </c>
      <c r="D34" s="6" t="n">
        <v>0</v>
      </c>
    </row>
    <row r="35" spans="1:4">
      <c r="A35" s="4" t="s">
        <v>223</v>
      </c>
      <c r="B35" s="6" t="n">
        <v>-38925</v>
      </c>
      <c r="C35" s="6" t="n">
        <v>-117600</v>
      </c>
      <c r="D35" s="6" t="n">
        <v>-47485</v>
      </c>
    </row>
    <row r="36" spans="1:4">
      <c r="A36" s="3" t="s">
        <v>224</v>
      </c>
    </row>
    <row r="37" spans="1:4">
      <c r="A37" s="4" t="s">
        <v>225</v>
      </c>
      <c r="B37" s="6" t="n">
        <v>25000</v>
      </c>
      <c r="C37" s="6" t="n">
        <v>41000</v>
      </c>
      <c r="D37" s="6" t="n">
        <v>10000</v>
      </c>
    </row>
    <row r="38" spans="1:4">
      <c r="A38" s="4" t="s">
        <v>226</v>
      </c>
      <c r="B38" s="6" t="n">
        <v>-80000</v>
      </c>
      <c r="C38" s="6" t="n">
        <v>-6000</v>
      </c>
      <c r="D38" s="6" t="n">
        <v>-25000</v>
      </c>
    </row>
    <row r="39" spans="1:4">
      <c r="A39" s="4" t="s">
        <v>227</v>
      </c>
      <c r="B39" s="6" t="n">
        <v>289345</v>
      </c>
      <c r="C39" s="6" t="n">
        <v>0</v>
      </c>
      <c r="D39" s="6" t="n">
        <v>0</v>
      </c>
    </row>
    <row r="40" spans="1:4">
      <c r="A40" s="4" t="s">
        <v>228</v>
      </c>
      <c r="B40" s="6" t="n">
        <v>-343939</v>
      </c>
      <c r="C40" s="6" t="n">
        <v>-34527</v>
      </c>
      <c r="D40" s="6" t="n">
        <v>-11564</v>
      </c>
    </row>
    <row r="41" spans="1:4">
      <c r="A41" s="4" t="s">
        <v>229</v>
      </c>
      <c r="B41" s="6" t="n">
        <v>393870</v>
      </c>
      <c r="C41" s="6" t="n">
        <v>0</v>
      </c>
      <c r="D41" s="6" t="n">
        <v>0</v>
      </c>
    </row>
    <row r="42" spans="1:4">
      <c r="A42" s="4" t="s">
        <v>230</v>
      </c>
      <c r="B42" s="6" t="n">
        <v>-4340</v>
      </c>
      <c r="C42" s="6" t="n">
        <v>-221</v>
      </c>
      <c r="D42" s="6" t="n">
        <v>-373</v>
      </c>
    </row>
    <row r="43" spans="1:4">
      <c r="A43" s="4" t="s">
        <v>231</v>
      </c>
      <c r="B43" s="6" t="n">
        <v>-223075</v>
      </c>
      <c r="C43" s="6" t="n">
        <v>-7958</v>
      </c>
      <c r="D43" s="6" t="n">
        <v>-2275</v>
      </c>
    </row>
    <row r="44" spans="1:4">
      <c r="A44" s="4" t="s">
        <v>176</v>
      </c>
      <c r="B44" s="6" t="n">
        <v>0</v>
      </c>
      <c r="C44" s="6" t="n">
        <v>4277</v>
      </c>
      <c r="D44" s="6" t="n">
        <v>280</v>
      </c>
    </row>
    <row r="45" spans="1:4">
      <c r="A45" s="4" t="s">
        <v>232</v>
      </c>
      <c r="B45" s="6" t="n">
        <v>0</v>
      </c>
      <c r="C45" s="6" t="n">
        <v>0</v>
      </c>
      <c r="D45" s="6" t="n">
        <v>237</v>
      </c>
    </row>
    <row r="46" spans="1:4">
      <c r="A46" s="4" t="s">
        <v>233</v>
      </c>
      <c r="B46" s="6" t="n">
        <v>0</v>
      </c>
      <c r="C46" s="6" t="n">
        <v>0</v>
      </c>
      <c r="D46" s="6" t="n">
        <v>-238</v>
      </c>
    </row>
    <row r="47" spans="1:4">
      <c r="A47" s="4" t="s">
        <v>234</v>
      </c>
      <c r="B47" s="6" t="n">
        <v>-7539</v>
      </c>
      <c r="C47" s="6" t="n">
        <v>0</v>
      </c>
      <c r="D47" s="6" t="n">
        <v>0</v>
      </c>
    </row>
    <row r="48" spans="1:4">
      <c r="A48" s="4" t="s">
        <v>235</v>
      </c>
      <c r="B48" s="6" t="n">
        <v>-426</v>
      </c>
      <c r="C48" s="6" t="n">
        <v>0</v>
      </c>
      <c r="D48" s="6" t="n">
        <v>0</v>
      </c>
    </row>
    <row r="49" spans="1:4">
      <c r="A49" s="4" t="s">
        <v>236</v>
      </c>
      <c r="B49" s="6" t="n">
        <v>48896</v>
      </c>
      <c r="C49" s="6" t="n">
        <v>-3429</v>
      </c>
      <c r="D49" s="6" t="n">
        <v>-28933</v>
      </c>
    </row>
    <row r="50" spans="1:4">
      <c r="A50" s="4" t="s">
        <v>237</v>
      </c>
      <c r="B50" s="6" t="n">
        <v>104071</v>
      </c>
      <c r="C50" s="6" t="n">
        <v>-11785</v>
      </c>
      <c r="D50" s="6" t="n">
        <v>31414</v>
      </c>
    </row>
    <row r="51" spans="1:4">
      <c r="A51" s="4" t="s">
        <v>238</v>
      </c>
      <c r="B51" s="6" t="n">
        <v>81431</v>
      </c>
      <c r="C51" s="6" t="n">
        <v>93216</v>
      </c>
      <c r="D51" s="6" t="n">
        <v>61802</v>
      </c>
    </row>
    <row r="52" spans="1:4">
      <c r="A52" s="4" t="s">
        <v>239</v>
      </c>
      <c r="B52" s="6" t="n">
        <v>185502</v>
      </c>
      <c r="C52" s="6" t="n">
        <v>81431</v>
      </c>
      <c r="D52" s="6" t="n">
        <v>93216</v>
      </c>
    </row>
    <row r="53" spans="1:4">
      <c r="A53" s="3" t="s">
        <v>240</v>
      </c>
    </row>
    <row r="54" spans="1:4">
      <c r="A54" s="4" t="s">
        <v>241</v>
      </c>
      <c r="B54" s="6" t="n">
        <v>35040</v>
      </c>
      <c r="C54" s="6" t="n">
        <v>23178</v>
      </c>
      <c r="D54" s="6" t="n">
        <v>20067</v>
      </c>
    </row>
    <row r="55" spans="1:4">
      <c r="A55" s="4" t="s">
        <v>242</v>
      </c>
      <c r="B55" s="6" t="n">
        <v>16519</v>
      </c>
      <c r="C55" s="6" t="n">
        <v>22217</v>
      </c>
      <c r="D55" s="6" t="n">
        <v>41029</v>
      </c>
    </row>
    <row r="56" spans="1:4">
      <c r="A56" s="3" t="s">
        <v>243</v>
      </c>
    </row>
    <row r="57" spans="1:4">
      <c r="A57" s="4" t="s">
        <v>244</v>
      </c>
      <c r="B57" s="6" t="n">
        <v>419</v>
      </c>
      <c r="C57" s="6" t="n">
        <v>7073</v>
      </c>
      <c r="D57" s="6" t="n">
        <v>24858</v>
      </c>
    </row>
    <row r="58" spans="1:4">
      <c r="A58" s="4" t="s">
        <v>245</v>
      </c>
      <c r="B58" s="6" t="n">
        <v>981</v>
      </c>
      <c r="C58" s="6" t="n">
        <v>0</v>
      </c>
      <c r="D58" s="6" t="n">
        <v>0</v>
      </c>
    </row>
    <row r="59" spans="1:4">
      <c r="A59" s="4" t="s">
        <v>131</v>
      </c>
      <c r="B59" s="6" t="n">
        <v>0</v>
      </c>
      <c r="C59" s="6" t="n">
        <v>-640</v>
      </c>
      <c r="D59" s="6" t="n">
        <v>2344</v>
      </c>
    </row>
    <row r="60" spans="1:4">
      <c r="A60" s="4" t="s">
        <v>246</v>
      </c>
      <c r="B60" s="6" t="n">
        <v>0</v>
      </c>
      <c r="C60" s="6" t="n">
        <v>40480</v>
      </c>
      <c r="D60" s="6" t="n">
        <v>1995</v>
      </c>
    </row>
    <row r="61" spans="1:4">
      <c r="A61" s="4" t="s">
        <v>247</v>
      </c>
      <c r="B61" s="6" t="n">
        <v>0</v>
      </c>
      <c r="C61" s="6" t="n">
        <v>0</v>
      </c>
      <c r="D61" s="6" t="n">
        <v>1151</v>
      </c>
    </row>
    <row r="62" spans="1:4">
      <c r="A62" s="4" t="s">
        <v>248</v>
      </c>
      <c r="B62" s="6" t="n">
        <v>1665</v>
      </c>
      <c r="C62" s="6" t="n">
        <v>0</v>
      </c>
      <c r="D62" s="6" t="n">
        <v>0</v>
      </c>
    </row>
    <row r="63" spans="1:4">
      <c r="A63" s="4" t="s">
        <v>184</v>
      </c>
      <c r="B63" s="6" t="n">
        <v>0</v>
      </c>
      <c r="C63" s="6" t="n">
        <v>9098</v>
      </c>
      <c r="D63" s="6" t="n">
        <v>0</v>
      </c>
    </row>
    <row r="64" spans="1:4">
      <c r="A64" s="4" t="s">
        <v>185</v>
      </c>
      <c r="B64" s="6" t="n">
        <v>0</v>
      </c>
      <c r="C64" s="6" t="n">
        <v>2875</v>
      </c>
      <c r="D64" s="6" t="n">
        <v>0</v>
      </c>
    </row>
    <row r="65" spans="1:4">
      <c r="A65" s="4" t="s">
        <v>249</v>
      </c>
      <c r="B65" s="5" t="n">
        <v>86780</v>
      </c>
      <c r="C65" s="5" t="n">
        <v>0</v>
      </c>
      <c r="D6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6</v>
      </c>
      <c r="B1" s="2" t="s">
        <v>807</v>
      </c>
      <c r="C1" s="2" t="s">
        <v>1</v>
      </c>
    </row>
    <row r="2" spans="1:4">
      <c r="B2" s="2" t="s">
        <v>907</v>
      </c>
      <c r="C2" s="2" t="s">
        <v>66</v>
      </c>
      <c r="D2" s="2" t="s">
        <v>110</v>
      </c>
    </row>
    <row r="3" spans="1:4">
      <c r="A3" s="3" t="s">
        <v>908</v>
      </c>
    </row>
    <row r="4" spans="1:4">
      <c r="A4" s="4" t="s">
        <v>184</v>
      </c>
      <c r="C4" s="5" t="n">
        <v>-9098</v>
      </c>
    </row>
    <row r="5" spans="1:4">
      <c r="A5" s="4" t="s">
        <v>877</v>
      </c>
    </row>
    <row r="6" spans="1:4">
      <c r="A6" s="3" t="s">
        <v>909</v>
      </c>
    </row>
    <row r="7" spans="1:4">
      <c r="A7" s="4" t="s">
        <v>910</v>
      </c>
      <c r="B7" s="6" t="n">
        <v>332088000</v>
      </c>
      <c r="C7" s="6" t="n">
        <v>332088000</v>
      </c>
      <c r="D7" s="6" t="n">
        <v>260144000</v>
      </c>
    </row>
    <row r="8" spans="1:4">
      <c r="A8" s="4" t="s">
        <v>911</v>
      </c>
      <c r="B8" s="6" t="n">
        <v>25136000</v>
      </c>
      <c r="C8" s="6" t="n">
        <v>25136000</v>
      </c>
      <c r="D8" s="6" t="n">
        <v>16968000</v>
      </c>
    </row>
    <row r="9" spans="1:4">
      <c r="A9" s="4" t="s">
        <v>912</v>
      </c>
      <c r="D9" s="6" t="n">
        <v>54976000</v>
      </c>
    </row>
    <row r="10" spans="1:4">
      <c r="A10" s="4" t="s">
        <v>183</v>
      </c>
      <c r="C10" s="6" t="n">
        <v>-357224000</v>
      </c>
    </row>
    <row r="11" spans="1:4">
      <c r="A11" s="4" t="s">
        <v>913</v>
      </c>
      <c r="C11" s="6" t="n">
        <v>0</v>
      </c>
      <c r="D11" s="6" t="n">
        <v>332088000</v>
      </c>
    </row>
    <row r="12" spans="1:4">
      <c r="A12" s="3" t="s">
        <v>908</v>
      </c>
    </row>
    <row r="13" spans="1:4">
      <c r="A13" s="4" t="s">
        <v>914</v>
      </c>
      <c r="B13" s="5" t="n">
        <v>9053</v>
      </c>
      <c r="C13" s="5" t="n">
        <v>9053</v>
      </c>
      <c r="D13" s="5" t="n">
        <v>4995</v>
      </c>
    </row>
    <row r="14" spans="1:4">
      <c r="A14" s="4" t="s">
        <v>915</v>
      </c>
      <c r="C14" s="6" t="n">
        <v>-685</v>
      </c>
      <c r="D14" s="6" t="n">
        <v>-326</v>
      </c>
    </row>
    <row r="15" spans="1:4">
      <c r="A15" s="4" t="s">
        <v>916</v>
      </c>
      <c r="D15" s="6" t="n">
        <v>1388</v>
      </c>
    </row>
    <row r="16" spans="1:4">
      <c r="A16" s="4" t="s">
        <v>917</v>
      </c>
      <c r="C16" s="6" t="n">
        <v>640</v>
      </c>
      <c r="D16" s="6" t="n">
        <v>2344</v>
      </c>
    </row>
    <row r="17" spans="1:4">
      <c r="A17" s="4" t="s">
        <v>184</v>
      </c>
      <c r="C17" s="6" t="n">
        <v>-9098</v>
      </c>
    </row>
    <row r="18" spans="1:4">
      <c r="A18" s="4" t="s">
        <v>918</v>
      </c>
      <c r="C18" s="5" t="n">
        <v>0</v>
      </c>
      <c r="D18" s="5" t="n">
        <v>905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6</v>
      </c>
      <c r="D2" s="2" t="s">
        <v>110</v>
      </c>
    </row>
    <row r="3" spans="1:4">
      <c r="A3" s="3" t="s">
        <v>920</v>
      </c>
    </row>
    <row r="4" spans="1:4">
      <c r="A4" s="4" t="s">
        <v>921</v>
      </c>
      <c r="B4" s="5" t="n">
        <v>3412</v>
      </c>
      <c r="C4" s="5" t="n">
        <v>4284</v>
      </c>
      <c r="D4" s="5" t="n">
        <v>3285</v>
      </c>
    </row>
    <row r="5" spans="1:4">
      <c r="A5" s="4" t="s">
        <v>922</v>
      </c>
    </row>
    <row r="6" spans="1:4">
      <c r="A6" s="3" t="s">
        <v>920</v>
      </c>
    </row>
    <row r="7" spans="1:4">
      <c r="A7" s="4" t="s">
        <v>921</v>
      </c>
      <c r="B7" s="6" t="n">
        <v>910</v>
      </c>
      <c r="C7" s="6" t="n">
        <v>845</v>
      </c>
      <c r="D7" s="6" t="n">
        <v>659</v>
      </c>
    </row>
    <row r="8" spans="1:4">
      <c r="A8" s="4" t="s">
        <v>923</v>
      </c>
    </row>
    <row r="9" spans="1:4">
      <c r="A9" s="3" t="s">
        <v>920</v>
      </c>
    </row>
    <row r="10" spans="1:4">
      <c r="A10" s="4" t="s">
        <v>921</v>
      </c>
      <c r="B10" s="6" t="n">
        <v>121</v>
      </c>
      <c r="C10" s="6" t="n">
        <v>138</v>
      </c>
      <c r="D10" s="6" t="n">
        <v>106</v>
      </c>
    </row>
    <row r="11" spans="1:4">
      <c r="A11" s="4" t="s">
        <v>924</v>
      </c>
    </row>
    <row r="12" spans="1:4">
      <c r="A12" s="3" t="s">
        <v>920</v>
      </c>
    </row>
    <row r="13" spans="1:4">
      <c r="A13" s="4" t="s">
        <v>921</v>
      </c>
      <c r="B13" s="6" t="n">
        <v>299</v>
      </c>
      <c r="C13" s="6" t="n">
        <v>311</v>
      </c>
      <c r="D13" s="6" t="n">
        <v>267</v>
      </c>
    </row>
    <row r="14" spans="1:4">
      <c r="A14" s="4" t="s">
        <v>925</v>
      </c>
    </row>
    <row r="15" spans="1:4">
      <c r="A15" s="3" t="s">
        <v>920</v>
      </c>
    </row>
    <row r="16" spans="1:4">
      <c r="A16" s="4" t="s">
        <v>921</v>
      </c>
      <c r="B16" s="6" t="n">
        <v>785</v>
      </c>
      <c r="C16" s="6" t="n">
        <v>934</v>
      </c>
      <c r="D16" s="6" t="n">
        <v>929</v>
      </c>
    </row>
    <row r="17" spans="1:4">
      <c r="A17" s="4" t="s">
        <v>926</v>
      </c>
    </row>
    <row r="18" spans="1:4">
      <c r="A18" s="3" t="s">
        <v>920</v>
      </c>
    </row>
    <row r="19" spans="1:4">
      <c r="A19" s="4" t="s">
        <v>921</v>
      </c>
      <c r="B19" s="6" t="n">
        <v>361</v>
      </c>
      <c r="C19" s="6" t="n">
        <v>582</v>
      </c>
      <c r="D19" s="6" t="n">
        <v>541</v>
      </c>
    </row>
    <row r="20" spans="1:4">
      <c r="A20" s="4" t="s">
        <v>927</v>
      </c>
    </row>
    <row r="21" spans="1:4">
      <c r="A21" s="3" t="s">
        <v>920</v>
      </c>
    </row>
    <row r="22" spans="1:4">
      <c r="A22" s="4" t="s">
        <v>921</v>
      </c>
      <c r="B22" s="5" t="n">
        <v>936</v>
      </c>
      <c r="C22" s="5" t="n">
        <v>1474</v>
      </c>
      <c r="D22" s="5" t="n">
        <v>7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5"/>
    <col customWidth="1" max="6" min="6" width="21"/>
    <col customWidth="1" max="7" min="7" width="21"/>
  </cols>
  <sheetData>
    <row r="1" spans="1:7">
      <c r="A1" s="1" t="s">
        <v>928</v>
      </c>
      <c r="B1" s="2" t="s">
        <v>929</v>
      </c>
      <c r="C1" s="2" t="s">
        <v>930</v>
      </c>
      <c r="D1" s="2" t="s">
        <v>595</v>
      </c>
      <c r="E1" s="2" t="s">
        <v>931</v>
      </c>
      <c r="F1" s="2" t="s">
        <v>445</v>
      </c>
      <c r="G1" s="2" t="s">
        <v>446</v>
      </c>
    </row>
    <row r="2" spans="1:7">
      <c r="A2" s="3" t="s">
        <v>932</v>
      </c>
    </row>
    <row r="3" spans="1:7">
      <c r="A3" s="4" t="s">
        <v>933</v>
      </c>
      <c r="E3" s="5" t="n">
        <v>3412</v>
      </c>
      <c r="F3" s="5" t="n">
        <v>4284</v>
      </c>
      <c r="G3" s="5" t="n">
        <v>3285</v>
      </c>
    </row>
    <row r="4" spans="1:7">
      <c r="A4" s="4" t="s">
        <v>934</v>
      </c>
      <c r="B4" s="6" t="n">
        <v>2</v>
      </c>
    </row>
    <row r="5" spans="1:7">
      <c r="A5" s="4" t="s">
        <v>935</v>
      </c>
      <c r="E5" s="5" t="n">
        <v>-8700</v>
      </c>
    </row>
    <row r="6" spans="1:7">
      <c r="A6" s="4" t="s">
        <v>936</v>
      </c>
      <c r="E6" s="4" t="s">
        <v>765</v>
      </c>
    </row>
    <row r="7" spans="1:7">
      <c r="A7" s="4" t="s">
        <v>937</v>
      </c>
      <c r="E7" s="5" t="n">
        <v>1600</v>
      </c>
      <c r="F7" s="6" t="n">
        <v>1000</v>
      </c>
      <c r="G7" s="6" t="n">
        <v>900</v>
      </c>
    </row>
    <row r="8" spans="1:7">
      <c r="A8" s="4" t="s">
        <v>938</v>
      </c>
    </row>
    <row r="9" spans="1:7">
      <c r="A9" s="3" t="s">
        <v>932</v>
      </c>
    </row>
    <row r="10" spans="1:7">
      <c r="A10" s="4" t="s">
        <v>939</v>
      </c>
      <c r="E10" s="6" t="n">
        <v>1000</v>
      </c>
    </row>
    <row r="11" spans="1:7">
      <c r="A11" s="4" t="s">
        <v>940</v>
      </c>
      <c r="E11" s="4" t="s">
        <v>941</v>
      </c>
    </row>
    <row r="12" spans="1:7">
      <c r="A12" s="4" t="s">
        <v>942</v>
      </c>
      <c r="E12" s="4" t="s">
        <v>765</v>
      </c>
    </row>
    <row r="13" spans="1:7">
      <c r="A13" s="4" t="s">
        <v>943</v>
      </c>
      <c r="E13" s="5" t="n">
        <v>500</v>
      </c>
    </row>
    <row r="14" spans="1:7">
      <c r="A14" s="4" t="s">
        <v>944</v>
      </c>
      <c r="E14" s="5" t="n">
        <v>800</v>
      </c>
    </row>
    <row r="15" spans="1:7">
      <c r="A15" s="4" t="s">
        <v>945</v>
      </c>
    </row>
    <row r="16" spans="1:7">
      <c r="A16" s="3" t="s">
        <v>932</v>
      </c>
    </row>
    <row r="17" spans="1:7">
      <c r="A17" s="4" t="s">
        <v>942</v>
      </c>
      <c r="E17" s="4" t="s">
        <v>502</v>
      </c>
    </row>
    <row r="18" spans="1:7">
      <c r="A18" s="4" t="s">
        <v>946</v>
      </c>
    </row>
    <row r="19" spans="1:7">
      <c r="A19" s="3" t="s">
        <v>932</v>
      </c>
    </row>
    <row r="20" spans="1:7">
      <c r="A20" s="4" t="s">
        <v>942</v>
      </c>
      <c r="E20" s="4" t="s">
        <v>947</v>
      </c>
    </row>
    <row r="21" spans="1:7">
      <c r="A21" s="4" t="s">
        <v>948</v>
      </c>
    </row>
    <row r="22" spans="1:7">
      <c r="A22" s="3" t="s">
        <v>932</v>
      </c>
    </row>
    <row r="23" spans="1:7">
      <c r="A23" s="4" t="s">
        <v>942</v>
      </c>
      <c r="E23" s="4" t="s">
        <v>947</v>
      </c>
    </row>
    <row r="24" spans="1:7">
      <c r="A24" s="4" t="s">
        <v>949</v>
      </c>
    </row>
    <row r="25" spans="1:7">
      <c r="A25" s="3" t="s">
        <v>932</v>
      </c>
    </row>
    <row r="26" spans="1:7">
      <c r="A26" s="4" t="s">
        <v>942</v>
      </c>
      <c r="E26" s="4" t="s">
        <v>780</v>
      </c>
    </row>
    <row r="27" spans="1:7">
      <c r="A27" s="4" t="s">
        <v>950</v>
      </c>
    </row>
    <row r="28" spans="1:7">
      <c r="A28" s="3" t="s">
        <v>932</v>
      </c>
    </row>
    <row r="29" spans="1:7">
      <c r="A29" s="4" t="s">
        <v>951</v>
      </c>
      <c r="D29" s="5" t="n">
        <v>500</v>
      </c>
    </row>
    <row r="30" spans="1:7">
      <c r="A30" s="4" t="s">
        <v>952</v>
      </c>
    </row>
    <row r="31" spans="1:7">
      <c r="A31" s="3" t="s">
        <v>932</v>
      </c>
    </row>
    <row r="32" spans="1:7">
      <c r="A32" s="4" t="s">
        <v>953</v>
      </c>
      <c r="C32" s="5" t="n">
        <v>3700</v>
      </c>
      <c r="F32" s="6" t="n">
        <v>3700</v>
      </c>
    </row>
    <row r="33" spans="1:7">
      <c r="A33" s="4" t="s">
        <v>954</v>
      </c>
    </row>
    <row r="34" spans="1:7">
      <c r="A34" s="3" t="s">
        <v>932</v>
      </c>
    </row>
    <row r="35" spans="1:7">
      <c r="A35" s="4" t="s">
        <v>933</v>
      </c>
      <c r="E35" s="5" t="n">
        <v>2600</v>
      </c>
      <c r="F35" s="5" t="n">
        <v>2700</v>
      </c>
      <c r="G35" s="5" t="n">
        <v>2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5</v>
      </c>
      <c r="B1" s="2" t="s">
        <v>623</v>
      </c>
      <c r="C1" s="2" t="s">
        <v>1</v>
      </c>
    </row>
    <row r="2" spans="1:3">
      <c r="B2" s="2" t="s">
        <v>145</v>
      </c>
      <c r="C2" s="2" t="s">
        <v>145</v>
      </c>
    </row>
    <row r="3" spans="1:3">
      <c r="A3" s="3" t="s">
        <v>956</v>
      </c>
    </row>
    <row r="4" spans="1:3">
      <c r="A4" s="4" t="s">
        <v>957</v>
      </c>
      <c r="B4" s="5" t="n">
        <v>24067</v>
      </c>
    </row>
    <row r="5" spans="1:3">
      <c r="A5" s="4" t="s">
        <v>958</v>
      </c>
      <c r="B5" s="6" t="n">
        <v>0</v>
      </c>
    </row>
    <row r="6" spans="1:3">
      <c r="A6" s="4" t="s">
        <v>959</v>
      </c>
      <c r="B6" s="6" t="n">
        <v>666</v>
      </c>
      <c r="C6" s="5" t="n">
        <v>666</v>
      </c>
    </row>
    <row r="7" spans="1:3">
      <c r="A7" s="4" t="s">
        <v>960</v>
      </c>
      <c r="B7" s="6" t="n">
        <v>3588</v>
      </c>
    </row>
    <row r="8" spans="1:3">
      <c r="A8" s="4" t="s">
        <v>961</v>
      </c>
      <c r="B8" s="6" t="n">
        <v>-472</v>
      </c>
    </row>
    <row r="9" spans="1:3">
      <c r="A9" s="4" t="s">
        <v>962</v>
      </c>
      <c r="B9" s="6" t="n">
        <v>27849</v>
      </c>
      <c r="C9" s="6" t="n">
        <v>27849</v>
      </c>
    </row>
    <row r="10" spans="1:3">
      <c r="A10" s="3" t="s">
        <v>963</v>
      </c>
    </row>
    <row r="11" spans="1:3">
      <c r="A11" s="4" t="s">
        <v>964</v>
      </c>
      <c r="B11" s="6" t="n">
        <v>17454</v>
      </c>
    </row>
    <row r="12" spans="1:3">
      <c r="A12" s="4" t="s">
        <v>965</v>
      </c>
      <c r="C12" s="6" t="n">
        <v>1815</v>
      </c>
    </row>
    <row r="13" spans="1:3">
      <c r="A13" s="4" t="s">
        <v>966</v>
      </c>
      <c r="C13" s="6" t="n">
        <v>365</v>
      </c>
    </row>
    <row r="14" spans="1:3">
      <c r="A14" s="4" t="s">
        <v>961</v>
      </c>
      <c r="C14" s="6" t="n">
        <v>-472</v>
      </c>
    </row>
    <row r="15" spans="1:3">
      <c r="A15" s="4" t="s">
        <v>967</v>
      </c>
      <c r="C15" s="6" t="n">
        <v>0</v>
      </c>
    </row>
    <row r="16" spans="1:3">
      <c r="A16" s="4" t="s">
        <v>968</v>
      </c>
      <c r="B16" s="6" t="n">
        <v>19162</v>
      </c>
      <c r="C16" s="6" t="n">
        <v>19162</v>
      </c>
    </row>
    <row r="17" spans="1:3">
      <c r="A17" s="4" t="s">
        <v>969</v>
      </c>
      <c r="B17" s="5" t="n">
        <v>-8687</v>
      </c>
      <c r="C17" s="5" t="n">
        <v>-86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0</v>
      </c>
      <c r="B1" s="2" t="s">
        <v>623</v>
      </c>
      <c r="C1" s="2" t="s">
        <v>1</v>
      </c>
    </row>
    <row r="2" spans="1:3">
      <c r="B2" s="2" t="s">
        <v>2</v>
      </c>
      <c r="C2" s="2" t="s">
        <v>2</v>
      </c>
    </row>
    <row r="3" spans="1:3">
      <c r="A3" s="3" t="s">
        <v>971</v>
      </c>
    </row>
    <row r="4" spans="1:3">
      <c r="A4" s="4" t="s">
        <v>959</v>
      </c>
      <c r="B4" s="5" t="n">
        <v>666</v>
      </c>
      <c r="C4" s="5" t="n">
        <v>666</v>
      </c>
    </row>
    <row r="5" spans="1:3">
      <c r="A5" s="4" t="s">
        <v>940</v>
      </c>
      <c r="C5" s="6" t="n">
        <v>-967</v>
      </c>
    </row>
    <row r="6" spans="1:3">
      <c r="A6" s="4" t="s">
        <v>972</v>
      </c>
      <c r="C6" s="6" t="n">
        <v>-301</v>
      </c>
    </row>
    <row r="7" spans="1:3">
      <c r="A7" s="3" t="s">
        <v>973</v>
      </c>
    </row>
    <row r="8" spans="1:3">
      <c r="A8" s="4" t="s">
        <v>974</v>
      </c>
      <c r="C8" s="6" t="n">
        <v>2740</v>
      </c>
    </row>
    <row r="9" spans="1:3">
      <c r="A9" s="4" t="s">
        <v>975</v>
      </c>
      <c r="C9" s="6" t="n">
        <v>2740</v>
      </c>
    </row>
    <row r="10" spans="1:3">
      <c r="A10" s="4" t="s">
        <v>976</v>
      </c>
      <c r="C10" s="5" t="n">
        <v>24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977</v>
      </c>
      <c r="B1" s="2" t="s">
        <v>1</v>
      </c>
    </row>
    <row r="2" spans="1:2">
      <c r="B2" s="2" t="s">
        <v>2</v>
      </c>
    </row>
    <row r="3" spans="1:2">
      <c r="A3" s="3" t="s">
        <v>978</v>
      </c>
    </row>
    <row r="4" spans="1:2">
      <c r="A4" s="4" t="s">
        <v>979</v>
      </c>
      <c r="B4" s="4" t="s">
        <v>980</v>
      </c>
    </row>
    <row r="5" spans="1:2">
      <c r="A5" s="3" t="s">
        <v>981</v>
      </c>
    </row>
    <row r="6" spans="1:2">
      <c r="A6" s="4" t="s">
        <v>979</v>
      </c>
      <c r="B6" s="4" t="s">
        <v>982</v>
      </c>
    </row>
    <row r="7" spans="1:2">
      <c r="A7" s="4" t="s">
        <v>940</v>
      </c>
      <c r="B7" s="4" t="s">
        <v>9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984</v>
      </c>
    </row>
    <row r="2" spans="1:3">
      <c r="A2" s="3" t="s">
        <v>932</v>
      </c>
    </row>
    <row r="3" spans="1:3">
      <c r="A3" s="4" t="s">
        <v>942</v>
      </c>
      <c r="B3" s="4" t="s">
        <v>765</v>
      </c>
    </row>
    <row r="4" spans="1:3">
      <c r="A4" s="4" t="s">
        <v>985</v>
      </c>
      <c r="B4" s="4" t="s">
        <v>765</v>
      </c>
    </row>
    <row r="5" spans="1:3">
      <c r="A5" s="4" t="s">
        <v>986</v>
      </c>
      <c r="B5" s="5" t="n">
        <v>19162</v>
      </c>
      <c r="C5" s="5" t="n">
        <v>17454</v>
      </c>
    </row>
    <row r="6" spans="1:3">
      <c r="A6" s="4" t="s">
        <v>987</v>
      </c>
    </row>
    <row r="7" spans="1:3">
      <c r="A7" s="3" t="s">
        <v>932</v>
      </c>
    </row>
    <row r="8" spans="1:3">
      <c r="A8" s="4" t="s">
        <v>986</v>
      </c>
      <c r="B8" s="6" t="n">
        <v>19162</v>
      </c>
    </row>
    <row r="9" spans="1:3">
      <c r="A9" s="4" t="s">
        <v>988</v>
      </c>
    </row>
    <row r="10" spans="1:3">
      <c r="A10" s="3" t="s">
        <v>932</v>
      </c>
    </row>
    <row r="11" spans="1:3">
      <c r="A11" s="4" t="s">
        <v>986</v>
      </c>
      <c r="B11" s="6" t="n">
        <v>0</v>
      </c>
    </row>
    <row r="12" spans="1:3">
      <c r="A12" s="4" t="s">
        <v>989</v>
      </c>
    </row>
    <row r="13" spans="1:3">
      <c r="A13" s="3" t="s">
        <v>932</v>
      </c>
    </row>
    <row r="14" spans="1:3">
      <c r="A14" s="4" t="s">
        <v>986</v>
      </c>
      <c r="B14" s="5" t="n">
        <v>0</v>
      </c>
    </row>
    <row r="15" spans="1:3">
      <c r="A15" s="4" t="s">
        <v>990</v>
      </c>
    </row>
    <row r="16" spans="1:3">
      <c r="A16" s="3" t="s">
        <v>932</v>
      </c>
    </row>
    <row r="17" spans="1:3">
      <c r="A17" s="4" t="s">
        <v>942</v>
      </c>
      <c r="B17" s="4" t="s">
        <v>502</v>
      </c>
    </row>
    <row r="18" spans="1:3">
      <c r="A18" s="4" t="s">
        <v>985</v>
      </c>
      <c r="B18" s="4" t="s">
        <v>502</v>
      </c>
    </row>
    <row r="19" spans="1:3">
      <c r="A19" s="4" t="s">
        <v>991</v>
      </c>
    </row>
    <row r="20" spans="1:3">
      <c r="A20" s="3" t="s">
        <v>932</v>
      </c>
    </row>
    <row r="21" spans="1:3">
      <c r="A21" s="4" t="s">
        <v>942</v>
      </c>
      <c r="B21" s="4" t="s">
        <v>780</v>
      </c>
    </row>
    <row r="22" spans="1:3">
      <c r="A22" s="4" t="s">
        <v>985</v>
      </c>
      <c r="B22" s="4" t="s">
        <v>992</v>
      </c>
    </row>
    <row r="23" spans="1:3">
      <c r="A23" s="4" t="s">
        <v>142</v>
      </c>
    </row>
    <row r="24" spans="1:3">
      <c r="A24" s="3" t="s">
        <v>932</v>
      </c>
    </row>
    <row r="25" spans="1:3">
      <c r="A25" s="4" t="s">
        <v>942</v>
      </c>
      <c r="B25" s="4" t="s">
        <v>794</v>
      </c>
    </row>
    <row r="26" spans="1:3">
      <c r="A26" s="4" t="s">
        <v>985</v>
      </c>
      <c r="B26" s="4" t="s">
        <v>993</v>
      </c>
    </row>
    <row r="27" spans="1:3">
      <c r="A27" s="4" t="s">
        <v>994</v>
      </c>
    </row>
    <row r="28" spans="1:3">
      <c r="A28" s="3" t="s">
        <v>932</v>
      </c>
    </row>
    <row r="29" spans="1:3">
      <c r="A29" s="4" t="s">
        <v>986</v>
      </c>
      <c r="B29" s="5" t="n">
        <v>6702</v>
      </c>
    </row>
    <row r="30" spans="1:3">
      <c r="A30" s="4" t="s">
        <v>995</v>
      </c>
    </row>
    <row r="31" spans="1:3">
      <c r="A31" s="3" t="s">
        <v>932</v>
      </c>
    </row>
    <row r="32" spans="1:3">
      <c r="A32" s="4" t="s">
        <v>986</v>
      </c>
      <c r="B32" s="6" t="n">
        <v>6702</v>
      </c>
    </row>
    <row r="33" spans="1:3">
      <c r="A33" s="4" t="s">
        <v>996</v>
      </c>
    </row>
    <row r="34" spans="1:3">
      <c r="A34" s="3" t="s">
        <v>932</v>
      </c>
    </row>
    <row r="35" spans="1:3">
      <c r="A35" s="4" t="s">
        <v>986</v>
      </c>
      <c r="B35" s="6" t="n">
        <v>0</v>
      </c>
    </row>
    <row r="36" spans="1:3">
      <c r="A36" s="4" t="s">
        <v>997</v>
      </c>
    </row>
    <row r="37" spans="1:3">
      <c r="A37" s="3" t="s">
        <v>932</v>
      </c>
    </row>
    <row r="38" spans="1:3">
      <c r="A38" s="4" t="s">
        <v>986</v>
      </c>
      <c r="B38" s="6" t="n">
        <v>0</v>
      </c>
    </row>
    <row r="39" spans="1:3">
      <c r="A39" s="4" t="s">
        <v>998</v>
      </c>
    </row>
    <row r="40" spans="1:3">
      <c r="A40" s="3" t="s">
        <v>932</v>
      </c>
    </row>
    <row r="41" spans="1:3">
      <c r="A41" s="4" t="s">
        <v>986</v>
      </c>
      <c r="B41" s="6" t="n">
        <v>955</v>
      </c>
    </row>
    <row r="42" spans="1:3">
      <c r="A42" s="4" t="s">
        <v>999</v>
      </c>
    </row>
    <row r="43" spans="1:3">
      <c r="A43" s="3" t="s">
        <v>932</v>
      </c>
    </row>
    <row r="44" spans="1:3">
      <c r="A44" s="4" t="s">
        <v>986</v>
      </c>
      <c r="B44" s="6" t="n">
        <v>955</v>
      </c>
    </row>
    <row r="45" spans="1:3">
      <c r="A45" s="4" t="s">
        <v>1000</v>
      </c>
    </row>
    <row r="46" spans="1:3">
      <c r="A46" s="3" t="s">
        <v>932</v>
      </c>
    </row>
    <row r="47" spans="1:3">
      <c r="A47" s="4" t="s">
        <v>986</v>
      </c>
      <c r="B47" s="6" t="n">
        <v>0</v>
      </c>
    </row>
    <row r="48" spans="1:3">
      <c r="A48" s="4" t="s">
        <v>1001</v>
      </c>
    </row>
    <row r="49" spans="1:3">
      <c r="A49" s="3" t="s">
        <v>932</v>
      </c>
    </row>
    <row r="50" spans="1:3">
      <c r="A50" s="4" t="s">
        <v>986</v>
      </c>
      <c r="B50" s="6" t="n">
        <v>0</v>
      </c>
    </row>
    <row r="51" spans="1:3">
      <c r="A51" s="4" t="s">
        <v>1002</v>
      </c>
    </row>
    <row r="52" spans="1:3">
      <c r="A52" s="3" t="s">
        <v>932</v>
      </c>
    </row>
    <row r="53" spans="1:3">
      <c r="A53" s="4" t="s">
        <v>986</v>
      </c>
      <c r="B53" s="6" t="n">
        <v>955</v>
      </c>
    </row>
    <row r="54" spans="1:3">
      <c r="A54" s="4" t="s">
        <v>1003</v>
      </c>
    </row>
    <row r="55" spans="1:3">
      <c r="A55" s="3" t="s">
        <v>932</v>
      </c>
    </row>
    <row r="56" spans="1:3">
      <c r="A56" s="4" t="s">
        <v>986</v>
      </c>
      <c r="B56" s="6" t="n">
        <v>955</v>
      </c>
    </row>
    <row r="57" spans="1:3">
      <c r="A57" s="4" t="s">
        <v>1004</v>
      </c>
    </row>
    <row r="58" spans="1:3">
      <c r="A58" s="3" t="s">
        <v>932</v>
      </c>
    </row>
    <row r="59" spans="1:3">
      <c r="A59" s="4" t="s">
        <v>986</v>
      </c>
      <c r="B59" s="6" t="n">
        <v>0</v>
      </c>
    </row>
    <row r="60" spans="1:3">
      <c r="A60" s="4" t="s">
        <v>1005</v>
      </c>
    </row>
    <row r="61" spans="1:3">
      <c r="A61" s="3" t="s">
        <v>932</v>
      </c>
    </row>
    <row r="62" spans="1:3">
      <c r="A62" s="4" t="s">
        <v>986</v>
      </c>
      <c r="B62" s="6" t="n">
        <v>0</v>
      </c>
    </row>
    <row r="63" spans="1:3">
      <c r="A63" s="4" t="s">
        <v>1006</v>
      </c>
    </row>
    <row r="64" spans="1:3">
      <c r="A64" s="3" t="s">
        <v>932</v>
      </c>
    </row>
    <row r="65" spans="1:3">
      <c r="A65" s="4" t="s">
        <v>986</v>
      </c>
      <c r="B65" s="6" t="n">
        <v>2882</v>
      </c>
    </row>
    <row r="66" spans="1:3">
      <c r="A66" s="4" t="s">
        <v>1007</v>
      </c>
    </row>
    <row r="67" spans="1:3">
      <c r="A67" s="3" t="s">
        <v>932</v>
      </c>
    </row>
    <row r="68" spans="1:3">
      <c r="A68" s="4" t="s">
        <v>986</v>
      </c>
      <c r="B68" s="6" t="n">
        <v>2882</v>
      </c>
    </row>
    <row r="69" spans="1:3">
      <c r="A69" s="4" t="s">
        <v>1008</v>
      </c>
    </row>
    <row r="70" spans="1:3">
      <c r="A70" s="3" t="s">
        <v>932</v>
      </c>
    </row>
    <row r="71" spans="1:3">
      <c r="A71" s="4" t="s">
        <v>986</v>
      </c>
      <c r="B71" s="6" t="n">
        <v>0</v>
      </c>
    </row>
    <row r="72" spans="1:3">
      <c r="A72" s="4" t="s">
        <v>1009</v>
      </c>
    </row>
    <row r="73" spans="1:3">
      <c r="A73" s="3" t="s">
        <v>932</v>
      </c>
    </row>
    <row r="74" spans="1:3">
      <c r="A74" s="4" t="s">
        <v>986</v>
      </c>
      <c r="B74" s="6" t="n">
        <v>0</v>
      </c>
    </row>
    <row r="75" spans="1:3">
      <c r="A75" s="4" t="s">
        <v>1010</v>
      </c>
    </row>
    <row r="76" spans="1:3">
      <c r="A76" s="3" t="s">
        <v>932</v>
      </c>
    </row>
    <row r="77" spans="1:3">
      <c r="A77" s="4" t="s">
        <v>986</v>
      </c>
      <c r="B77" s="6" t="n">
        <v>6702</v>
      </c>
    </row>
    <row r="78" spans="1:3">
      <c r="A78" s="4" t="s">
        <v>1011</v>
      </c>
    </row>
    <row r="79" spans="1:3">
      <c r="A79" s="3" t="s">
        <v>932</v>
      </c>
    </row>
    <row r="80" spans="1:3">
      <c r="A80" s="4" t="s">
        <v>986</v>
      </c>
      <c r="B80" s="6" t="n">
        <v>6702</v>
      </c>
    </row>
    <row r="81" spans="1:3">
      <c r="A81" s="4" t="s">
        <v>1012</v>
      </c>
    </row>
    <row r="82" spans="1:3">
      <c r="A82" s="3" t="s">
        <v>932</v>
      </c>
    </row>
    <row r="83" spans="1:3">
      <c r="A83" s="4" t="s">
        <v>986</v>
      </c>
      <c r="B83" s="6" t="n">
        <v>0</v>
      </c>
    </row>
    <row r="84" spans="1:3">
      <c r="A84" s="4" t="s">
        <v>1013</v>
      </c>
    </row>
    <row r="85" spans="1:3">
      <c r="A85" s="3" t="s">
        <v>932</v>
      </c>
    </row>
    <row r="86" spans="1:3">
      <c r="A86" s="4" t="s">
        <v>986</v>
      </c>
      <c r="B86" s="6" t="n">
        <v>0</v>
      </c>
    </row>
    <row r="87" spans="1:3">
      <c r="A87" s="4" t="s">
        <v>1014</v>
      </c>
    </row>
    <row r="88" spans="1:3">
      <c r="A88" s="3" t="s">
        <v>932</v>
      </c>
    </row>
    <row r="89" spans="1:3">
      <c r="A89" s="4" t="s">
        <v>986</v>
      </c>
      <c r="B89" s="6" t="n">
        <v>966</v>
      </c>
    </row>
    <row r="90" spans="1:3">
      <c r="A90" s="4" t="s">
        <v>1015</v>
      </c>
    </row>
    <row r="91" spans="1:3">
      <c r="A91" s="3" t="s">
        <v>932</v>
      </c>
    </row>
    <row r="92" spans="1:3">
      <c r="A92" s="4" t="s">
        <v>986</v>
      </c>
      <c r="B92" s="6" t="n">
        <v>966</v>
      </c>
    </row>
    <row r="93" spans="1:3">
      <c r="A93" s="4" t="s">
        <v>1016</v>
      </c>
    </row>
    <row r="94" spans="1:3">
      <c r="A94" s="3" t="s">
        <v>932</v>
      </c>
    </row>
    <row r="95" spans="1:3">
      <c r="A95" s="4" t="s">
        <v>986</v>
      </c>
      <c r="B95" s="6" t="n">
        <v>0</v>
      </c>
    </row>
    <row r="96" spans="1:3">
      <c r="A96" s="4" t="s">
        <v>1017</v>
      </c>
    </row>
    <row r="97" spans="1:3">
      <c r="A97" s="3" t="s">
        <v>932</v>
      </c>
    </row>
    <row r="98" spans="1:3">
      <c r="A98" s="4" t="s">
        <v>986</v>
      </c>
      <c r="B9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45</v>
      </c>
    </row>
    <row r="2" spans="1:2">
      <c r="A2" s="3" t="s">
        <v>932</v>
      </c>
    </row>
    <row r="3" spans="1:2">
      <c r="A3" s="4" t="s">
        <v>680</v>
      </c>
      <c r="B3" s="5" t="n">
        <v>902</v>
      </c>
    </row>
    <row r="4" spans="1:2">
      <c r="A4" s="4" t="s">
        <v>681</v>
      </c>
      <c r="B4" s="6" t="n">
        <v>929</v>
      </c>
    </row>
    <row r="5" spans="1:2">
      <c r="A5" s="4" t="s">
        <v>682</v>
      </c>
      <c r="B5" s="6" t="n">
        <v>976</v>
      </c>
    </row>
    <row r="6" spans="1:2">
      <c r="A6" s="4" t="s">
        <v>683</v>
      </c>
      <c r="B6" s="6" t="n">
        <v>1063</v>
      </c>
    </row>
    <row r="7" spans="1:2">
      <c r="A7" s="4" t="s">
        <v>684</v>
      </c>
      <c r="B7" s="6" t="n">
        <v>1106</v>
      </c>
    </row>
    <row r="8" spans="1:2">
      <c r="A8" s="4" t="s">
        <v>1019</v>
      </c>
      <c r="B8" s="5" t="n">
        <v>61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77</v>
      </c>
      <c r="J1" s="2" t="s">
        <v>1</v>
      </c>
    </row>
    <row r="2" spans="1:12">
      <c r="B2" s="2" t="s">
        <v>2</v>
      </c>
      <c r="C2" s="2" t="s">
        <v>478</v>
      </c>
      <c r="D2" s="2" t="s">
        <v>4</v>
      </c>
      <c r="E2" s="2" t="s">
        <v>479</v>
      </c>
      <c r="F2" s="2" t="s">
        <v>66</v>
      </c>
      <c r="G2" s="2" t="s">
        <v>480</v>
      </c>
      <c r="H2" s="2" t="s">
        <v>481</v>
      </c>
      <c r="I2" s="2" t="s">
        <v>482</v>
      </c>
      <c r="J2" s="2" t="s">
        <v>2</v>
      </c>
      <c r="K2" s="2" t="s">
        <v>66</v>
      </c>
      <c r="L2" s="2" t="s">
        <v>110</v>
      </c>
    </row>
    <row r="3" spans="1:12">
      <c r="A3" s="3" t="s">
        <v>1021</v>
      </c>
    </row>
    <row r="4" spans="1:12">
      <c r="A4" s="4" t="s">
        <v>1022</v>
      </c>
      <c r="J4" s="5" t="n">
        <v>9022</v>
      </c>
      <c r="K4" s="5" t="n">
        <v>15262</v>
      </c>
      <c r="L4" s="5" t="n">
        <v>38400</v>
      </c>
    </row>
    <row r="5" spans="1:12">
      <c r="A5" s="4" t="s">
        <v>1023</v>
      </c>
      <c r="J5" s="6" t="n">
        <v>2033</v>
      </c>
      <c r="K5" s="6" t="n">
        <v>5217</v>
      </c>
      <c r="L5" s="6" t="n">
        <v>5587</v>
      </c>
    </row>
    <row r="6" spans="1:12">
      <c r="A6" s="4" t="s">
        <v>1024</v>
      </c>
      <c r="J6" s="6" t="n">
        <v>11055</v>
      </c>
      <c r="K6" s="6" t="n">
        <v>20479</v>
      </c>
      <c r="L6" s="6" t="n">
        <v>43987</v>
      </c>
    </row>
    <row r="7" spans="1:12">
      <c r="A7" s="3" t="s">
        <v>1025</v>
      </c>
    </row>
    <row r="8" spans="1:12">
      <c r="A8" s="4" t="s">
        <v>1022</v>
      </c>
      <c r="J8" s="6" t="n">
        <v>7363</v>
      </c>
      <c r="K8" s="6" t="n">
        <v>5760</v>
      </c>
      <c r="L8" s="6" t="n">
        <v>-5437</v>
      </c>
    </row>
    <row r="9" spans="1:12">
      <c r="A9" s="4" t="s">
        <v>1023</v>
      </c>
      <c r="J9" s="6" t="n">
        <v>1632</v>
      </c>
      <c r="K9" s="6" t="n">
        <v>120</v>
      </c>
      <c r="L9" s="6" t="n">
        <v>311</v>
      </c>
    </row>
    <row r="10" spans="1:12">
      <c r="A10" s="4" t="s">
        <v>208</v>
      </c>
      <c r="J10" s="6" t="n">
        <v>8995</v>
      </c>
      <c r="K10" s="6" t="n">
        <v>5880</v>
      </c>
      <c r="L10" s="6" t="n">
        <v>-5126</v>
      </c>
    </row>
    <row r="11" spans="1:12">
      <c r="A11" s="4" t="s">
        <v>1026</v>
      </c>
      <c r="B11" s="5" t="n">
        <v>4430</v>
      </c>
      <c r="C11" s="5" t="n">
        <v>3802</v>
      </c>
      <c r="D11" s="5" t="n">
        <v>6145</v>
      </c>
      <c r="E11" s="5" t="n">
        <v>5673</v>
      </c>
      <c r="F11" s="5" t="n">
        <v>5846</v>
      </c>
      <c r="G11" s="5" t="n">
        <v>7913</v>
      </c>
      <c r="H11" s="5" t="n">
        <v>6056</v>
      </c>
      <c r="I11" s="5" t="n">
        <v>6544</v>
      </c>
      <c r="J11" s="5" t="n">
        <v>20050</v>
      </c>
      <c r="K11" s="5" t="n">
        <v>26359</v>
      </c>
      <c r="L11" s="5" t="n">
        <v>3886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477</v>
      </c>
      <c r="J1" s="2" t="s">
        <v>1</v>
      </c>
    </row>
    <row r="2" spans="1:12">
      <c r="B2" s="2" t="s">
        <v>2</v>
      </c>
      <c r="C2" s="2" t="s">
        <v>478</v>
      </c>
      <c r="D2" s="2" t="s">
        <v>4</v>
      </c>
      <c r="E2" s="2" t="s">
        <v>479</v>
      </c>
      <c r="F2" s="2" t="s">
        <v>66</v>
      </c>
      <c r="G2" s="2" t="s">
        <v>480</v>
      </c>
      <c r="H2" s="2" t="s">
        <v>481</v>
      </c>
      <c r="I2" s="2" t="s">
        <v>482</v>
      </c>
      <c r="J2" s="2" t="s">
        <v>2</v>
      </c>
      <c r="K2" s="2" t="s">
        <v>66</v>
      </c>
      <c r="L2" s="2" t="s">
        <v>110</v>
      </c>
    </row>
    <row r="3" spans="1:12">
      <c r="A3" s="3" t="s">
        <v>1028</v>
      </c>
    </row>
    <row r="4" spans="1:12">
      <c r="A4" s="4" t="s">
        <v>1029</v>
      </c>
      <c r="J4" s="5" t="n">
        <v>15789</v>
      </c>
      <c r="K4" s="5" t="n">
        <v>20537</v>
      </c>
      <c r="L4" s="5" t="n">
        <v>35388</v>
      </c>
    </row>
    <row r="5" spans="1:12">
      <c r="A5" s="4" t="s">
        <v>1030</v>
      </c>
      <c r="J5" s="6" t="n">
        <v>2883</v>
      </c>
      <c r="K5" s="6" t="n">
        <v>4308</v>
      </c>
      <c r="L5" s="6" t="n">
        <v>3834</v>
      </c>
    </row>
    <row r="6" spans="1:12">
      <c r="A6" s="4" t="s">
        <v>1031</v>
      </c>
      <c r="J6" s="6" t="n">
        <v>1255</v>
      </c>
      <c r="K6" s="6" t="n">
        <v>1776</v>
      </c>
      <c r="L6" s="6" t="n">
        <v>0</v>
      </c>
    </row>
    <row r="7" spans="1:12">
      <c r="A7" s="4" t="s">
        <v>1032</v>
      </c>
      <c r="J7" s="6" t="n">
        <v>424</v>
      </c>
      <c r="K7" s="6" t="n">
        <v>236</v>
      </c>
      <c r="L7" s="6" t="n">
        <v>687</v>
      </c>
    </row>
    <row r="8" spans="1:12">
      <c r="A8" s="4" t="s">
        <v>1033</v>
      </c>
      <c r="J8" s="6" t="n">
        <v>-261</v>
      </c>
      <c r="K8" s="6" t="n">
        <v>-718</v>
      </c>
      <c r="L8" s="6" t="n">
        <v>5167</v>
      </c>
    </row>
    <row r="9" spans="1:12">
      <c r="A9" s="4" t="s">
        <v>1034</v>
      </c>
      <c r="J9" s="6" t="n">
        <v>0</v>
      </c>
      <c r="K9" s="6" t="n">
        <v>0</v>
      </c>
      <c r="L9" s="6" t="n">
        <v>-552</v>
      </c>
    </row>
    <row r="10" spans="1:12">
      <c r="A10" s="4" t="s">
        <v>1035</v>
      </c>
      <c r="J10" s="6" t="n">
        <v>0</v>
      </c>
      <c r="K10" s="6" t="n">
        <v>117</v>
      </c>
      <c r="L10" s="6" t="n">
        <v>-6523</v>
      </c>
    </row>
    <row r="11" spans="1:12">
      <c r="A11" s="4" t="s">
        <v>1036</v>
      </c>
      <c r="J11" s="6" t="n">
        <v>-245</v>
      </c>
      <c r="K11" s="6" t="n">
        <v>89</v>
      </c>
      <c r="L11" s="6" t="n">
        <v>0</v>
      </c>
    </row>
    <row r="12" spans="1:12">
      <c r="A12" s="4" t="s">
        <v>1037</v>
      </c>
      <c r="J12" s="6" t="n">
        <v>205</v>
      </c>
      <c r="K12" s="6" t="n">
        <v>14</v>
      </c>
      <c r="L12" s="6" t="n">
        <v>860</v>
      </c>
    </row>
    <row r="13" spans="1:12">
      <c r="A13" s="4" t="s">
        <v>1026</v>
      </c>
      <c r="B13" s="5" t="n">
        <v>4430</v>
      </c>
      <c r="C13" s="5" t="n">
        <v>3802</v>
      </c>
      <c r="D13" s="5" t="n">
        <v>6145</v>
      </c>
      <c r="E13" s="5" t="n">
        <v>5673</v>
      </c>
      <c r="F13" s="5" t="n">
        <v>5846</v>
      </c>
      <c r="G13" s="5" t="n">
        <v>7913</v>
      </c>
      <c r="H13" s="5" t="n">
        <v>6056</v>
      </c>
      <c r="I13" s="5" t="n">
        <v>6544</v>
      </c>
      <c r="J13" s="5" t="n">
        <v>20050</v>
      </c>
      <c r="K13" s="5" t="n">
        <v>26359</v>
      </c>
      <c r="L13" s="5" t="n">
        <v>38861</v>
      </c>
    </row>
    <row r="14" spans="1:12">
      <c r="A14" s="4" t="s">
        <v>1038</v>
      </c>
      <c r="J14" s="4" t="s">
        <v>1039</v>
      </c>
      <c r="K14" s="4" t="s">
        <v>1040</v>
      </c>
      <c r="L14" s="4" t="s">
        <v>104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50</v>
      </c>
      <c r="B1" s="2" t="s">
        <v>1</v>
      </c>
    </row>
    <row r="2" spans="1:2">
      <c r="B2" s="2" t="s">
        <v>145</v>
      </c>
    </row>
    <row r="3" spans="1:2">
      <c r="A3" s="3" t="s">
        <v>251</v>
      </c>
    </row>
    <row r="4" spans="1:2">
      <c r="A4" s="4" t="s">
        <v>252</v>
      </c>
      <c r="B4" s="5" t="n">
        <v>10655</v>
      </c>
    </row>
    <row r="5" spans="1:2">
      <c r="A5" s="4" t="s">
        <v>253</v>
      </c>
      <c r="B5" s="5" t="n">
        <v>61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6</v>
      </c>
    </row>
    <row r="2" spans="1:3">
      <c r="A2" s="3" t="s">
        <v>1043</v>
      </c>
    </row>
    <row r="3" spans="1:3">
      <c r="A3" s="4" t="s">
        <v>1044</v>
      </c>
      <c r="B3" s="5" t="n">
        <v>3233</v>
      </c>
      <c r="C3" s="5" t="n">
        <v>1818</v>
      </c>
    </row>
    <row r="4" spans="1:3">
      <c r="A4" s="4" t="s">
        <v>1045</v>
      </c>
      <c r="B4" s="6" t="n">
        <v>9148</v>
      </c>
      <c r="C4" s="6" t="n">
        <v>6190</v>
      </c>
    </row>
    <row r="5" spans="1:3">
      <c r="A5" s="4" t="s">
        <v>1046</v>
      </c>
      <c r="B5" s="6" t="n">
        <v>1800</v>
      </c>
      <c r="C5" s="6" t="n">
        <v>1694</v>
      </c>
    </row>
    <row r="6" spans="1:3">
      <c r="A6" s="4" t="s">
        <v>1047</v>
      </c>
      <c r="B6" s="6" t="n">
        <v>121</v>
      </c>
      <c r="C6" s="6" t="n">
        <v>0</v>
      </c>
    </row>
    <row r="7" spans="1:3">
      <c r="A7" s="4" t="s">
        <v>1048</v>
      </c>
      <c r="B7" s="6" t="n">
        <v>310</v>
      </c>
      <c r="C7" s="6" t="n">
        <v>131</v>
      </c>
    </row>
    <row r="8" spans="1:3">
      <c r="A8" s="4" t="s">
        <v>1049</v>
      </c>
      <c r="B8" s="6" t="n">
        <v>0</v>
      </c>
      <c r="C8" s="6" t="n">
        <v>0</v>
      </c>
    </row>
    <row r="9" spans="1:3">
      <c r="A9" s="4" t="s">
        <v>1050</v>
      </c>
      <c r="B9" s="6" t="n">
        <v>14612</v>
      </c>
      <c r="C9" s="6" t="n">
        <v>9833</v>
      </c>
    </row>
    <row r="10" spans="1:3">
      <c r="A10" s="3" t="s">
        <v>1051</v>
      </c>
    </row>
    <row r="11" spans="1:3">
      <c r="A11" s="4" t="s">
        <v>1052</v>
      </c>
      <c r="B11" s="6" t="n">
        <v>-2865</v>
      </c>
      <c r="C11" s="6" t="n">
        <v>-1848</v>
      </c>
    </row>
    <row r="12" spans="1:3">
      <c r="A12" s="4" t="s">
        <v>1053</v>
      </c>
      <c r="B12" s="6" t="n">
        <v>-4296</v>
      </c>
      <c r="C12" s="6" t="n">
        <v>-3673</v>
      </c>
    </row>
    <row r="13" spans="1:3">
      <c r="A13" s="4" t="s">
        <v>1054</v>
      </c>
      <c r="B13" s="6" t="n">
        <v>-21241</v>
      </c>
      <c r="C13" s="6" t="n">
        <v>-21838</v>
      </c>
    </row>
    <row r="14" spans="1:3">
      <c r="A14" s="4" t="s">
        <v>1055</v>
      </c>
      <c r="B14" s="6" t="n">
        <v>-28402</v>
      </c>
      <c r="C14" s="6" t="n">
        <v>-27359</v>
      </c>
    </row>
    <row r="15" spans="1:3">
      <c r="A15" s="4" t="s">
        <v>1056</v>
      </c>
      <c r="B15" s="5" t="n">
        <v>-13790</v>
      </c>
      <c r="C15" s="5" t="n">
        <v>-175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6</v>
      </c>
      <c r="D2" s="2" t="s">
        <v>110</v>
      </c>
    </row>
    <row r="3" spans="1:4">
      <c r="A3" s="3" t="s">
        <v>1058</v>
      </c>
    </row>
    <row r="4" spans="1:4">
      <c r="A4" s="4" t="s">
        <v>1059</v>
      </c>
      <c r="B4" s="5" t="n">
        <v>400</v>
      </c>
      <c r="C4" s="5" t="n">
        <v>445</v>
      </c>
      <c r="D4" s="5" t="n">
        <v>106</v>
      </c>
    </row>
    <row r="5" spans="1:4">
      <c r="A5" s="4" t="s">
        <v>1060</v>
      </c>
      <c r="B5" s="6" t="n">
        <v>0</v>
      </c>
      <c r="C5" s="6" t="n">
        <v>21</v>
      </c>
      <c r="D5" s="6" t="n">
        <v>953</v>
      </c>
    </row>
    <row r="6" spans="1:4">
      <c r="A6" s="4" t="s">
        <v>1061</v>
      </c>
      <c r="B6" s="6" t="n">
        <v>-400</v>
      </c>
      <c r="C6" s="6" t="n">
        <v>0</v>
      </c>
      <c r="D6" s="6" t="n">
        <v>0</v>
      </c>
    </row>
    <row r="7" spans="1:4">
      <c r="A7" s="4" t="s">
        <v>1062</v>
      </c>
      <c r="B7" s="6" t="n">
        <v>0</v>
      </c>
      <c r="C7" s="6" t="n">
        <v>-66</v>
      </c>
      <c r="D7" s="6" t="n">
        <v>-614</v>
      </c>
    </row>
    <row r="8" spans="1:4">
      <c r="A8" s="4" t="s">
        <v>1063</v>
      </c>
      <c r="B8" s="5" t="n">
        <v>0</v>
      </c>
      <c r="C8" s="5" t="n">
        <v>400</v>
      </c>
      <c r="D8" s="5" t="n">
        <v>4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4</v>
      </c>
      <c r="B1" s="2" t="s">
        <v>1</v>
      </c>
    </row>
    <row r="2" spans="1:6">
      <c r="B2" s="2" t="s">
        <v>2</v>
      </c>
      <c r="C2" s="2" t="s">
        <v>66</v>
      </c>
      <c r="D2" s="2" t="s">
        <v>110</v>
      </c>
      <c r="E2" s="2" t="s">
        <v>479</v>
      </c>
      <c r="F2" s="2" t="s">
        <v>509</v>
      </c>
    </row>
    <row r="3" spans="1:6">
      <c r="A3" s="3" t="s">
        <v>1065</v>
      </c>
    </row>
    <row r="4" spans="1:6">
      <c r="A4" s="4" t="s">
        <v>107</v>
      </c>
      <c r="B4" s="6" t="n">
        <v>32113328</v>
      </c>
      <c r="C4" s="6" t="n">
        <v>37989376</v>
      </c>
    </row>
    <row r="5" spans="1:6">
      <c r="A5" s="4" t="s">
        <v>180</v>
      </c>
      <c r="C5" s="5" t="n">
        <v>640</v>
      </c>
      <c r="D5" s="5" t="n">
        <v>-2344</v>
      </c>
    </row>
    <row r="6" spans="1:6">
      <c r="A6" s="4" t="s">
        <v>1066</v>
      </c>
      <c r="B6" s="5" t="n">
        <v>-3700</v>
      </c>
      <c r="C6" s="6" t="n">
        <v>5900</v>
      </c>
    </row>
    <row r="7" spans="1:6">
      <c r="A7" s="4" t="s">
        <v>149</v>
      </c>
      <c r="B7" s="6" t="n">
        <v>-852</v>
      </c>
    </row>
    <row r="8" spans="1:6">
      <c r="A8" s="4" t="s">
        <v>208</v>
      </c>
      <c r="B8" s="6" t="n">
        <v>8995</v>
      </c>
      <c r="C8" s="6" t="n">
        <v>5880</v>
      </c>
      <c r="D8" s="6" t="n">
        <v>-5126</v>
      </c>
    </row>
    <row r="9" spans="1:6">
      <c r="A9" s="4" t="s">
        <v>1067</v>
      </c>
      <c r="C9" s="6" t="n">
        <v>6500</v>
      </c>
    </row>
    <row r="10" spans="1:6">
      <c r="A10" s="4" t="s">
        <v>1068</v>
      </c>
      <c r="B10" s="6" t="n">
        <v>0</v>
      </c>
      <c r="C10" s="6" t="n">
        <v>400</v>
      </c>
    </row>
    <row r="11" spans="1:6">
      <c r="A11" s="4" t="s">
        <v>1069</v>
      </c>
      <c r="B11" s="6" t="n">
        <v>0</v>
      </c>
      <c r="C11" s="6" t="n">
        <v>400</v>
      </c>
      <c r="D11" s="6" t="n">
        <v>445</v>
      </c>
      <c r="F11" s="5" t="n">
        <v>106</v>
      </c>
    </row>
    <row r="12" spans="1:6">
      <c r="A12" s="4" t="s">
        <v>1070</v>
      </c>
      <c r="B12" s="6" t="n">
        <v>16519</v>
      </c>
      <c r="C12" s="6" t="n">
        <v>22217</v>
      </c>
      <c r="D12" s="5" t="n">
        <v>41029</v>
      </c>
    </row>
    <row r="13" spans="1:6">
      <c r="A13" s="4" t="s">
        <v>1071</v>
      </c>
    </row>
    <row r="14" spans="1:6">
      <c r="A14" s="3" t="s">
        <v>1065</v>
      </c>
    </row>
    <row r="15" spans="1:6">
      <c r="A15" s="4" t="s">
        <v>1072</v>
      </c>
      <c r="B15" s="6" t="n">
        <v>600</v>
      </c>
      <c r="C15" s="6" t="n">
        <v>0</v>
      </c>
    </row>
    <row r="16" spans="1:6">
      <c r="A16" s="4" t="s">
        <v>1073</v>
      </c>
    </row>
    <row r="17" spans="1:6">
      <c r="A17" s="3" t="s">
        <v>1065</v>
      </c>
    </row>
    <row r="18" spans="1:6">
      <c r="A18" s="4" t="s">
        <v>1072</v>
      </c>
      <c r="C18" s="6" t="n">
        <v>0</v>
      </c>
    </row>
    <row r="19" spans="1:6">
      <c r="A19" s="4" t="s">
        <v>1074</v>
      </c>
    </row>
    <row r="20" spans="1:6">
      <c r="A20" s="3" t="s">
        <v>1065</v>
      </c>
    </row>
    <row r="21" spans="1:6">
      <c r="A21" s="4" t="s">
        <v>1072</v>
      </c>
      <c r="B21" s="6" t="n">
        <v>2600</v>
      </c>
    </row>
    <row r="22" spans="1:6">
      <c r="A22" s="4" t="s">
        <v>1075</v>
      </c>
    </row>
    <row r="23" spans="1:6">
      <c r="A23" s="3" t="s">
        <v>1065</v>
      </c>
    </row>
    <row r="24" spans="1:6">
      <c r="A24" s="4" t="s">
        <v>1072</v>
      </c>
      <c r="B24" s="6" t="n">
        <v>3600</v>
      </c>
      <c r="C24" s="5" t="n">
        <v>3800</v>
      </c>
    </row>
    <row r="25" spans="1:6">
      <c r="A25" s="4" t="s">
        <v>451</v>
      </c>
    </row>
    <row r="26" spans="1:6">
      <c r="A26" s="3" t="s">
        <v>1065</v>
      </c>
    </row>
    <row r="27" spans="1:6">
      <c r="A27" s="4" t="s">
        <v>630</v>
      </c>
      <c r="B27" s="5" t="n">
        <v>11879</v>
      </c>
      <c r="E27" s="5" t="n">
        <v>66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076</v>
      </c>
      <c r="B1" s="2" t="s">
        <v>1</v>
      </c>
    </row>
    <row r="2" spans="1:5">
      <c r="B2" s="2" t="s">
        <v>145</v>
      </c>
      <c r="C2" s="2" t="s">
        <v>445</v>
      </c>
      <c r="D2" s="2" t="s">
        <v>446</v>
      </c>
      <c r="E2" s="2" t="s">
        <v>1077</v>
      </c>
    </row>
    <row r="3" spans="1:5">
      <c r="A3" s="3" t="s">
        <v>1078</v>
      </c>
    </row>
    <row r="4" spans="1:5">
      <c r="A4" s="4" t="s">
        <v>1079</v>
      </c>
      <c r="B4" s="5" t="n">
        <v>1100000</v>
      </c>
    </row>
    <row r="5" spans="1:5">
      <c r="A5" s="4" t="s">
        <v>1080</v>
      </c>
      <c r="B5" s="5" t="n">
        <v>1500000</v>
      </c>
    </row>
    <row r="6" spans="1:5">
      <c r="A6" s="4" t="s">
        <v>1081</v>
      </c>
      <c r="B6" s="4" t="s">
        <v>730</v>
      </c>
    </row>
    <row r="7" spans="1:5">
      <c r="A7" s="4" t="s">
        <v>1082</v>
      </c>
      <c r="B7" s="4" t="s">
        <v>1083</v>
      </c>
    </row>
    <row r="8" spans="1:5">
      <c r="A8" s="4" t="s">
        <v>1084</v>
      </c>
      <c r="B8" s="4" t="s">
        <v>768</v>
      </c>
    </row>
    <row r="9" spans="1:5">
      <c r="A9" s="4" t="s">
        <v>1085</v>
      </c>
      <c r="B9" s="5" t="n">
        <v>3000000</v>
      </c>
      <c r="C9" s="5" t="n">
        <v>3000000</v>
      </c>
      <c r="D9" s="5" t="n">
        <v>2900000</v>
      </c>
    </row>
    <row r="10" spans="1:5">
      <c r="A10" s="4" t="s">
        <v>1086</v>
      </c>
      <c r="B10" s="6" t="n">
        <v>200000</v>
      </c>
      <c r="C10" s="5" t="n">
        <v>200000</v>
      </c>
    </row>
    <row r="11" spans="1:5">
      <c r="A11" s="4" t="s">
        <v>1087</v>
      </c>
      <c r="B11" s="6" t="n">
        <v>400000000</v>
      </c>
    </row>
    <row r="12" spans="1:5">
      <c r="A12" s="4" t="s">
        <v>1088</v>
      </c>
      <c r="B12" s="5" t="n">
        <v>125000000</v>
      </c>
    </row>
    <row r="13" spans="1:5">
      <c r="A13" s="4" t="s">
        <v>1089</v>
      </c>
      <c r="B13" s="4" t="s">
        <v>1090</v>
      </c>
    </row>
    <row r="14" spans="1:5">
      <c r="A14" s="4" t="s">
        <v>1091</v>
      </c>
      <c r="B14" s="5" t="n">
        <v>500000</v>
      </c>
    </row>
    <row r="15" spans="1:5">
      <c r="A15" s="4" t="s">
        <v>1092</v>
      </c>
      <c r="B15" s="6" t="n">
        <v>5000</v>
      </c>
    </row>
    <row r="16" spans="1:5">
      <c r="A16" s="4" t="s">
        <v>1093</v>
      </c>
      <c r="B16" s="6" t="n">
        <v>5000</v>
      </c>
    </row>
    <row r="17" spans="1:5">
      <c r="A17" s="4" t="s">
        <v>1094</v>
      </c>
      <c r="B17" s="6" t="n">
        <v>1900000</v>
      </c>
    </row>
    <row r="18" spans="1:5">
      <c r="A18" s="4" t="s">
        <v>1095</v>
      </c>
      <c r="B18" s="5" t="n">
        <v>63300000</v>
      </c>
    </row>
    <row r="19" spans="1:5">
      <c r="A19" s="4" t="s">
        <v>1096</v>
      </c>
      <c r="B19" s="4" t="s">
        <v>1097</v>
      </c>
    </row>
    <row r="20" spans="1:5">
      <c r="A20" s="4" t="s">
        <v>1098</v>
      </c>
      <c r="B20" s="4" t="s">
        <v>1099</v>
      </c>
    </row>
    <row r="21" spans="1:5">
      <c r="A21" s="4" t="s">
        <v>1100</v>
      </c>
    </row>
    <row r="22" spans="1:5">
      <c r="A22" s="3" t="s">
        <v>1078</v>
      </c>
    </row>
    <row r="23" spans="1:5">
      <c r="A23" s="4" t="s">
        <v>1101</v>
      </c>
      <c r="B23" s="11" t="n">
        <v>0.5</v>
      </c>
    </row>
    <row r="24" spans="1:5">
      <c r="A24" s="4" t="s">
        <v>1102</v>
      </c>
    </row>
    <row r="25" spans="1:5">
      <c r="A25" s="3" t="s">
        <v>1078</v>
      </c>
    </row>
    <row r="26" spans="1:5">
      <c r="A26" s="4" t="s">
        <v>1101</v>
      </c>
      <c r="B26" s="11" t="n">
        <v>0.5</v>
      </c>
    </row>
    <row r="27" spans="1:5">
      <c r="A27" s="4" t="s">
        <v>1103</v>
      </c>
    </row>
    <row r="28" spans="1:5">
      <c r="A28" s="3" t="s">
        <v>1078</v>
      </c>
    </row>
    <row r="29" spans="1:5">
      <c r="A29" s="4" t="s">
        <v>1104</v>
      </c>
      <c r="E29" s="4" t="s">
        <v>768</v>
      </c>
    </row>
    <row r="30" spans="1:5">
      <c r="A30" s="4" t="s">
        <v>1105</v>
      </c>
    </row>
    <row r="31" spans="1:5">
      <c r="A31" s="3" t="s">
        <v>1078</v>
      </c>
    </row>
    <row r="32" spans="1:5">
      <c r="A32" s="4" t="s">
        <v>1106</v>
      </c>
      <c r="B32" s="6" t="n">
        <v>2</v>
      </c>
    </row>
    <row r="33" spans="1:5">
      <c r="A33" s="4" t="s">
        <v>1107</v>
      </c>
      <c r="B33" s="4" t="s">
        <v>730</v>
      </c>
    </row>
    <row r="34" spans="1:5">
      <c r="A34" s="4" t="s">
        <v>1108</v>
      </c>
    </row>
    <row r="35" spans="1:5">
      <c r="A35" s="3" t="s">
        <v>1078</v>
      </c>
    </row>
    <row r="36" spans="1:5">
      <c r="A36" s="4" t="s">
        <v>1106</v>
      </c>
      <c r="B36" s="6" t="n">
        <v>2</v>
      </c>
    </row>
    <row r="37" spans="1:5">
      <c r="A37" s="4" t="s">
        <v>1107</v>
      </c>
      <c r="B37" s="4" t="s">
        <v>730</v>
      </c>
    </row>
    <row r="38" spans="1:5">
      <c r="A38" s="4" t="s">
        <v>1109</v>
      </c>
    </row>
    <row r="39" spans="1:5">
      <c r="A39" s="3" t="s">
        <v>1078</v>
      </c>
    </row>
    <row r="40" spans="1:5">
      <c r="A40" s="4" t="s">
        <v>1110</v>
      </c>
      <c r="B40" s="5" t="n">
        <v>250000</v>
      </c>
    </row>
    <row r="41" spans="1:5">
      <c r="A41" s="4" t="s">
        <v>1111</v>
      </c>
    </row>
    <row r="42" spans="1:5">
      <c r="A42" s="3" t="s">
        <v>1078</v>
      </c>
    </row>
    <row r="43" spans="1:5">
      <c r="A43" s="4" t="s">
        <v>1110</v>
      </c>
      <c r="B43" s="5" t="n">
        <v>5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6</v>
      </c>
      <c r="D2" s="2" t="s">
        <v>110</v>
      </c>
    </row>
    <row r="3" spans="1:4">
      <c r="A3" s="3" t="s">
        <v>301</v>
      </c>
    </row>
    <row r="4" spans="1:4">
      <c r="A4" s="4" t="s">
        <v>680</v>
      </c>
      <c r="B4" s="5" t="n">
        <v>2157</v>
      </c>
    </row>
    <row r="5" spans="1:4">
      <c r="A5" s="4" t="s">
        <v>681</v>
      </c>
      <c r="B5" s="6" t="n">
        <v>2130</v>
      </c>
    </row>
    <row r="6" spans="1:4">
      <c r="A6" s="4" t="s">
        <v>682</v>
      </c>
      <c r="B6" s="6" t="n">
        <v>1846</v>
      </c>
    </row>
    <row r="7" spans="1:4">
      <c r="A7" s="4" t="s">
        <v>683</v>
      </c>
      <c r="B7" s="6" t="n">
        <v>1803</v>
      </c>
    </row>
    <row r="8" spans="1:4">
      <c r="A8" s="4" t="s">
        <v>684</v>
      </c>
      <c r="B8" s="6" t="n">
        <v>1753</v>
      </c>
    </row>
    <row r="9" spans="1:4">
      <c r="A9" s="4" t="s">
        <v>685</v>
      </c>
      <c r="B9" s="6" t="n">
        <v>19503</v>
      </c>
    </row>
    <row r="10" spans="1:4">
      <c r="A10" s="4" t="s">
        <v>154</v>
      </c>
      <c r="B10" s="6" t="n">
        <v>29192</v>
      </c>
    </row>
    <row r="11" spans="1:4">
      <c r="A11" s="4" t="s">
        <v>1113</v>
      </c>
      <c r="B11" s="5" t="n">
        <v>4326</v>
      </c>
    </row>
    <row r="12" spans="1:4">
      <c r="A12" s="4" t="s">
        <v>1113</v>
      </c>
      <c r="C12" s="5" t="n">
        <v>2000</v>
      </c>
      <c r="D12" s="5" t="n">
        <v>1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4</v>
      </c>
      <c r="B1" s="2" t="s">
        <v>477</v>
      </c>
      <c r="J1" s="2" t="s">
        <v>1</v>
      </c>
    </row>
    <row r="2" spans="1:12">
      <c r="B2" s="2" t="s">
        <v>145</v>
      </c>
      <c r="C2" s="2" t="s">
        <v>1115</v>
      </c>
      <c r="D2" s="2" t="s">
        <v>1116</v>
      </c>
      <c r="E2" s="2" t="s">
        <v>595</v>
      </c>
      <c r="F2" s="2" t="s">
        <v>445</v>
      </c>
      <c r="G2" s="2" t="s">
        <v>1117</v>
      </c>
      <c r="H2" s="2" t="s">
        <v>1118</v>
      </c>
      <c r="I2" s="2" t="s">
        <v>1119</v>
      </c>
      <c r="J2" s="2" t="s">
        <v>444</v>
      </c>
      <c r="K2" s="2" t="s">
        <v>445</v>
      </c>
      <c r="L2" s="2" t="s">
        <v>446</v>
      </c>
    </row>
    <row r="3" spans="1:12">
      <c r="A3" s="3" t="s">
        <v>1120</v>
      </c>
    </row>
    <row r="4" spans="1:12">
      <c r="A4" s="4" t="s">
        <v>1121</v>
      </c>
      <c r="J4" s="6" t="n">
        <v>5</v>
      </c>
    </row>
    <row r="5" spans="1:12">
      <c r="A5" s="4" t="s">
        <v>449</v>
      </c>
      <c r="J5" s="6" t="n">
        <v>3</v>
      </c>
    </row>
    <row r="6" spans="1:12">
      <c r="A6" s="4" t="s">
        <v>112</v>
      </c>
      <c r="B6" s="5" t="n">
        <v>130419</v>
      </c>
      <c r="C6" s="5" t="n">
        <v>129309</v>
      </c>
      <c r="D6" s="5" t="n">
        <v>143218</v>
      </c>
      <c r="E6" s="5" t="n">
        <v>120631</v>
      </c>
      <c r="F6" s="5" t="n">
        <v>111422</v>
      </c>
      <c r="G6" s="5" t="n">
        <v>110494</v>
      </c>
      <c r="H6" s="5" t="n">
        <v>110815</v>
      </c>
      <c r="I6" s="5" t="n">
        <v>104806</v>
      </c>
      <c r="J6" s="5" t="n">
        <v>523577</v>
      </c>
      <c r="K6" s="5" t="n">
        <v>437537</v>
      </c>
      <c r="L6" s="5" t="n">
        <v>421053</v>
      </c>
    </row>
    <row r="7" spans="1:12">
      <c r="A7" s="4" t="s">
        <v>1122</v>
      </c>
      <c r="B7" s="6" t="n">
        <v>29022</v>
      </c>
      <c r="C7" s="6" t="n">
        <v>21451</v>
      </c>
      <c r="D7" s="6" t="n">
        <v>33846</v>
      </c>
      <c r="E7" s="6" t="n">
        <v>30307</v>
      </c>
      <c r="F7" s="6" t="n">
        <v>34697</v>
      </c>
      <c r="G7" s="6" t="n">
        <v>29651</v>
      </c>
      <c r="H7" s="6" t="n">
        <v>31424</v>
      </c>
      <c r="I7" s="6" t="n">
        <v>24877</v>
      </c>
      <c r="J7" s="6" t="n">
        <v>114626</v>
      </c>
      <c r="K7" s="6" t="n">
        <v>120649</v>
      </c>
      <c r="L7" s="6" t="n">
        <v>123723</v>
      </c>
    </row>
    <row r="8" spans="1:12">
      <c r="A8" s="4" t="s">
        <v>1123</v>
      </c>
      <c r="B8" s="6" t="n">
        <v>17785</v>
      </c>
      <c r="C8" s="5" t="n">
        <v>10801</v>
      </c>
      <c r="D8" s="5" t="n">
        <v>23325</v>
      </c>
      <c r="E8" s="5" t="n">
        <v>23269</v>
      </c>
      <c r="F8" s="6" t="n">
        <v>27976</v>
      </c>
      <c r="G8" s="5" t="n">
        <v>24287</v>
      </c>
      <c r="H8" s="5" t="n">
        <v>26356</v>
      </c>
      <c r="I8" s="5" t="n">
        <v>19178</v>
      </c>
      <c r="J8" s="6" t="n">
        <v>75180</v>
      </c>
      <c r="K8" s="6" t="n">
        <v>97797</v>
      </c>
      <c r="L8" s="6" t="n">
        <v>101108</v>
      </c>
    </row>
    <row r="9" spans="1:12">
      <c r="A9" s="4" t="s">
        <v>119</v>
      </c>
      <c r="J9" s="6" t="n">
        <v>32392</v>
      </c>
      <c r="K9" s="6" t="n">
        <v>22332</v>
      </c>
      <c r="L9" s="6" t="n">
        <v>22204</v>
      </c>
    </row>
    <row r="10" spans="1:12">
      <c r="A10" s="4" t="s">
        <v>492</v>
      </c>
      <c r="J10" s="6" t="n">
        <v>39830</v>
      </c>
      <c r="K10" s="6" t="n">
        <v>23025</v>
      </c>
      <c r="L10" s="6" t="n">
        <v>22809</v>
      </c>
    </row>
    <row r="11" spans="1:12">
      <c r="A11" s="4" t="s">
        <v>1124</v>
      </c>
      <c r="J11" s="6" t="n">
        <v>28237</v>
      </c>
      <c r="K11" s="6" t="n">
        <v>128890</v>
      </c>
      <c r="L11" s="6" t="n">
        <v>47853</v>
      </c>
    </row>
    <row r="12" spans="1:12">
      <c r="A12" s="4" t="s">
        <v>76</v>
      </c>
      <c r="B12" s="6" t="n">
        <v>133082</v>
      </c>
      <c r="F12" s="6" t="n">
        <v>132035</v>
      </c>
      <c r="J12" s="6" t="n">
        <v>133082</v>
      </c>
      <c r="K12" s="6" t="n">
        <v>132035</v>
      </c>
    </row>
    <row r="13" spans="1:12">
      <c r="A13" s="4" t="s">
        <v>79</v>
      </c>
      <c r="B13" s="6" t="n">
        <v>1021887</v>
      </c>
      <c r="F13" s="6" t="n">
        <v>782352</v>
      </c>
      <c r="J13" s="6" t="n">
        <v>1021887</v>
      </c>
      <c r="K13" s="6" t="n">
        <v>782352</v>
      </c>
    </row>
    <row r="14" spans="1:12">
      <c r="A14" s="4" t="s">
        <v>497</v>
      </c>
    </row>
    <row r="15" spans="1:12">
      <c r="A15" s="3" t="s">
        <v>1120</v>
      </c>
    </row>
    <row r="16" spans="1:12">
      <c r="A16" s="4" t="s">
        <v>112</v>
      </c>
      <c r="J16" s="6" t="n">
        <v>306306</v>
      </c>
      <c r="K16" s="6" t="n">
        <v>302652</v>
      </c>
      <c r="L16" s="6" t="n">
        <v>287859</v>
      </c>
    </row>
    <row r="17" spans="1:12">
      <c r="A17" s="4" t="s">
        <v>1122</v>
      </c>
      <c r="J17" s="6" t="n">
        <v>102080</v>
      </c>
      <c r="K17" s="6" t="n">
        <v>106055</v>
      </c>
      <c r="L17" s="6" t="n">
        <v>122791</v>
      </c>
    </row>
    <row r="18" spans="1:12">
      <c r="A18" s="4" t="s">
        <v>1123</v>
      </c>
      <c r="J18" s="6" t="n">
        <v>97777</v>
      </c>
      <c r="K18" s="6" t="n">
        <v>97508</v>
      </c>
      <c r="L18" s="6" t="n">
        <v>113936</v>
      </c>
    </row>
    <row r="19" spans="1:12">
      <c r="A19" s="4" t="s">
        <v>119</v>
      </c>
      <c r="J19" s="6" t="n">
        <v>18473</v>
      </c>
      <c r="K19" s="6" t="n">
        <v>12896</v>
      </c>
      <c r="L19" s="6" t="n">
        <v>11911</v>
      </c>
    </row>
    <row r="20" spans="1:12">
      <c r="A20" s="4" t="s">
        <v>492</v>
      </c>
      <c r="J20" s="6" t="n">
        <v>3274</v>
      </c>
      <c r="K20" s="6" t="n">
        <v>8555</v>
      </c>
      <c r="L20" s="6" t="n">
        <v>8857</v>
      </c>
    </row>
    <row r="21" spans="1:12">
      <c r="A21" s="4" t="s">
        <v>1124</v>
      </c>
      <c r="J21" s="6" t="n">
        <v>16649</v>
      </c>
      <c r="K21" s="6" t="n">
        <v>98700</v>
      </c>
      <c r="L21" s="6" t="n">
        <v>8285</v>
      </c>
    </row>
    <row r="22" spans="1:12">
      <c r="A22" s="4" t="s">
        <v>76</v>
      </c>
      <c r="B22" s="6" t="n">
        <v>83101</v>
      </c>
      <c r="F22" s="6" t="n">
        <v>83101</v>
      </c>
      <c r="J22" s="6" t="n">
        <v>83101</v>
      </c>
      <c r="K22" s="6" t="n">
        <v>83101</v>
      </c>
    </row>
    <row r="23" spans="1:12">
      <c r="A23" s="4" t="s">
        <v>79</v>
      </c>
      <c r="B23" s="6" t="n">
        <v>537168</v>
      </c>
      <c r="F23" s="6" t="n">
        <v>535795</v>
      </c>
      <c r="J23" s="6" t="n">
        <v>537168</v>
      </c>
      <c r="K23" s="6" t="n">
        <v>535795</v>
      </c>
    </row>
    <row r="24" spans="1:12">
      <c r="A24" s="4" t="s">
        <v>498</v>
      </c>
    </row>
    <row r="25" spans="1:12">
      <c r="A25" s="3" t="s">
        <v>1120</v>
      </c>
    </row>
    <row r="26" spans="1:12">
      <c r="A26" s="4" t="s">
        <v>112</v>
      </c>
      <c r="J26" s="6" t="n">
        <v>80806</v>
      </c>
    </row>
    <row r="27" spans="1:12">
      <c r="A27" s="4" t="s">
        <v>1122</v>
      </c>
      <c r="J27" s="6" t="n">
        <v>9039</v>
      </c>
    </row>
    <row r="28" spans="1:12">
      <c r="A28" s="4" t="s">
        <v>1123</v>
      </c>
      <c r="J28" s="6" t="n">
        <v>8934</v>
      </c>
    </row>
    <row r="29" spans="1:12">
      <c r="A29" s="4" t="s">
        <v>119</v>
      </c>
      <c r="J29" s="6" t="n">
        <v>3996</v>
      </c>
    </row>
    <row r="30" spans="1:12">
      <c r="A30" s="4" t="s">
        <v>492</v>
      </c>
      <c r="J30" s="6" t="n">
        <v>147</v>
      </c>
    </row>
    <row r="31" spans="1:12">
      <c r="A31" s="4" t="s">
        <v>1124</v>
      </c>
      <c r="J31" s="6" t="n">
        <v>3984</v>
      </c>
    </row>
    <row r="32" spans="1:12">
      <c r="A32" s="4" t="s">
        <v>76</v>
      </c>
      <c r="B32" s="6" t="n">
        <v>1047</v>
      </c>
      <c r="F32" s="6" t="n">
        <v>0</v>
      </c>
      <c r="J32" s="6" t="n">
        <v>1047</v>
      </c>
      <c r="K32" s="6" t="n">
        <v>0</v>
      </c>
    </row>
    <row r="33" spans="1:12">
      <c r="A33" s="4" t="s">
        <v>79</v>
      </c>
      <c r="B33" s="6" t="n">
        <v>144376</v>
      </c>
      <c r="J33" s="6" t="n">
        <v>144376</v>
      </c>
    </row>
    <row r="34" spans="1:12">
      <c r="A34" s="4" t="s">
        <v>581</v>
      </c>
    </row>
    <row r="35" spans="1:12">
      <c r="A35" s="3" t="s">
        <v>1120</v>
      </c>
    </row>
    <row r="36" spans="1:12">
      <c r="A36" s="4" t="s">
        <v>112</v>
      </c>
      <c r="J36" s="6" t="n">
        <v>127432</v>
      </c>
      <c r="K36" s="6" t="n">
        <v>125137</v>
      </c>
      <c r="L36" s="6" t="n">
        <v>122694</v>
      </c>
    </row>
    <row r="37" spans="1:12">
      <c r="A37" s="4" t="s">
        <v>1122</v>
      </c>
      <c r="J37" s="6" t="n">
        <v>23242</v>
      </c>
      <c r="K37" s="6" t="n">
        <v>23475</v>
      </c>
      <c r="L37" s="6" t="n">
        <v>21334</v>
      </c>
    </row>
    <row r="38" spans="1:12">
      <c r="A38" s="4" t="s">
        <v>1123</v>
      </c>
      <c r="J38" s="6" t="n">
        <v>23273</v>
      </c>
      <c r="K38" s="6" t="n">
        <v>23479</v>
      </c>
      <c r="L38" s="6" t="n">
        <v>21330</v>
      </c>
    </row>
    <row r="39" spans="1:12">
      <c r="A39" s="4" t="s">
        <v>119</v>
      </c>
      <c r="J39" s="6" t="n">
        <v>9743</v>
      </c>
      <c r="K39" s="6" t="n">
        <v>9255</v>
      </c>
      <c r="L39" s="6" t="n">
        <v>10146</v>
      </c>
    </row>
    <row r="40" spans="1:12">
      <c r="A40" s="4" t="s">
        <v>492</v>
      </c>
      <c r="J40" s="6" t="n">
        <v>0</v>
      </c>
      <c r="K40" s="6" t="n">
        <v>13</v>
      </c>
      <c r="L40" s="6" t="n">
        <v>17</v>
      </c>
    </row>
    <row r="41" spans="1:12">
      <c r="A41" s="4" t="s">
        <v>1124</v>
      </c>
      <c r="J41" s="6" t="n">
        <v>6355</v>
      </c>
      <c r="K41" s="6" t="n">
        <v>6315</v>
      </c>
      <c r="L41" s="6" t="n">
        <v>5124</v>
      </c>
    </row>
    <row r="42" spans="1:12">
      <c r="A42" s="4" t="s">
        <v>76</v>
      </c>
      <c r="B42" s="6" t="n">
        <v>48934</v>
      </c>
      <c r="F42" s="6" t="n">
        <v>48934</v>
      </c>
      <c r="J42" s="6" t="n">
        <v>48934</v>
      </c>
      <c r="K42" s="6" t="n">
        <v>48934</v>
      </c>
    </row>
    <row r="43" spans="1:12">
      <c r="A43" s="4" t="s">
        <v>79</v>
      </c>
      <c r="B43" s="6" t="n">
        <v>259970</v>
      </c>
      <c r="F43" s="6" t="n">
        <v>245376</v>
      </c>
      <c r="J43" s="6" t="n">
        <v>259970</v>
      </c>
      <c r="K43" s="6" t="n">
        <v>245376</v>
      </c>
    </row>
    <row r="44" spans="1:12">
      <c r="A44" s="4" t="s">
        <v>142</v>
      </c>
    </row>
    <row r="45" spans="1:12">
      <c r="A45" s="3" t="s">
        <v>1120</v>
      </c>
    </row>
    <row r="46" spans="1:12">
      <c r="A46" s="4" t="s">
        <v>112</v>
      </c>
      <c r="J46" s="6" t="n">
        <v>9033</v>
      </c>
      <c r="K46" s="6" t="n">
        <v>9748</v>
      </c>
      <c r="L46" s="6" t="n">
        <v>10500</v>
      </c>
    </row>
    <row r="47" spans="1:12">
      <c r="A47" s="4" t="s">
        <v>1122</v>
      </c>
      <c r="J47" s="6" t="n">
        <v>-19735</v>
      </c>
      <c r="K47" s="6" t="n">
        <v>-8881</v>
      </c>
      <c r="L47" s="6" t="n">
        <v>-20402</v>
      </c>
    </row>
    <row r="48" spans="1:12">
      <c r="A48" s="4" t="s">
        <v>1123</v>
      </c>
      <c r="J48" s="6" t="n">
        <v>-54804</v>
      </c>
      <c r="K48" s="6" t="n">
        <v>-23190</v>
      </c>
      <c r="L48" s="6" t="n">
        <v>-34158</v>
      </c>
    </row>
    <row r="49" spans="1:12">
      <c r="A49" s="4" t="s">
        <v>119</v>
      </c>
      <c r="J49" s="6" t="n">
        <v>180</v>
      </c>
      <c r="K49" s="6" t="n">
        <v>181</v>
      </c>
      <c r="L49" s="6" t="n">
        <v>147</v>
      </c>
    </row>
    <row r="50" spans="1:12">
      <c r="A50" s="4" t="s">
        <v>492</v>
      </c>
      <c r="J50" s="6" t="n">
        <v>36409</v>
      </c>
      <c r="K50" s="6" t="n">
        <v>14457</v>
      </c>
      <c r="L50" s="6" t="n">
        <v>13935</v>
      </c>
    </row>
    <row r="51" spans="1:12">
      <c r="A51" s="4" t="s">
        <v>1124</v>
      </c>
      <c r="J51" s="6" t="n">
        <v>1249</v>
      </c>
      <c r="K51" s="6" t="n">
        <v>23875</v>
      </c>
      <c r="L51" s="5" t="n">
        <v>34444</v>
      </c>
    </row>
    <row r="52" spans="1:12">
      <c r="A52" s="4" t="s">
        <v>76</v>
      </c>
      <c r="B52" s="6" t="n">
        <v>0</v>
      </c>
      <c r="F52" s="6" t="n">
        <v>0</v>
      </c>
      <c r="J52" s="6" t="n">
        <v>0</v>
      </c>
      <c r="K52" s="6" t="n">
        <v>0</v>
      </c>
    </row>
    <row r="53" spans="1:12">
      <c r="A53" s="4" t="s">
        <v>79</v>
      </c>
      <c r="B53" s="5" t="n">
        <v>80373</v>
      </c>
      <c r="F53" s="5" t="n">
        <v>1181</v>
      </c>
      <c r="J53" s="5" t="n">
        <v>80373</v>
      </c>
      <c r="K53" s="5" t="n">
        <v>118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77</v>
      </c>
      <c r="J1" s="2" t="s">
        <v>1</v>
      </c>
    </row>
    <row r="2" spans="1:12">
      <c r="B2" s="2" t="s">
        <v>2</v>
      </c>
      <c r="C2" s="2" t="s">
        <v>478</v>
      </c>
      <c r="D2" s="2" t="s">
        <v>4</v>
      </c>
      <c r="E2" s="2" t="s">
        <v>479</v>
      </c>
      <c r="F2" s="2" t="s">
        <v>66</v>
      </c>
      <c r="G2" s="2" t="s">
        <v>480</v>
      </c>
      <c r="H2" s="2" t="s">
        <v>481</v>
      </c>
      <c r="I2" s="2" t="s">
        <v>482</v>
      </c>
      <c r="J2" s="2" t="s">
        <v>2</v>
      </c>
      <c r="K2" s="2" t="s">
        <v>66</v>
      </c>
      <c r="L2" s="2" t="s">
        <v>110</v>
      </c>
    </row>
    <row r="3" spans="1:12">
      <c r="A3" s="3" t="s">
        <v>307</v>
      </c>
    </row>
    <row r="4" spans="1:12">
      <c r="A4" s="4" t="s">
        <v>112</v>
      </c>
      <c r="B4" s="5" t="n">
        <v>130419</v>
      </c>
      <c r="C4" s="5" t="n">
        <v>129309</v>
      </c>
      <c r="D4" s="5" t="n">
        <v>143218</v>
      </c>
      <c r="E4" s="5" t="n">
        <v>120631</v>
      </c>
      <c r="F4" s="5" t="n">
        <v>111422</v>
      </c>
      <c r="G4" s="5" t="n">
        <v>110494</v>
      </c>
      <c r="H4" s="5" t="n">
        <v>110815</v>
      </c>
      <c r="I4" s="5" t="n">
        <v>104806</v>
      </c>
      <c r="J4" s="5" t="n">
        <v>523577</v>
      </c>
      <c r="K4" s="5" t="n">
        <v>437537</v>
      </c>
      <c r="L4" s="5" t="n">
        <v>421053</v>
      </c>
    </row>
    <row r="5" spans="1:12">
      <c r="A5" s="4" t="s">
        <v>120</v>
      </c>
      <c r="B5" s="6" t="n">
        <v>101397</v>
      </c>
      <c r="C5" s="6" t="n">
        <v>107858</v>
      </c>
      <c r="D5" s="6" t="n">
        <v>109372</v>
      </c>
      <c r="E5" s="6" t="n">
        <v>90324</v>
      </c>
      <c r="F5" s="6" t="n">
        <v>76725</v>
      </c>
      <c r="G5" s="6" t="n">
        <v>80843</v>
      </c>
      <c r="H5" s="6" t="n">
        <v>79391</v>
      </c>
      <c r="I5" s="6" t="n">
        <v>79929</v>
      </c>
      <c r="J5" s="6" t="n">
        <v>408951</v>
      </c>
      <c r="K5" s="6" t="n">
        <v>316888</v>
      </c>
      <c r="L5" s="6" t="n">
        <v>297330</v>
      </c>
    </row>
    <row r="6" spans="1:12">
      <c r="A6" s="4" t="s">
        <v>121</v>
      </c>
      <c r="B6" s="6" t="n">
        <v>29022</v>
      </c>
      <c r="C6" s="6" t="n">
        <v>21451</v>
      </c>
      <c r="D6" s="6" t="n">
        <v>33846</v>
      </c>
      <c r="E6" s="6" t="n">
        <v>30307</v>
      </c>
      <c r="F6" s="6" t="n">
        <v>34697</v>
      </c>
      <c r="G6" s="6" t="n">
        <v>29651</v>
      </c>
      <c r="H6" s="6" t="n">
        <v>31424</v>
      </c>
      <c r="I6" s="6" t="n">
        <v>24877</v>
      </c>
      <c r="J6" s="6" t="n">
        <v>114626</v>
      </c>
      <c r="K6" s="6" t="n">
        <v>120649</v>
      </c>
      <c r="L6" s="6" t="n">
        <v>123723</v>
      </c>
    </row>
    <row r="7" spans="1:12">
      <c r="A7" s="4" t="s">
        <v>127</v>
      </c>
      <c r="B7" s="6" t="n">
        <v>11237</v>
      </c>
      <c r="C7" s="6" t="n">
        <v>10650</v>
      </c>
      <c r="D7" s="6" t="n">
        <v>10521</v>
      </c>
      <c r="E7" s="6" t="n">
        <v>7038</v>
      </c>
      <c r="F7" s="6" t="n">
        <v>6721</v>
      </c>
      <c r="G7" s="6" t="n">
        <v>5364</v>
      </c>
      <c r="H7" s="6" t="n">
        <v>5068</v>
      </c>
      <c r="I7" s="6" t="n">
        <v>5699</v>
      </c>
      <c r="J7" s="6" t="n">
        <v>39446</v>
      </c>
      <c r="K7" s="6" t="n">
        <v>22852</v>
      </c>
      <c r="L7" s="6" t="n">
        <v>22615</v>
      </c>
    </row>
    <row r="8" spans="1:12">
      <c r="A8" s="4" t="s">
        <v>128</v>
      </c>
      <c r="B8" s="6" t="n">
        <v>17785</v>
      </c>
      <c r="C8" s="6" t="n">
        <v>10801</v>
      </c>
      <c r="D8" s="6" t="n">
        <v>23325</v>
      </c>
      <c r="E8" s="6" t="n">
        <v>23269</v>
      </c>
      <c r="F8" s="6" t="n">
        <v>27976</v>
      </c>
      <c r="G8" s="6" t="n">
        <v>24287</v>
      </c>
      <c r="H8" s="6" t="n">
        <v>26356</v>
      </c>
      <c r="I8" s="6" t="n">
        <v>19178</v>
      </c>
      <c r="J8" s="6" t="n">
        <v>75180</v>
      </c>
      <c r="K8" s="6" t="n">
        <v>97797</v>
      </c>
      <c r="L8" s="6" t="n">
        <v>101108</v>
      </c>
    </row>
    <row r="9" spans="1:12">
      <c r="A9" s="4" t="s">
        <v>129</v>
      </c>
      <c r="B9" s="6" t="n">
        <v>4430</v>
      </c>
      <c r="C9" s="6" t="n">
        <v>3802</v>
      </c>
      <c r="D9" s="6" t="n">
        <v>6145</v>
      </c>
      <c r="E9" s="6" t="n">
        <v>5673</v>
      </c>
      <c r="F9" s="6" t="n">
        <v>5846</v>
      </c>
      <c r="G9" s="6" t="n">
        <v>7913</v>
      </c>
      <c r="H9" s="6" t="n">
        <v>6056</v>
      </c>
      <c r="I9" s="6" t="n">
        <v>6544</v>
      </c>
      <c r="J9" s="6" t="n">
        <v>20050</v>
      </c>
      <c r="K9" s="6" t="n">
        <v>26359</v>
      </c>
      <c r="L9" s="6" t="n">
        <v>38861</v>
      </c>
    </row>
    <row r="10" spans="1:12">
      <c r="A10" s="4" t="s">
        <v>130</v>
      </c>
      <c r="B10" s="5" t="n">
        <v>13355</v>
      </c>
      <c r="C10" s="5" t="n">
        <v>6999</v>
      </c>
      <c r="D10" s="5" t="n">
        <v>17180</v>
      </c>
      <c r="E10" s="5" t="n">
        <v>17596</v>
      </c>
      <c r="F10" s="5" t="n">
        <v>22130</v>
      </c>
      <c r="G10" s="5" t="n">
        <v>16374</v>
      </c>
      <c r="H10" s="5" t="n">
        <v>20300</v>
      </c>
      <c r="I10" s="5" t="n">
        <v>12634</v>
      </c>
      <c r="J10" s="5" t="n">
        <v>55130</v>
      </c>
      <c r="K10" s="5" t="n">
        <v>71438</v>
      </c>
      <c r="L10" s="5" t="n">
        <v>62247</v>
      </c>
    </row>
    <row r="11" spans="1:12">
      <c r="A11" s="3" t="s">
        <v>1126</v>
      </c>
    </row>
    <row r="12" spans="1:12">
      <c r="A12" s="4" t="s">
        <v>540</v>
      </c>
      <c r="B12" s="7" t="n">
        <v>0.4</v>
      </c>
      <c r="C12" s="7" t="n">
        <v>0.19</v>
      </c>
      <c r="D12" s="7" t="n">
        <v>0.42</v>
      </c>
      <c r="E12" s="7" t="n">
        <v>0.46</v>
      </c>
      <c r="F12" s="7" t="n">
        <v>0.6</v>
      </c>
      <c r="G12" s="7" t="n">
        <v>0.44</v>
      </c>
      <c r="H12" s="7" t="n">
        <v>0.55</v>
      </c>
      <c r="I12" s="7" t="n">
        <v>0.34</v>
      </c>
      <c r="J12" s="7" t="n">
        <v>1.46</v>
      </c>
      <c r="K12" s="7" t="n">
        <v>1.95</v>
      </c>
      <c r="L12" s="7" t="n">
        <v>1.64</v>
      </c>
    </row>
    <row r="13" spans="1:12">
      <c r="A13" s="4" t="s">
        <v>541</v>
      </c>
      <c r="B13" s="7" t="n">
        <v>0.4</v>
      </c>
      <c r="C13" s="7" t="n">
        <v>0.18</v>
      </c>
      <c r="D13" s="7" t="n">
        <v>0.42</v>
      </c>
      <c r="E13" s="7" t="n">
        <v>0.46</v>
      </c>
      <c r="F13" s="7" t="n">
        <v>0.57</v>
      </c>
      <c r="G13" s="7" t="n">
        <v>0.42</v>
      </c>
      <c r="H13" s="7" t="n">
        <v>0.53</v>
      </c>
      <c r="I13" s="7" t="n">
        <v>0.33</v>
      </c>
      <c r="J13" s="7" t="n">
        <v>1.46</v>
      </c>
      <c r="K13" s="7" t="n">
        <v>1.87</v>
      </c>
      <c r="L13" s="7" t="n">
        <v>1.5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6"/>
  </cols>
  <sheetData>
    <row r="1" spans="1:4">
      <c r="A1" s="1" t="s">
        <v>1127</v>
      </c>
      <c r="B1" s="2" t="s">
        <v>1128</v>
      </c>
      <c r="C1" s="2" t="s">
        <v>2</v>
      </c>
      <c r="D1" s="2" t="s">
        <v>1129</v>
      </c>
    </row>
    <row r="2" spans="1:4">
      <c r="A2" s="3" t="s">
        <v>1130</v>
      </c>
    </row>
    <row r="3" spans="1:4">
      <c r="A3" s="4" t="s">
        <v>1131</v>
      </c>
      <c r="C3" s="7" t="n">
        <v>0.2</v>
      </c>
    </row>
    <row r="4" spans="1:4">
      <c r="A4" s="4" t="s">
        <v>880</v>
      </c>
    </row>
    <row r="5" spans="1:4">
      <c r="A5" s="3" t="s">
        <v>1130</v>
      </c>
    </row>
    <row r="6" spans="1:4">
      <c r="A6" s="4" t="s">
        <v>1132</v>
      </c>
      <c r="D6" s="5" t="n">
        <v>100000000</v>
      </c>
    </row>
    <row r="7" spans="1:4">
      <c r="A7" s="4" t="s">
        <v>1131</v>
      </c>
      <c r="B7" s="7"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07:24Z</dcterms:created>
  <dcterms:modified xmlns:dcterms="http://purl.org/dc/terms/" xmlns:xsi="http://www.w3.org/2001/XMLSchema-instance" xsi:type="dcterms:W3CDTF">2020-03-13T15:07:24Z</dcterms:modified>
</cp:coreProperties>
</file>